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Loan Servicing" sheetId="11" state="visible" r:id="rId11"/>
    <sheet xmlns:r="http://schemas.openxmlformats.org/officeDocument/2006/relationships" name="Securities Sold Under Agreement" sheetId="12" state="visible" r:id="rId12"/>
    <sheet xmlns:r="http://schemas.openxmlformats.org/officeDocument/2006/relationships" name="Share-Based Payments" sheetId="13" state="visible" r:id="rId13"/>
    <sheet xmlns:r="http://schemas.openxmlformats.org/officeDocument/2006/relationships" name="Regulatory Capital Matters" sheetId="14" state="visible" r:id="rId14"/>
    <sheet xmlns:r="http://schemas.openxmlformats.org/officeDocument/2006/relationships" name="Fair Value" sheetId="15" state="visible" r:id="rId15"/>
    <sheet xmlns:r="http://schemas.openxmlformats.org/officeDocument/2006/relationships" name="Earnings Per Share" sheetId="16" state="visible" r:id="rId16"/>
    <sheet xmlns:r="http://schemas.openxmlformats.org/officeDocument/2006/relationships" name="Subordinated Debt Issuance" sheetId="17" state="visible" r:id="rId17"/>
    <sheet xmlns:r="http://schemas.openxmlformats.org/officeDocument/2006/relationships" name="Securities (Tables)" sheetId="18" state="visible" r:id="rId18"/>
    <sheet xmlns:r="http://schemas.openxmlformats.org/officeDocument/2006/relationships" name="Loans (Tables)" sheetId="19" state="visible" r:id="rId19"/>
    <sheet xmlns:r="http://schemas.openxmlformats.org/officeDocument/2006/relationships" name="Loan Servicing (Tables)" sheetId="20" state="visible" r:id="rId20"/>
    <sheet xmlns:r="http://schemas.openxmlformats.org/officeDocument/2006/relationships" name="Securities Sold Under Agreeme21" sheetId="21" state="visible" r:id="rId21"/>
    <sheet xmlns:r="http://schemas.openxmlformats.org/officeDocument/2006/relationships" name="Share-Based Payments (Tables)" sheetId="22" state="visible" r:id="rId22"/>
    <sheet xmlns:r="http://schemas.openxmlformats.org/officeDocument/2006/relationships" name="Regulatory Capital Matters (Tab" sheetId="23" state="visible" r:id="rId23"/>
    <sheet xmlns:r="http://schemas.openxmlformats.org/officeDocument/2006/relationships" name="Fair Value (Tables)" sheetId="24" state="visible" r:id="rId24"/>
    <sheet xmlns:r="http://schemas.openxmlformats.org/officeDocument/2006/relationships" name="Earnings Per Share (Tables)" sheetId="25" state="visible" r:id="rId25"/>
    <sheet xmlns:r="http://schemas.openxmlformats.org/officeDocument/2006/relationships" name="Subordinated Debt Issuance (Tab" sheetId="26" state="visible" r:id="rId26"/>
    <sheet xmlns:r="http://schemas.openxmlformats.org/officeDocument/2006/relationships" name="Securities - Summary of Amortiz" sheetId="27" state="visible" r:id="rId27"/>
    <sheet xmlns:r="http://schemas.openxmlformats.org/officeDocument/2006/relationships" name="Securities - Schedule of Amorti" sheetId="28" state="visible" r:id="rId28"/>
    <sheet xmlns:r="http://schemas.openxmlformats.org/officeDocument/2006/relationships" name="Securities - Summary of Proceed" sheetId="29" state="visible" r:id="rId29"/>
    <sheet xmlns:r="http://schemas.openxmlformats.org/officeDocument/2006/relationships" name="Securities - Schedule of Amor30" sheetId="30" state="visible" r:id="rId30"/>
    <sheet xmlns:r="http://schemas.openxmlformats.org/officeDocument/2006/relationships" name="Securities - Additional Informa" sheetId="31" state="visible" r:id="rId31"/>
    <sheet xmlns:r="http://schemas.openxmlformats.org/officeDocument/2006/relationships" name="Securities - Schedule of Unreal" sheetId="32" state="visible" r:id="rId32"/>
    <sheet xmlns:r="http://schemas.openxmlformats.org/officeDocument/2006/relationships" name="Loans - Summary of Loans (Detai" sheetId="33" state="visible" r:id="rId33"/>
    <sheet xmlns:r="http://schemas.openxmlformats.org/officeDocument/2006/relationships" name="Loans - Activity in Allowance f" sheetId="34" state="visible" r:id="rId34"/>
    <sheet xmlns:r="http://schemas.openxmlformats.org/officeDocument/2006/relationships" name="Loans - Allowance for Loan Loss" sheetId="35" state="visible" r:id="rId35"/>
    <sheet xmlns:r="http://schemas.openxmlformats.org/officeDocument/2006/relationships" name="Loans - Additional Information " sheetId="36" state="visible" r:id="rId36"/>
    <sheet xmlns:r="http://schemas.openxmlformats.org/officeDocument/2006/relationships" name="Loans - Summary of Impaired Loa" sheetId="37" state="visible" r:id="rId37"/>
    <sheet xmlns:r="http://schemas.openxmlformats.org/officeDocument/2006/relationships" name="Loans - Schedule of Recorded In" sheetId="38" state="visible" r:id="rId38"/>
    <sheet xmlns:r="http://schemas.openxmlformats.org/officeDocument/2006/relationships" name="Loans - Schedule of Aging of Re" sheetId="39" state="visible" r:id="rId39"/>
    <sheet xmlns:r="http://schemas.openxmlformats.org/officeDocument/2006/relationships" name="Loans - Summary of Risk Categor" sheetId="40" state="visible" r:id="rId40"/>
    <sheet xmlns:r="http://schemas.openxmlformats.org/officeDocument/2006/relationships" name="Loan Servicing - Schedule of Lo" sheetId="41" state="visible" r:id="rId41"/>
    <sheet xmlns:r="http://schemas.openxmlformats.org/officeDocument/2006/relationships" name="Loan Servicing - Components of " sheetId="42" state="visible" r:id="rId42"/>
    <sheet xmlns:r="http://schemas.openxmlformats.org/officeDocument/2006/relationships" name="Loan Servicing - Additional Inf" sheetId="43" state="visible" r:id="rId43"/>
    <sheet xmlns:r="http://schemas.openxmlformats.org/officeDocument/2006/relationships" name="Securities Sold Under Agreeme44" sheetId="44" state="visible" r:id="rId44"/>
    <sheet xmlns:r="http://schemas.openxmlformats.org/officeDocument/2006/relationships" name="Securities Sold Under Agreeme45" sheetId="45" state="visible" r:id="rId45"/>
    <sheet xmlns:r="http://schemas.openxmlformats.org/officeDocument/2006/relationships" name="Share-Based Payments - Addition" sheetId="46" state="visible" r:id="rId46"/>
    <sheet xmlns:r="http://schemas.openxmlformats.org/officeDocument/2006/relationships" name="Share-Based Payments - Summary " sheetId="47" state="visible" r:id="rId47"/>
    <sheet xmlns:r="http://schemas.openxmlformats.org/officeDocument/2006/relationships" name="Share-Based Payments - Fair Val" sheetId="48" state="visible" r:id="rId48"/>
    <sheet xmlns:r="http://schemas.openxmlformats.org/officeDocument/2006/relationships" name="Share-Based Payments - Summar49" sheetId="49" state="visible" r:id="rId49"/>
    <sheet xmlns:r="http://schemas.openxmlformats.org/officeDocument/2006/relationships" name="Share-Based Payments - Summar50" sheetId="50" state="visible" r:id="rId50"/>
    <sheet xmlns:r="http://schemas.openxmlformats.org/officeDocument/2006/relationships" name="Share-Based Payments - Summar51" sheetId="51" state="visible" r:id="rId51"/>
    <sheet xmlns:r="http://schemas.openxmlformats.org/officeDocument/2006/relationships" name="Regulatory Capital Matters - Ad" sheetId="52" state="visible" r:id="rId52"/>
    <sheet xmlns:r="http://schemas.openxmlformats.org/officeDocument/2006/relationships" name="Regulatory Capital Matters - Ac" sheetId="53" state="visible" r:id="rId53"/>
    <sheet xmlns:r="http://schemas.openxmlformats.org/officeDocument/2006/relationships" name="Fair Value - Additional informa" sheetId="54" state="visible" r:id="rId54"/>
    <sheet xmlns:r="http://schemas.openxmlformats.org/officeDocument/2006/relationships" name="Fair Value - Assets and Liabili" sheetId="55" state="visible" r:id="rId55"/>
    <sheet xmlns:r="http://schemas.openxmlformats.org/officeDocument/2006/relationships" name="Fair Value - Carrying Amount an" sheetId="56" state="visible" r:id="rId56"/>
    <sheet xmlns:r="http://schemas.openxmlformats.org/officeDocument/2006/relationships" name="Earnings Per Share - Computatio" sheetId="57" state="visible" r:id="rId57"/>
    <sheet xmlns:r="http://schemas.openxmlformats.org/officeDocument/2006/relationships" name="Earnings Per Share - Additional" sheetId="58" state="visible" r:id="rId58"/>
    <sheet xmlns:r="http://schemas.openxmlformats.org/officeDocument/2006/relationships" name="Subordinated Debt Issuance - Ad" sheetId="59" state="visible" r:id="rId59"/>
    <sheet xmlns:r="http://schemas.openxmlformats.org/officeDocument/2006/relationships" name="Subordinated Debt Issuance - Su" sheetId="60" state="visible" r:id="rId60"/>
  </sheets>
  <definedNames/>
  <calcPr calcId="124519" fullCalcOnLoad="1"/>
</workbook>
</file>

<file path=xl/sharedStrings.xml><?xml version="1.0" encoding="utf-8"?>
<sst xmlns="http://schemas.openxmlformats.org/spreadsheetml/2006/main" uniqueCount="753">
  <si>
    <t>Document and Entity Information - shares</t>
  </si>
  <si>
    <t>9 Months Ended</t>
  </si>
  <si>
    <t>Sep. 30, 2017</t>
  </si>
  <si>
    <t>Nov. 0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FSB</t>
  </si>
  <si>
    <t>Entity Registrant Name</t>
  </si>
  <si>
    <t>FRANKLIN FINANCIAL NETWORK INC.</t>
  </si>
  <si>
    <t>Entity Central Index Key</t>
  </si>
  <si>
    <t>Current Fiscal Year End Date</t>
  </si>
  <si>
    <t>--12-31</t>
  </si>
  <si>
    <t>Entity Filer Category</t>
  </si>
  <si>
    <t>Accelerated Filer</t>
  </si>
  <si>
    <t>Entity Common Stock, Shares Outstanding</t>
  </si>
  <si>
    <t>CONSOLIDATED BALANCE SHEETS - USD ($) $ in Thousands</t>
  </si>
  <si>
    <t>Dec. 31, 2016</t>
  </si>
  <si>
    <t>ASSETS</t>
  </si>
  <si>
    <t>Cash and due from financial institutions</t>
  </si>
  <si>
    <t>Certificates of deposit at other financial institutions</t>
  </si>
  <si>
    <t>Securities available for sale</t>
  </si>
  <si>
    <t>Securities held to maturity (fair value 2017-$220,089 and 2016-$227,892)</t>
  </si>
  <si>
    <t>Loans held for sale, at fair value</t>
  </si>
  <si>
    <t>Loans</t>
  </si>
  <si>
    <t>Allowance for loan losses</t>
  </si>
  <si>
    <t>Net loans</t>
  </si>
  <si>
    <t>Restricted equity securities, at cost</t>
  </si>
  <si>
    <t>Premises and equipment, net</t>
  </si>
  <si>
    <t>Accrued interest receivable</t>
  </si>
  <si>
    <t>Bank owned life insurance</t>
  </si>
  <si>
    <t>Deferred tax asset</t>
  </si>
  <si>
    <t>Foreclosed assets</t>
  </si>
  <si>
    <t>Servicing rights, net</t>
  </si>
  <si>
    <t>Goodwill</t>
  </si>
  <si>
    <t>Core deposit intangible, net</t>
  </si>
  <si>
    <t>Other assets</t>
  </si>
  <si>
    <t>Total assets</t>
  </si>
  <si>
    <t>Deposits</t>
  </si>
  <si>
    <t>Non-interest bearing</t>
  </si>
  <si>
    <t>Interest bearing</t>
  </si>
  <si>
    <t>Total deposits</t>
  </si>
  <si>
    <t>Federal Home Loan Bank advances</t>
  </si>
  <si>
    <t>Federal funds purchased and repurchase agreements</t>
  </si>
  <si>
    <t>Subordinated notes, net</t>
  </si>
  <si>
    <t>Accrued interest payable</t>
  </si>
  <si>
    <t>Other liabilities</t>
  </si>
  <si>
    <t>Total liabilities</t>
  </si>
  <si>
    <t>Equity</t>
  </si>
  <si>
    <t>Preferred stock, no par value: 1,000,000 shares authorized; no shares outstanding at September 30, 2017 and December 31, 2016</t>
  </si>
  <si>
    <t xml:space="preserve"> </t>
  </si>
  <si>
    <t>Common stock, no par value: 30,000,000 and 20,000,000 shares authorized at September 30, 2017 and December 31, 2016, respectively; 13,209,055 and 13,036,954 issued at September 30, 2017 and December 31, 2016, respectively</t>
  </si>
  <si>
    <t>Retained earnings</t>
  </si>
  <si>
    <t>Accumulated other comprehensive loss</t>
  </si>
  <si>
    <t>Total shareholders' equity</t>
  </si>
  <si>
    <t>Noncontrolling interest in consolidated subsidiary</t>
  </si>
  <si>
    <t>Total equity</t>
  </si>
  <si>
    <t>Total liabilities and equity</t>
  </si>
  <si>
    <t>CONSOLIDATED BALANCE SHEETS (Parenthetical) - USD ($) $ in Thousands</t>
  </si>
  <si>
    <t>Statement of Financial Position [Abstract]</t>
  </si>
  <si>
    <t>Held-to-maturity securities, fair value</t>
  </si>
  <si>
    <t>Preferred stock, no par value</t>
  </si>
  <si>
    <t>Preferred stock, shares authorized</t>
  </si>
  <si>
    <t>Preferred stock, shares outstanding</t>
  </si>
  <si>
    <t>Common stock, no par value</t>
  </si>
  <si>
    <t>Common stock shares authorized</t>
  </si>
  <si>
    <t>Common stock shares issued</t>
  </si>
  <si>
    <t>CONSOLIDATED STATEMENTS OF INCOME (Unaudited) - USD ($) $ in Thousands</t>
  </si>
  <si>
    <t>3 Months Ended</t>
  </si>
  <si>
    <t>Sep. 30, 2016</t>
  </si>
  <si>
    <t>Interest income and dividends</t>
  </si>
  <si>
    <t>Loans, including fees</t>
  </si>
  <si>
    <t>Securities:</t>
  </si>
  <si>
    <t>Taxable</t>
  </si>
  <si>
    <t>Tax-Exempt</t>
  </si>
  <si>
    <t>Dividends on restricted equity securities</t>
  </si>
  <si>
    <t>Federal funds sold and other</t>
  </si>
  <si>
    <t>Total interest income</t>
  </si>
  <si>
    <t>Interest expense</t>
  </si>
  <si>
    <t>Subordinated notes and other borrowings</t>
  </si>
  <si>
    <t>Total interest expense</t>
  </si>
  <si>
    <t>Net interest income</t>
  </si>
  <si>
    <t>Provision for loan losses</t>
  </si>
  <si>
    <t>Net interest income after provision for loan losses</t>
  </si>
  <si>
    <t>Noninterest income</t>
  </si>
  <si>
    <t>Service charges on deposit accounts</t>
  </si>
  <si>
    <t>Other service charges and fees</t>
  </si>
  <si>
    <t>Net gains on sale of loans</t>
  </si>
  <si>
    <t>Wealth management</t>
  </si>
  <si>
    <t>Loan servicing fees, net</t>
  </si>
  <si>
    <t>Gain on sale or call of securities</t>
  </si>
  <si>
    <t>Net (loss) gain on sale of foreclosed assets</t>
  </si>
  <si>
    <t>Other</t>
  </si>
  <si>
    <t>Total noninterest income</t>
  </si>
  <si>
    <t>Noninterest expense</t>
  </si>
  <si>
    <t>Salaries and employee benefits</t>
  </si>
  <si>
    <t>Occupancy and equipment</t>
  </si>
  <si>
    <t>FDIC assessment expense</t>
  </si>
  <si>
    <t>Marketing</t>
  </si>
  <si>
    <t>Professional fees</t>
  </si>
  <si>
    <t>Amortization of core deposit intangible</t>
  </si>
  <si>
    <t>Total noninterest expense</t>
  </si>
  <si>
    <t>Income before income tax expense</t>
  </si>
  <si>
    <t>Income tax expense</t>
  </si>
  <si>
    <t>Net income</t>
  </si>
  <si>
    <t>Earnings attributable to noncontrolling interest</t>
  </si>
  <si>
    <t>Dividends paid on Series A preferred stock</t>
  </si>
  <si>
    <t>Net income available to common shareholders</t>
  </si>
  <si>
    <t>Earnings per share:</t>
  </si>
  <si>
    <t>Basic</t>
  </si>
  <si>
    <t>Diluted</t>
  </si>
  <si>
    <t>CONSOLIDATED STATEMENTS OF COMPREHENSIVE INCOME (Unaudited) - USD ($) $ in Thousands</t>
  </si>
  <si>
    <t>Statement of Comprehensive Income [Abstract]</t>
  </si>
  <si>
    <t>Unrealized gains on securities:</t>
  </si>
  <si>
    <t>Unrealized holding gain (loss) arising during the period</t>
  </si>
  <si>
    <t>Reclassification adjustment for gains included in net income</t>
  </si>
  <si>
    <t>Net unrealized gains (losses)</t>
  </si>
  <si>
    <t>Tax effect</t>
  </si>
  <si>
    <t>Total other comprehensive income (loss)</t>
  </si>
  <si>
    <t>Comprehensive income</t>
  </si>
  <si>
    <t>CONSOLIDATED STATEMENTS OF CHANGES IN EQUITY (Unaudited) - USD ($) $ in Thousands</t>
  </si>
  <si>
    <t>Total</t>
  </si>
  <si>
    <t>Series A Preferred Stock [Member]</t>
  </si>
  <si>
    <t>Common Stock [Member]</t>
  </si>
  <si>
    <t>Retained Earnings [Member]</t>
  </si>
  <si>
    <t>Retained Earnings [Member]Series A Preferred Stock [Member]</t>
  </si>
  <si>
    <t>Accumulated Other Comprehensive Income (Loss) [Member]</t>
  </si>
  <si>
    <t>Noncontrolling Interest [Member]</t>
  </si>
  <si>
    <t>Beginning balance at Dec. 31, 2015</t>
  </si>
  <si>
    <t>Beginning balance, shares at Dec. 31, 2015</t>
  </si>
  <si>
    <t>Redemption of Series A preferred stock</t>
  </si>
  <si>
    <t>Exercise of common stock options, net</t>
  </si>
  <si>
    <t>Exercise of common stock options, net, number of shares</t>
  </si>
  <si>
    <t>Exercise of common stock warrants</t>
  </si>
  <si>
    <t>Exercise of common stock warrants, number of shares</t>
  </si>
  <si>
    <t>Stock based compensation expense, net of restricted share forfeitures</t>
  </si>
  <si>
    <t>Stock based compensation expense, net of restricted share forfeitures, shares</t>
  </si>
  <si>
    <t>Stock issued (divestment) in conjunction with 401(k) employer match, net of distributions</t>
  </si>
  <si>
    <t>Stock issued in conjunction with 401(k) employer match, net of distributions, number of shares</t>
  </si>
  <si>
    <t>Other comprehensive income</t>
  </si>
  <si>
    <t>Ending balance at Sep. 30, 2016</t>
  </si>
  <si>
    <t>Ending balance, shares at Sep. 30, 2016</t>
  </si>
  <si>
    <t>Beginning balance at Dec. 31, 2016</t>
  </si>
  <si>
    <t>Beginning balance, shares at Dec. 31, 2016</t>
  </si>
  <si>
    <t>Ending balance at Sep. 30, 2017</t>
  </si>
  <si>
    <t>Ending balance, shares at Sep. 30, 2017</t>
  </si>
  <si>
    <t>CONSOLIDATED STATEMENTS OF CASH FLOWS (Unaudited) - USD ($) $ in Thousands</t>
  </si>
  <si>
    <t>Cash flows from operating activities</t>
  </si>
  <si>
    <t>Adjustments to reconcile net income to net cash from operating activities</t>
  </si>
  <si>
    <t>Depreciation and amortization on premises and equipment</t>
  </si>
  <si>
    <t>Accretion of purchase accounting adjustments</t>
  </si>
  <si>
    <t>Net amortization of securities</t>
  </si>
  <si>
    <t>Amortization of loan servicing right asset</t>
  </si>
  <si>
    <t>Amortization of debt issuance costs</t>
  </si>
  <si>
    <t>Deferred income tax benefit</t>
  </si>
  <si>
    <t>Origination of loans held for sale</t>
  </si>
  <si>
    <t>Proceeds from sale of loans held for sale</t>
  </si>
  <si>
    <t>Net gain on sale of loans</t>
  </si>
  <si>
    <t>Gain on sale of available for sale securities</t>
  </si>
  <si>
    <t>Income from bank owned life insurance</t>
  </si>
  <si>
    <t>Net loss/(gain) on foreclosed assets</t>
  </si>
  <si>
    <t>Loss on sale of assets held for sale</t>
  </si>
  <si>
    <t>Stock-based compensation</t>
  </si>
  <si>
    <t>Compensation expense related to common stock issued to 401(k) plan</t>
  </si>
  <si>
    <t>Deferred gain on sale of loans</t>
  </si>
  <si>
    <t>Net change in:</t>
  </si>
  <si>
    <t>Accrued interest receivable and other assets</t>
  </si>
  <si>
    <t>Accrued interest payable and other liabilities</t>
  </si>
  <si>
    <t>Net cash from operating activities</t>
  </si>
  <si>
    <t>Securities available for sale :</t>
  </si>
  <si>
    <t>Sales</t>
  </si>
  <si>
    <t>Purchases</t>
  </si>
  <si>
    <t>Maturities, prepayments and calls</t>
  </si>
  <si>
    <t>Securities held to maturity :</t>
  </si>
  <si>
    <t>Net change in loans</t>
  </si>
  <si>
    <t>Proceeds from sale of assets held for sale</t>
  </si>
  <si>
    <t>Purchase of restricted equity securities</t>
  </si>
  <si>
    <t>Proceeds from sale of foreclosed assets</t>
  </si>
  <si>
    <t>Purchases of premises and equipment, net</t>
  </si>
  <si>
    <t>Capitalization of foreclosed assets</t>
  </si>
  <si>
    <t>Increase in certificates of deposits at other financial institutions</t>
  </si>
  <si>
    <t>Net cash from investing activities</t>
  </si>
  <si>
    <t>Cash flows from financing activities</t>
  </si>
  <si>
    <t>Increase in deposits</t>
  </si>
  <si>
    <t>Decrease in federal funds purchased and repurchase agreements</t>
  </si>
  <si>
    <t>Proceeds from Federal Home Loan Bank advances</t>
  </si>
  <si>
    <t>Repayment of Federal Home Loan Bank advances</t>
  </si>
  <si>
    <t>Proceeds from other borrowings</t>
  </si>
  <si>
    <t>Repayment of other borrowings</t>
  </si>
  <si>
    <t>Proceeds from issuance of subordinated notes, net of issuance costs</t>
  </si>
  <si>
    <t>Proceeds from exercise of common stock warrants</t>
  </si>
  <si>
    <t>Proceeds from exercise of common stock options</t>
  </si>
  <si>
    <t>Divestment of common stock issued to 401(k) plan</t>
  </si>
  <si>
    <t>Dividends paid on preferred stock</t>
  </si>
  <si>
    <t>Net cash from financing activities</t>
  </si>
  <si>
    <t>Net change in cash and cash equivalents</t>
  </si>
  <si>
    <t>Cash and cash equivalents at beginning of period</t>
  </si>
  <si>
    <t>Cash and cash equivalents at end of period</t>
  </si>
  <si>
    <t>Supplemental information:</t>
  </si>
  <si>
    <t>Interest paid</t>
  </si>
  <si>
    <t>Income taxes paid</t>
  </si>
  <si>
    <t>Non-cash supplemental information:</t>
  </si>
  <si>
    <t>Transfers from loans to foreclosed assets</t>
  </si>
  <si>
    <t>Transfers from loans to loans held for sale</t>
  </si>
  <si>
    <t>Basis of Presentation</t>
  </si>
  <si>
    <t>Organization, Consolidation and Presentation of Financial Statements [Abstract]</t>
  </si>
  <si>
    <t>NOTE 1—BASIS OF PRESENTATION
The accompanying unaudited consolidated financial statements have
been prepared in accordance with instructions to Form 10-Q S-X, 10-01. Form 10-K
These consolidated financial statements include the accounts of
Franklin Financial Network, Inc. (“FFN”), and its
wholly-owned subsidiaries, Franklin Synergy Bank (“Franklin
Synergy” or the “Bank”) and Franklin Synergy Risk
Management, Inc. (collectively, the “Company”).
Franklin Synergy Investments of Tennessee, Inc., Franklin Synergy
Investments of Nevada, Inc., and Franklin Synergy Preferred
Capital, Inc. are direct or indirect subsidiaries of the Bank and
are included in these consolidated financial statements.
Significant intercompany transactions and accounts are eliminated
in consolidation.</t>
  </si>
  <si>
    <t>Securities</t>
  </si>
  <si>
    <t>Investments, Debt and Equity Securities [Abstract]</t>
  </si>
  <si>
    <t>NOTE 2—SECURITIES
The following table summarizes the amortized cost and fair value of
the securities available for sale portfolio at September 30,
2017 and December 31, 2016 and the corresponding amounts of
gross unrealized gains and losses recognized in accumulated other
comprehensive income.
Amortized Gross Gross Fair
September 30, 2017
U.S. government sponsored entities and agencies $ 20,147 $
— $ (65 ) $ 20,082
Mortgage-backed securities: residential 729,014 1,113 (5,460 ) 724,667
Mortgage-backed securities: commercial 15,675
— (65 ) 15,610
State and political subdivisions 161,223 2,197 (2,855 ) 160,565
U.S Treasury bills 59,816 1 (4 ) 59,813
Total $ 985,875 $ 3,311 $ (8,449 ) $ 980,737
Amortized Gross Gross Fair
December 31, 2016
Mortgage-backed securities: residential $ 614,344 $ 949 $ (8,208 ) $ 607,085
Mortgage-backed securities: commercial 19,439 27 (132 ) 19,334
State and political subdivisions 133,280 238 (5,182 ) 128,336
Total $ 767,063 $ 1,214 $ (13,522 ) $ 754,755
The amortized cost and fair value of the securities held to
maturity portfolio at September 30, 2017 and December 31,
2016 and the corresponding amounts of gross unrecognized gains and
losses were as follows:
Amortized Gross Gross Fair
September 30, 2017
Mortgage backed securities: residential $ 95,560 $ 354 $ (1,502 ) $ 94,412
State and political subdivisions 121,752 3,957 (32 ) 125,677
Total $ 217,312 $ 4,311 $ (1,534 ) $ 220,089
Gross Gross Gross Fair
December 31, 2016
U.S. government sponsored entities and agencies $ 203 $ 6 $
— $ 209
Mortgage backed securities: residential 106,169 328 (2,343 ) 104,154
State and political subdivisions 122,522 1,214 (207 ) 123,529
Total $ 228,894 $ 1,548 $ (2,550 ) $ 227,892
The proceeds from sales and calls of securities available for sale
and the associated gains and losses were as follows:
Three Months Ended September 30,
Nine Months Ended September 30,
2017 2016 2017 2016
Proceeds $ 61,647 $ 11,939 $ 122,837 $ 74,203
Gross gains 414 430 659 1,920
Gross losses (64 )
— (189 ) (385 )
The amortized cost and fair value of the investment securities
portfolio are shown by contractual maturity. Securities not due at
a single maturity date, primarily mortgage-backed securities, are
shown separately.
September 30, 2017
Amortized Fair
Available for sale
One year or less $ 74,815 $ 74,800
Over one year through five years 20,147 20,082
Over five years through ten years 4,681 4,811
Over ten years 141,543 140,767
Mortgage-backed securities: residential 729,014 724,667
Mortgage-backed securities: commercial 15,675 15,610
Total $ 985,875 $ 980,737
Held to maturity
Over one year through five years $ 1,607 $ 1,665
Over five years through ten years 6,322 6,496
Over ten years 113,823 117,516
Mortgage-backed securities: residential 95,560 94,412
Total $ 217,312 $ 220,089
Securities pledged at September 30, 2017 and December 31,
2016 had a carrying amount of $944,463 and $808,224, respectively,
and were pledged to secure public deposits and repurchase
agreements.
At September 30, 2017 and December 31, 2016, there were
no holdings of securities of any one issuer, other than the U.S.
government-sponsored entities and agencies, in an amount greater
than 10% of shareholders’ equity.
The following table summarizes the securities with unrealized and
unrecognized losses at September 30, 2017 and
December 31, 2016, aggregated by major security type and
length of time in a continuous unrealized loss position:
Less Than 12 Months 12 Months or Longer Total
Fair Unrealized Fair Unrealized Fair Unrealized
September 30, 2017
Available for sale
U.S. government sponsored entities and agencies $ 20,082 $ (65 ) $
— $
— $ 20,082 $ (65 )
Mortgage-backed securities: Residential 369,300 (2,279 ) 130,043 (3,181 ) 499,343 (5,460 )
Mortgage-backed securities: Commercial 15,610 (65 )
—
— 15,610 (65 )
State and political subdivisions 22,134 (82 ) 61,297 (2,773 ) 83,431 (2,855 )
U.S. Treasury bills 19,827 (4 )
—
— 19,827 (4 )
Total available for sale $ 446,953 $ (2,495 ) $ 191,340 $ (5,954 ) $ 638,293 $ (8,449 )
Less Than 12 Months 12 Months or Longer Total
Fair Unrecognized Fair Unrecognized Fair Unrecognized
Held to maturity
Mortgage-backed securities: residential $ 25,405 $ (335 ) $ 55,224 $ (1,167 ) $ 80,629 $ (1,502 )
State and political subdivisions 263 (1 ) 1,154 (31 ) 1,417 (32 )
Total held to maturity $ 25,668 $ (336 ) $ 56,378 $ (1,198 ) $ 82,046 $ (1,534 )
Less Than 12 Months 12 Months or Longer Total
Fair Unrealized Fair Unrealized Fair Unrealized
December 31, 2016
Available for sale
Mortgage-backed securities: residential $ 465,416 $ (7,833 ) $ 9,907 $ (375 ) $ 475,323 $ (8,208 )
Mortgage-backed securities: commercial 15,752 (132 )
—
— 15,752 (132 )
State and political subdivisions 100,020 (5,182 )
—
— 100,020 (5,182 )
Total available for sale $ 581,188 $ (13,147 ) $ 9,907 $ (375 ) $ 591,095 $ (13,522 )
Less Than 12 Months 12 Months or Longer Total
Fair Unrecognized Fair Unrecognized Fair Unrecognized
Held to maturity
Mortgage-backed securities: residential $ 89,523 $ (2,244 ) $ 3,025 $ (99 ) $ 92,548 $ (2,343 )
State and political subdivisions 18,907 (207 )
—
— 18,907 (207 )
Total held to maturity $ 108,430 $ (2,451 ) $ 3,025 $ (99 ) $ 111,455 $ (2,550 )
Unrealized losses on debt securities have not been recognized into
income because the issuers’ bond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fair value is expected to recover as the bonds
approach maturity.</t>
  </si>
  <si>
    <t>Receivables [Abstract]</t>
  </si>
  <si>
    <t>NOTE 3—LOANS
Loans at September 30, 2017 and December 31, 2016 were as
follows:
September 30, December 31,
Loans that are not PCI loans
Construction and land development $ 514,934 $ 489,562
Commercial real estate:
Nonfarm, nonresidential 565,536 458,569
Other 33,310 38,571
Residential real estate:
Closed-end 1-4 373,536 254,474
Other 158,577 150,515
Commercial and industrial 464,747 376,476
Consumer and other 3,933 3,359
Loans before net deferred loan fees 2,114,573 1,771,526
Deferred loan fees, net (1,201 ) (793 )
Total loans that are not PCI loans 2,113,372 1,770,733
Total PCI loans 2,558 2,859
Allowance for loan losses (19,944 ) (16,553 )
Total loans, net of allowance for loan losses $ 2,095,986 $ 1,757,039
The following table presents the activity in the allowance for loan
losses by portfolio segment for the three month periods ended
September 30, 2017 and 2016:
Construction Commercial Residential Commercial Consumer Total
Three Months Ended September 30, 2017
Allowance for loan losses:
Beginning balance $ 3,796 $ 5,011 $ 2,939 $ 6,894 $ 49 $ 18,689
Provision for loan losses (507 ) 212 169 707 9 590
Loans charged-off
—
—
— (9 ) (11 ) (20 )
Recoveries 668
— 14
— 3 685
Total ending allowance balance $ 3,957 $ 5,223 $ 3,122 $ 7,592 $ 50 $ 19,944
Three Months Ended September 30, 2016
Allowance for loan losses:
Beginning balance $ 3,624 $ 3,865 $ 2,060 $ 4,655 $ 49 $ 14,253
Provision for loan losses 427 43 451 455 16 1,392
Loans charged-off (11 )
— (40 )
— (19 ) (70 )
Recoveries
—
— 13
— 2 15
Total ending allowance balance $ 4,040 $ 3,908 $ 2,484 $ 5,110 $ 48 $ 15,590
The following table presents the activity in the allowance for loan
losses by portfolio segment for the nine-month periods ended
September 30, 2017 and 2016:
Construction Commercial Residential Commercial Consumer Total
Nine Months Ended September 30, 2017
Allowance for loan losses:
Beginning balance $ 3,776 $ 4,266 $ 2,398 $ 6,068 $ 45 $ 16,553
Provision for loan losses (487 ) 957 687 1,833 28 3,018
Loans charged-off
—
— (1 ) (309 ) (36 ) (346 )
Recoveries 668
— 38
— 13 719
Total ending allowance balance $ 3,957 $ 5,223 $ 3,122 $ 7,592 $ 50 $ 19,944
Nine Months Ended September 30, 2016
Allowance for loan losses:
Beginning balance $ 3,186 $ 3,146 $ 1,861 $ 3,358 $ 36 $ 11,587
Provision for loan losses 865 762 609 1,817 42 4,095
Loans charged-off (11 )
— (39 ) (65 ) (35 ) (150 )
Recoveries
—
— 53
— 5 58
Total ending allowance balance $ 4,040 $ 3,908 $ 2,484 $ 5,110 $ 48 $ 15,590
The following table presents the balance in the allowance for loan
losses and the recorded investment in loans by portfolio segment
and based on impairment method as of September 30, 2017 and
December 31, 2016. For purposes of this disclosure, recorded
investment in loans excludes accrued interest receivable and
deferred loan fees, net due to immateriality.
Construction Commercial Residential Commercial Consumer Total
September 30, 2017
Allowance for loan losses:
Ending allowance balance attributable to loans:
Individually evaluated for impairment $
— $
— $
— $ 1,011 $
— $ 1,011
Collectively evaluated for impairment 3,957 5,223 3,122 6,581 50 18,933
Purchased credit-impaired loans
—
—
—
—
—
—
Total ending allowance balance $ 3,957 $ 5,223 $ 3,122 $ 7,592 $ 50 $ 19,944
Loans:
Individually evaluated for impairment $
— $
— $ 116 $ 3,090 $
— $ 3,206
Collectively evaluated for impairment 514,934 598,846 531,997 461,657 3,933 2,111,367
Purchased credit-impaired loans
— 387 182 1,989
— 2,558
Total ending loans balance $ 514,934 $ 599,233 $ 532,295 $ 466,736 $ 3,933 $ 2,117,131
December 31, 2016
Allowance for loan losses:
Ending allowance balance attributable to loans:
Individually evaluated for impairment $
— $
— $
— $ 1,024 $
— $ 1,024
Collectively evaluated for impairment 3,776 4,266 2,398 5,044 45 15,529
Purchased credit-impaired loans
—
—
—
—
—
—
Total ending allowance balance $ 3,776 $ 4,266 $ 2,398 $ 6,068 $ 45 $ 16,553
Loans:
Individually evaluated for impairment $ 1,275 $ 2,836 $ 2,190 $ 3,608 $
— $ 9,909
Collectively evaluated for impairment 488,287 494,304 402,799 372,868 3,359 1,761,617
Purchased credit-impaired loans
— 394 496 1,969
— 2,859
Total ending loans balance $ 489,562 $ 497,534 $ 405,485 $ 378,445 $ 3,359 $ 1,774,385
Loans collectively evaluated for impairment reported at
September 30, 2017 include certain acquired loans. At
September 30, 2017, these non-PCI non-PCI
The following table presents information related to impaired loans
by class of loans as of September 30, 2017 and
December 31, 2016:
Unpaid Recorded Allowance for
September 30, 2017
With no allowance recorded:
Construction and land development $
— $
— $
—
Commercial real estate:
Nonfarm, nonresidential
—
—
—
Residential real estate:
Closed-end 1-4
—
—
—
Other 116 116
—
Commercial and industrial 92 92
—
Consumer and other
—
—
—
Subtotal 208 208
—
With an allowance recorded:
Commercial and industrial 2,998 2,998 1,011
Subtotal 2,998 2,998 1,011
Total $ 3,206 $ 3,206 $ 1,011
December 31, 2016
With no allowance recorded:
Construction and land development $ 1,275 $ 1,275 $
—
Commercial real estate:
Nonfarm, nonresidential 4,423 2,836
—
Residential real estate:
Closed-end 1-4 2,069 2,069
—
Other 121 121
—
Commercial and industrial 934 934
—
Subtotal 8,822 7,235
—
With an allowance recorded:
Commercial and industrial 2,864 2,674 1,024
Subtotal 2,864 2,674 1,024
Total $ 11,686 $ 9,909 $ 1,024
The following table presents the average recorded investment of
impaired loans by class of loans for the three and nine months
ended September 30, 2017 and 2016:
Three Months Ended September 30,
Nine Months Ended September 30,
Average Recorded Investment 2017 2016 2017 2016
With no allowance recorded:
Construction and land development $ 1,348 $
— $ 1,199 $ 340
Commercial real estate:
Nonfarm, nonresidential 812 1,427 2,394 1,307
Residential real estate:
Closed-end 1-4 112 451 863 533
Other 199 837 245 768
Commercial and industrial 499 46 657 110
Consumer and other
—
— 1 10
Subtotal 2,970 2,761 5,359 3,068
With an allowance recorded:
Commercial and industrial $ 2,998 $ 490 $ 2,820 $ 247
Residential real estate:
Closed-end 1-4
— 70
— 23
Subtotal 2,998 560 2,820 270
Total $ 5,968 $ 3,321 $ 8,179 $ 3,338
The impact on net interest income for these loans was not material
to the Company’s results of operations for the three and nine
months ended September 30, 2017 and 2016.
The following table presents the recorded investment in nonaccrual
and loans past due over 90 days still on accrual by class of loans
as of September 30, 2017 and December 31, 2016:
Nonaccrual Loans Past Due
September 30, 2017
Residential real estate:
Closed-end 1-4 $
— $ 262
Other 116
—
Commercial and industrial 2,466 16
Total $ 2,582 $ 278
December 31, 2016
Construction and land development $
— $ 1,950
Commercial real estate:
Nonfarm, nonresidential 835
—
Residential real estate:
Closed-end 1-4
— 452
Other 121
—
Commercial and industrial 2,674 150
Total $ 3,630 $ 2,552
Nonaccrual loans and loans past due 90 days still on accrual
include both smaller balance homogeneous loans that are
collectively evaluated for impairment and individually classified
impaired loans.
The following table presents the aging of the recorded investment
in past due loans as of September 30, 2017 and
December 31, 2016 by class of loans:
30-59 60-89 Greater Nonaccrual Total Loans PCI Total
September 30, 2017
Construction and land development $ 1,370 $
— $
— $
— $ 1,370 $ 513,564 $
— $ 514,934
Commercial real estate:
Nonfarm, nonresidential
—
—
—
—
— 565,536 387 565,923
Other
—
—
—
—
— 33,310
— 33,310
Residential real estate:
Closed-end 1-4 939 1,007 262
— 2,208 371,328 182 373,718
Other 150
—
— 116 266 158,311
— 158,577
Commercial and industrial 511 301 16 2,466 3,294 461,453 1,989 466,736
Consumer and other 5
—
—
— 5 3,928
— 3,933
$ 2,975 $ 1,308 $ 278 $ 2,582 $ 7,143 $ 2,107,430 $ 2,558 $ 2,117,131
December 31, 2016
Construction and land development $ 380 $
— $ 1,950 $
— $ 2,330 $ 487,232 $
— $ 489,562
Commercial real estate:
Nonfarm, nonresidential 664
—
— 835 1,499 457,070 394 458,963
Other
—
—
—
—
— 38,571
— 38,571
Residential real estate:
Closed-end 1-4 428 10 452
— 890 253,584 496 254,970
Other 231
—
— 121 352 150,163
— 150,515
Commercial and industrial 155 39 150 2,674 3,018 373,458 1,969 378,445
Consumer and other
—
—
—
— 3,359
— 3,359
$ 1,858 $ 49 $ 2,552 $ 3,630 $ 8,089 $ 1,763,437 $ 2,859 $ 1,774,385
Credit Quality Indicators: non-homogeneous non-homogeneous
Special Mention.
Substandard.
Loans not meeting the criteria above that are analyzed individually
as part of the above described process are considered to be
pass-rated loans. The following table includes PCI loans, which are
included in the “Substandard” column. Based on the most
recent analysis performed, the risk category of loans by class of
loans is as follows as of September 30, 2017 and
December 31, 2016:
Pass Special Substandard Total
September 30, 2017
Construction and land development $ 512,912 $
— $ 2,022 $ 514,934
Commercial real estate:
Nonfarm, nonresidential 548,792 12,322 4,809 565,923
Other 32,927
— 383 33,310
Residential real estate:
Closed-end 1-4 371,149
— 2,569 373,718
Other 156,820
— 1,757 158,577
Commercial and industrial 445,736 12,649 8,351 466,736
Consumer and other 3,928 5
— 3,933
$ 2,072,264 $ 24,976 $ 19,891 $ 2,117,131
Pass Special Substandard Total
December 31, 2016
Construction and land development $ 488,287 $
— $ 1,275 $ 489,562
Commercial real estate:
Nonfarm, nonresidential 449,373 1,847 7,743 458,963
Other 38,571
—
— 38,571
Residential real estate:
1-4 251,919
— 3,051 254,970
Other 149,504
— 1,011 150,515
Commercial and industrial 373,243
— 5,202 378,445
Consumer and other 3,359
—
— 3,359
$ 1,754,256 $ 1,847 $ 18,282 $ 1,774,385
Troubled Debt Restructurings
As of both September 30, 2017 and December 31, 2016, the
Company’s loan portfolio contains one loan that has been
modified in a troubled debt restructuring with a balance of $608
and $698, respectively.</t>
  </si>
  <si>
    <t>Loan Servicing</t>
  </si>
  <si>
    <t>Text Block [Abstract]</t>
  </si>
  <si>
    <t>NOTE 4—LOAN SERVICING
Loans serviced for others are not reported as assets. The principal
balances of these loans at September 30, 2017 and
December 31, 2016 are as follows:
September 30, December 31,
Loan portfolios serviced for:
Federal Home Loan Mortgage Corporation $ 506,345 $ 499,385
Other 4,662 2,954
The components of net loan servicing fees for the three and nine
months ended September 30, 2017 and 2016 were as follows:
Three Months Ended Nine Months Ended
2017 2016 2017 2016
Loan servicing fees, net:
Loan servicing fees $ 312 $ 309 $ 951 $ 903
Amortization of loan servicing fees (242 ) (349 ) (721 ) (905 )
Change in impairment
—
—
—
—
Total $ 70 $ (40 ) $ 230 $ (2 )
The fair value of servicing rights was estimated by management to
be approximately $4,916 at September 30, 2017. Fair value for
September 30, 2017 was determined using a weighted average
discount rate of 10.5% and a weighted average prepayment speed of
10.2%. At December 31, 2016, the fair value of servicing
rights was estimated by management to be approximately $5,015. Fair
value for December 31, 2016 was determined using a weighted
average discount rate of 10.5% and a weighted average prepayment
speed of 9.9%.</t>
  </si>
  <si>
    <t>Securities Sold Under Agreement to Repurchase</t>
  </si>
  <si>
    <t>Brokers and Dealers [Abstract]</t>
  </si>
  <si>
    <t xml:space="preserve">NOTE 5—SECURITIES SOLD UNDER AGREEMENT TO
REPURCHASE
Our subsidiary bank enters into borrowing arrangements with our
retail business customers and correspondent banks through
agreements to repurchase (“securities sold under agreements
to repurchase”) under which the bank pledges investment
securities owned and under its control as collateral against these
short-term borrowing arrangements. At maturity the securities
underlying the agreements are returned to the Company. At
September 30, 2017 and December 31, 2016, these
short-term borrowings totaled $32,862 and $36,496, respectively,
and were secured by securities with carrying amounts of $41,279 and
$41,136, respectively. At September 30, 2017, all of the
Company’s repurchase agreements had one-day
The following table provides additional details as of
September 30, 2017:
As of September 30, 2017 Mortgage- State and Total
Market value of securities pledged $ 651 $ 41,921 $ 42,572
Borrowings related to pledged amounts $
— $ 32,862 $ 32,862
Market value pledged as a % of borrowings — % 128 % 130 %
The following table provides additional details as of
December 31, 2016:
As of December 31, 2016 U.S. Mortgage- State and Total
Market value of securities pledged $ 209 $ 117 $ 41,330 $ 41,656
Borrowings related to pledged amounts $
— $
— $ 36,496 $ 36,496
Market value pledged as a % of borrowings — % — % 113 % 114 % </t>
  </si>
  <si>
    <t>Share-Based Payments</t>
  </si>
  <si>
    <t>Equity [Abstract]</t>
  </si>
  <si>
    <t>NOTE 6—SHARE-BASED PAYMENTS
In connection with the Company’s 2010 private offering,
32,425 warrants were issued to shareholders, one warrant for every
twenty shares of common stock purchased. Each warrant allowed
the shareholders to purchase an additional share of common stock at
$12.00 per share. The warrants were issued with an effective
date of March 30, 2010 and were exercisable in whole or in
part up to seven years following the date of issuance, and they
expired on March 30, 2017. The warrants were detachable from
the common stock. There were 12,461 and 6,575 warrants exercised
during the nine months ended September 30, 2017 and 2016,
respectively. A summary of the stock warrant activity for the nine
months ended September 30, 2017 and 2016 follows:
September 30, September 30,
Stock warrants exercised:
Intrinsic value of warrants exercised $ 329 $ 136
Cash received from warrants exercised 150 79
The warrants expired on March 30, 2017; therefore at
September 30, 2017, there were no outstanding warrants
associated with the 2010 offering.
The Company has two share based compensation plans as described
below. Total compensation cost that has been charged against income
for those plans was $735 and $406 and $1,970 and $1,201 for the
three and nine months ended September 30, 2017 and 2016,
respectively. The total income tax benefit, which is shown on the
Consolidated Statements of Income as a reduction of income tax
expense, was $261 and $711 for the three and nine months ended
September 30, 2017. The total income tax benefit for the three
and nine months ended September 30, 2016 was $107 and $616,
respectively.
Stock Options
The 2007 Plan provides that no options intended to be ISOs may be
granted after April 9, 2017. As a result, the Company’s
board of directors approved, and recommended to its shareholders
for approval, a new equity incentive plan, the 2017 Omnibus Equity
Incentive Plan. The Company’s shareholders approved the 2017
Omnibus Equity Incentive Plan at the 2017 annual meeting of
shareholders. The terms of the 2017 Omnibus Equity Incentive Plan
are substantially similar to the terms of the 2007 Omnibus Equity
Incentive Plan it was intended to replace. The 2017 Omnibus Equity
Incentive Plan provides for authorized shares up to 5,000,000. At
September 30, 2017, there were 4,762,750 authorized shares
available for issuance under the 2017 Omnibus Equity Incentive
Plan.
Employee, organizer and director awards are generally granted with
an exercise price equal to the market price of the Company’s
common stock at the date of grant; those option awards have a
vesting period of three to five years and have a ten-year non-qualified non-qualified.
The fair value of each option award is estimated on the date of
grant using a closed form option valuation (Black-Scholes) model
that uses the assumptions noted in the table below. Expected stock
price volatility is based on historical volatilities of a peer
group.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fair value of options granted was determined using the
following weighted-average assumptions as of grant date.
September 30, September 30,
Risk-free interest rate 2.16 % 1.60 %
Expected term 6.8 years 7.5 years
Expected stock price volatility 32.32 % 30.09 %
Dividend yield 0.03 % 0.24 %
The weighted average fair value of options granted for the nine
months ended September 30, 2017 and 2016 were $14.51 and
$9.78, respectively.
A summary of the activity in the plans for the nine months ended
September 30, 2017 follows:
Shares Weighted Weighted Aggregate
Outstanding at beginning of year 1,395,016 $ 16.70 6.39 $ 35,090
Granted 267,195 38.04
Exercised (146,944 ) 11.73
Forfeited, expired, or cancelled (3,113 ) 25.37
Outstanding at period end 1,512,154 $ 20.93 6.65 $ 22,256
Vested or expected to vest 1,436,546 $ 20.93 6.65 $ 21,143
Exercisable at period end 787,451 $ 13.43 4.96 $ 17,498
For the nine months
2017 2016
Stock options exercised:
Intrinsic value of options exercised $ 4,141 $ 3,463
Cash received from options exercised 1,361 1,357
Tax benefit realized from option exercises 406 522
As of September 30, 2017, there was $6,054 of total
unrecognized compensation cost related to non-vested
Restricted Stock
A summary of activity for non-vested
Non-vested Shares Weighted-
Non-vested 106,458 $ 19.81
Granted 27,282 37.35
Vested (36,767 ) 18.22
Forfeited (564 ) 28.66
Non-vested 96,409 $ 25.32
Compensation expense associated with the restricted share awards is
recognized on a straight-line basis over the time period that the
restrictions associated with the awards lapse based on the total
cost of the award at the grant date. As of September 30, 2017,
there was $2,080 of total unrecognized compensation cost related to
non-vested
The total income tax benefit realized from the vesting of
restricted stock was $215 and $4 and $305 and $170 for the three
and nine months ended September 30, 2017 and 2016,
respectively.</t>
  </si>
  <si>
    <t>Regulatory Capital Matters</t>
  </si>
  <si>
    <t>Banking and Thrift [Abstract]</t>
  </si>
  <si>
    <t>NOTE 7—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The Basel III rules additionally provide for countercyclical
capital requirements so that the required amount of capital
increases in times of economic expansion and decreases in times of
economic contraction, consistent with safety and soundness. Under
the Basel III rules, banks must maintain a capital conservation
buffer consisting of additional Common Equity Tier 1 Capital equal
to 2.5% of risk-weighted assets above each of the required minimum
capital levels in order to avoid limitations on paying dividends,
engaging in share repurchases, and paying certain discretionary
bonuses. This new capital conservation buffer requirement was
phased in beginning January 2016 at 0.625% of risk-weighted assets
and will increase each year until fully implemented at 2.5% in
January 2019. The capital conservation buffer in effect for 2017 is
1.25%.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September 30, 2017,
the most recent regulatory notifications categorized the Bank as
well capitalized under the regulatory framework for prompt
corrective action. Management believes that, as of
September 30, 2017, the Company and Bank met all capital
adequacy requirements to which they are subject. There are no
conditions or events since that notification that management
believes have changed the institution’s category.
Actual and required capital amounts and ratios are presented below
as of September 30, 2017 and December 31, 2016 for the
Company and Bank:
Actual Required For Capital Adequacy Purposes To Be Well Capitalized Under Prompt Corrective Action Regulations
Amount Ratio Amount Ratio Amount Ratio
September 30, 2017
Company common equity Tier 1 capital to risk-weighted assets $ 293,004 11.58 % $ 113,908 4.50 % N/A N/A
Company Total Capital to risk weighted assets $ 371,510 14.68 % $ 202,502 8.00 % N/A N/A
Company Tier 1 (Core) Capital to risk weighted assets $ 293,004 11.58 % $ 151,877 6.00 % N/A N/A
Company Tier 1 (Core) Capital to average assets $ 293,004 8.58 % $ 136,609 4.00 % N/A N/A
Bank common equity Tier 1 capital to risk-weighted assets $ 347,043 13.71 % $ 113,901 4.50 % $ 164,523 6.50 %
Bank Total Capital to risk weighted assets $ 367,079 14.50 % $ 202,490 8.00 % $ 253,112 10.00 %
Bank Tier 1 (Core) Capital to risk weighted assets $ 347,043 13.71 % $ 151,867 6.00 % $ 202,490 8.00 %
Bank Tier 1 (Core) Capital to average assets $ 347,043 10.17 % $ 136,511 4.00 % $ 170,639 5.00 %
December 31, 2016
Company common equity Tier 1 capital to risk-weighted assets $ 263,693 11.75 % $ 101,022 4.50 % N/A N/A
Company Total Capital to risk weighted assets $ 338,675 15.09 % $ 179,595 8.00 % N/A N/A
Company Tier 1 (Core) Capital to risk weighted assets $ 263,693 11.75 % $ 134,696 6.00 % N/A N/A
Company Tier 1 (Core) Capital to average assets $ 263,693 9.28 % $ 113,697 4.00 % N/A N/A
Bank common equity Tier 1 capital to risk-weighted assets $ 319,005 14.18 % $ 101,216 4.50 % $ 146,201 6.50 %
Bank Total Capital to risk weighted assets $ 335,650 14.92 % $ 179,939 8.00 % $ 224,924 10.00 %
Bank Tier 1 (Core) Capital to risk weighted assets $ 319,005 14.18 % $ 134,954 6.00 % $ 179,939 8.00 %
Bank Tier 1 (Core) Capital to average assets $ 319,005 11.22 % $ 113,697 4.00 % $ 142,122 5.00 %
Note: Minimum ratios presented exclude the capital conservation
buffer
Dividend Restrictions</t>
  </si>
  <si>
    <t>Fair Value</t>
  </si>
  <si>
    <t>Fair Value Disclosures [Abstract]</t>
  </si>
  <si>
    <t>NOTE 8—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Securities
Derivatives
Impaired Loans Non-real
Foreclosed Assets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 member of
the credit administration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Loans Held For Sale
Assets and liabilities measured at fair value on a recurring basis,
including financial assets and liabilities for which the Company
has elected the fair value option, are summarized below:
Fair Value Measurements at
Quoted Prices Significant Significant
Financial Assets
Securities available for sale
U.S. government sponsored entities and agencies $
— $ 20,082 $
—
Mortgage-backed securities-residential
— 724,667
—
Mortgage-backed securities-commercial
— 15,610
—
State and political subdivisions
— 160,565
—
U.S. Treasury bills
— 59,813
—
Total securities available for sale $
— $ 980,737 $
—
Loans held for sale $
— $ 11,823 $
—
Mortgage banking derivatives $
— $ 501 $
—
Financial Liabilities
Mortgage banking derivatives $
— $ (88 ) $
—
Fair Value Measurements at
Quoted Prices Significant Significant
Financial Assets
Securities available for sale
Mortgage-backed securities-residential $
— $ 607,085 $
—
Mortgage-backed securities-commercial
— 19,334
—
State and political subdivisions
— 128,336
—
Total securities available for sale $
— $ 754,755 $
—
Loans held for sale $
— $ 23,699 $
—
Mortgage banking derivatives $
— $ 229 $
—
Financial Liabilities
Mortgage banking derivatives $
— $ (66 ) $
—
As of September 30, 2017, the unpaid principal balance of
loans held for sale was $11,524 resulting in an unrealized gain of
$299 included in gains on sale of loans. As of December 31,
2016, the unpaid principal balance of loans held for sale was
$23,457, resulting in an unrealized gain of $242 included in gains
on sale of loans. For the three months ended September 30,
2017 and 2016, the change in fair value related to loans held for
sale, which is included in gain on sale of loans, was $(48) and
$326, respectively. For the nine months ended September 30,
2017 and 2016, the change in fair value related to loans held for
sale, which is included in gain on sale of loans, was $57 and $558,
respectively. None of these loans were 90 days or more past due or
on nonaccrual as of September 30, 2017 and December 31,
2016.
There were no transfers between level 1 and 2 during 2017 or
2016.
Assets measured at fair value on a non-recurring
There were two collateral-dependent commercial and industrial
impaired loans carried at fair value of $1,987 as of
September 30, 2017 and one collateral-dependent commercial and
industrial impaired loan carried at fair value of $1,650 as of
December 31, 2016. For the three and nine months ended
September 30, 2017, there was no additional provision for loan
losses recorded related to impaired loans recorded at fair value of
collateral. For the three and nine months ended September 30,
2016, $115 additional provision for loan losses was recorded
related to impaired loans recorded at fair value of collateral.
Foreclosed assets measured at fair value less costs to sell, had a
net carrying amount of $1,503 as of September 30, 2017 and $0
as of December 31, 2016. The foreclosed property was
previously collateral for a commercial real estate loan. There were
no properties at September 30, 2017 or 2016 that had required
write-downs to fair value resulting in no write downs for the three
and nine months ended September 30, 2017 and 2016,
respectively.
The carrying amounts and estimated fair values of financial
instruments at September 30, 2017 and December 31, 2016
are as follows:
Carrying Fair Value Measurements at
Level 1 Level 2 Level 3 Total
Financial assets
Cash and cash equivalents $ 155,842 $ 155,842 $
— $
— $ 155,842
Certificates of deposit held at other financial institutions 2,365
— 2,365
— 2,365
Securities available for sale 980,737
— 980,737
— 980,737
Securities held to maturity 217,312
— 220,089
— 220,089
Loans held for sale 11,823
— 11,823
— 11,823
Net loans 2,115,930
—
— 2,074,102 2,074,102
Restricted equity securities 18,472 n/a n/a n/a n/a
Servicing rights, net 3,639
—
— 4,916 4,916
Mortgage banking derivative assets 501
— 501
—
—
Accrued interest receivable 11,156 (13 ) 5,603 5,566 11,156
Financial liabilities
Deposits $ 2,824,825 $ 1,438,459 $ 1,352,945 $
— $ 2,791,404
Repurchase agreements 32,862
— 32,862
— 32,862
Federal Home Loan Bank advances 337,000
— 355,910
— 355,910
Subordinated notes, net 58,470
—
— 61,576 61,576
Mortgage banking derivative liabilities (88 )
— (88 )
—
—
Accrued interest payable 2,597 35 2,212 350 2,597
Carrying Fair Value Measurements at
Level 1 Level 2 Level 3 Total
Financial assets
Cash and cash equivalents $ 90,927 $ 90,927 $
— $
— $ 90,927
Certificates of deposit held at other financial institutions 1,055
— 1,055
— 1,055
Securities available for sale 754,755
— 754,755
— 754,755
Securities held to maturity 228,894
— 227,892
— 227,892
Loans held for sale 23,699
— 23,699
— 23,699
Net loans 1,757,039
—
— 1,727,188 1,727,188
Restricted equity securities 11,843 n/a n/a n/a n/a
Servicing rights, net 3,621
—
— 5,015 5,015
Mortgage banking derivative assets 229
— 229
—
—
Accrued interest receivable 9,931
— 5,172 4,759 9,931
Financial liabilities
Deposits $ 2,391,818 $ 1,551,461 $ 836,444 $
— $ 2,387,905
Federal funds purchased and repurchase agreements 83,301
— 83,301
— 83,301
Federal Home Loan Bank advances 132,000
— 131,098
— 131,098
Subordinated notes, net 58,337
—
— 61,762 61,762
Mortgage banking derivative liabilities (66 )
— (66 )
—
—
Accrued interest payable 1,924 154 1,075 695 1,924
The methods and assumptions not previously described used to
estimate fair values are described as follows:
(a) Cash and Cash Equivalents:
(b) Loans:
(c) Restricted Equity Securities:
(d) Mortgage Servicing Rights:
(e) Deposits: non-interest
(f) Federal Funds Purchased and Repurchase
Agreements:
(g) Federal Home Loan Bank Advances:
(h) Subordinated Notes:
(i) Accrued Interest
Receivable/Payable:
(j) Off-balance off-balance</t>
  </si>
  <si>
    <t>Earnings Per Share</t>
  </si>
  <si>
    <t>Earnings Per Share [Abstract]</t>
  </si>
  <si>
    <t>NOTE 9—EARNINGS PER SHARE
The two-class two-class
Three Months Ended September 30,
Nine Months Ended September 30,
2017 2016 2017 2016
Basic
Net income available to common shareholders $ 8,889 $ 7,137 $ 25,689 $ 20,855
Less: earnings allocated to participating securities (66 ) (70 ) (206 ) (219 )
Net income allocated to common shareholders $ 8,823 $ 7,067 $ 25,483 $ 20,636
Weighted average common shares outstanding including participating
securities 13,188,761 10,721,253 13,119,170 10,652,223
Less: Participating securities (97,842 ) (105,343 ) (105,350 ) (111,937 )
Average shares 13,090,919 10,615,910 13,013,820 10,540,286
Basic earnings per common share $ 0.67 $ 0.67 $ 1.96 $ 1.96
Diluted
Net income allocated to common shareholders $ 8,823 $ 7,067 $ 25,483 $ 20,636
Weighted average common shares outstanding for basic earnings per
common share 13,090,919 10,615,910 13,013,820 10,540,286
Add: Dilutive effects of assumed exercises of stock options 584,778 668,674 662,890 652,272
Add: Dilutive effects of assumed exercises of stock warrants
— 13,370 2,104 12,937
Average shares and dilutive potential common shares 13,675,697 11,297,954 13,678,814 11,205,495
Diluted earnings per common share $ 0.65 $ 0.63 $ 1.86 $ 1.84
For the three months ended September 30, 2017 and 2016, stock
options for 352,042 and 272,087 shares of common stock were not
considered in computing diluted earnings per common share because
they were antidilutive. Stock options for 254,204 and 151,544
shares of common stock were not considered in computing diluted
earnings per common share for the nine months ended
September 30, 2017 and 2016 because they were
antidilutive.</t>
  </si>
  <si>
    <t>Subordinated Debt Issuance</t>
  </si>
  <si>
    <t>Debt Disclosure [Abstract]</t>
  </si>
  <si>
    <t>NOTE 10—SUBORDINATED DEBT ISSUANCE
The Company’s subordinated notes, net of issuance costs,
totaled $58,470 and $58,337 at September 30, 2017 and at
December 31, 2016, respectively. For regulatory capital
purposes, the subordinated notes are treated as Tier 2 capital,
subject to certain limitations, and are included in total
regulatory capital when calculating the Company’s total
capital to risk weighted assets ratio as indicated in Note 7 of
these consolidated financial statements.
The Company completed the issuance of $60,000 in principal amount
of subordinated notes in two separate offerings. In March 2016,
$40,000 of 6.875% fixed-to-floating fixed-to-floating
The issuance costs related to the March 2016 Subordinated Notes
amounted to $1,382 and are being amortized as interest expense over
the ten-year ten-year
The following table summarizes the terms of each subordinated note
offering:
March 2016 Subordinated Notes June 2016 Subordinated Notes
Principal amount issued $40,000 $20,000
Maturity date March 30, 2026 July 1, 2026
Initial fixed interest rate 6.875% 7.00%
Initial interest rate period 5 years 5 years
First interest rate change date March 30, 2021 July 1, 2021
Interest payment frequency through year five* Semiannually Semiannually
Interest payment frequency after five years* Quarterly Quarterly
Interest repricing index and margin 3-month LIBOR plus 5.636% 3-month LIBOR plus 6.04%
Repricing frequency after five years Quarterly Quarterly
* The Company currently may not make
interest payments on either series of subordinated notes without
prior written approval from its primary regulatory agencies.
Through September 30, 2017 all interest payments have been
made in accordance with the terms of the agreements.</t>
  </si>
  <si>
    <t>Securities (Tables)</t>
  </si>
  <si>
    <t>Summary of Amortized Cost and Fair Value of Available for Sale Securities</t>
  </si>
  <si>
    <t>The following table summarizes the amortized cost and fair value of
the securities available for sale portfolio at September 30,
2017 and December 31, 2016 and the corresponding amounts of
gross unrealized gains and losses recognized in accumulated other
comprehensive income.
Amortized Gross Gross Fair
September 30, 2017
U.S. government sponsored entities and agencies $ 20,147 $
— $ (65 ) $ 20,082
Mortgage-backed securities: residential 729,014 1,113 (5,460 ) 724,667
Mortgage-backed securities: commercial 15,675
— (65 ) 15,610
State and political subdivisions 161,223 2,197 (2,855 ) 160,565
U.S Treasury bills 59,816 1 (4 ) 59,813
Total $ 985,875 $ 3,311 $ (8,449 ) $ 980,737
Amortized Gross Gross Fair
December 31, 2016
Mortgage-backed securities: residential $ 614,344 $ 949 $ (8,208 ) $ 607,085
Mortgage-backed securities: commercial 19,439 27 (132 ) 19,334
State and political subdivisions 133,280 238 (5,182 ) 128,336
Total $ 767,063 $ 1,214 $ (13,522 ) $ 754,755</t>
  </si>
  <si>
    <t>Schedule of Amortized Cost and Fair Value of Held to Maturity Securities Portfolio</t>
  </si>
  <si>
    <t>The amortized cost and fair value of the securities held to
maturity portfolio at September 30, 2017 and December 31,
2016 and the corresponding amounts of gross unrecognized gains and
losses were as follows:
Amortized Gross Gross Fair
September 30, 2017
Mortgage backed securities: residential $ 95,560 $ 354 $ (1,502 ) $ 94,412
State and political subdivisions 121,752 3,957 (32 ) 125,677
Total $ 217,312 $ 4,311 $ (1,534 ) $ 220,089
Gross Gross Gross Fair
December 31, 2016
U.S. government sponsored entities and agencies $ 203 $ 6 $
— $ 209
Mortgage backed securities: residential 106,169 328 (2,343 ) 104,154
State and political subdivisions 122,522 1,214 (207 ) 123,529
Total $ 228,894 $ 1,548 $ (2,550 ) $ 227,892</t>
  </si>
  <si>
    <t>Summary of Sales and Calls of Securities</t>
  </si>
  <si>
    <t xml:space="preserve">The proceeds from sales and calls of securities available for sale
and the associated gains and losses were as follows:
Three Months Ended September 30,
Nine Months Ended September 30,
2017 2016 2017 2016
Proceeds $ 61,647 $ 11,939 $ 122,837 $ 74,203
Gross gains 414 430 659 1,920
Gross losses (64 )
— (189 ) (385 ) </t>
  </si>
  <si>
    <t>Schedule of Amortized Cost and Fair Value of Investment Securities Portfolio by Contractual Maturity</t>
  </si>
  <si>
    <t>The amortized cost and fair value of the investment securities
portfolio are shown by contractual maturity. Securities not due at
a single maturity date, primarily mortgage-backed securities, are
shown separately.
September 30, 2017
Amortized Fair
Available for sale
One year or less $ 74,815 $ 74,800
Over one year through five years 20,147 20,082
Over five years through ten years 4,681 4,811
Over ten years 141,543 140,767
Mortgage-backed securities: residential 729,014 724,667
Mortgage-backed securities: commercial 15,675 15,610
Total $ 985,875 $ 980,737
Held to maturity
Over one year through five years $ 1,607 $ 1,665
Over five years through ten years 6,322 6,496
Over ten years 113,823 117,516
Mortgage-backed securities: residential 95,560 94,412
Total $ 217,312 $ 220,089</t>
  </si>
  <si>
    <t>Schedule of Unrealized Losses and Fair Value by Major Security Type</t>
  </si>
  <si>
    <t>The following table summarizes the securities with unrealized and
unrecognized losses at September 30, 2017 and
December 31, 2016, aggregated by major security type and
length of time in a continuous unrealized loss position:
Less Than 12 Months 12 Months or Longer Total
Fair Unrealized Fair Unrealized Fair Unrealized
September 30, 2017
Available for sale
U.S. government sponsored entities and agencies $ 20,082 $ (65 ) $
— $
— $ 20,082 $ (65 )
Mortgage-backed securities: Residential 369,300 (2,279 ) 130,043 (3,181 ) 499,343 (5,460 )
Mortgage-backed securities: Commercial 15,610 (65 )
—
— 15,610 (65 )
State and political subdivisions 22,134 (82 ) 61,297 (2,773 ) 83,431 (2,855 )
U.S. Treasury bills 19,827 (4 )
—
— 19,827 (4 )
Total available for sale $ 446,953 $ (2,495 ) $ 191,340 $ (5,954 ) $ 638,293 $ (8,449 )
Less Than 12 Months 12 Months or Longer Total
Fair Unrecognized Fair Unrecognized Fair Unrecognized
Held to maturity
Mortgage-backed securities: residential $ 25,405 $ (335 ) $ 55,224 $ (1,167 ) $ 80,629 $ (1,502 )
State and political subdivisions 263 (1 ) 1,154 (31 ) 1,417 (32 )
Total held to maturity $ 25,668 $ (336 ) $ 56,378 $ (1,198 ) $ 82,046 $ (1,534 )
Less Than 12 Months 12 Months or Longer Total
Fair Unrealized Fair Unrealized Fair Unrealized
December 31, 2016
Available for sale
Mortgage-backed securities: residential $ 465,416 $ (7,833 ) $ 9,907 $ (375 ) $ 475,323 $ (8,208 )
Mortgage-backed securities: commercial 15,752 (132 )
—
— 15,752 (132 )
State and political subdivisions 100,020 (5,182 )
—
— 100,020 (5,182 )
Total available for sale $ 581,188 $ (13,147 ) $ 9,907 $ (375 ) $ 591,095 $ (13,522 )
Less Than 12 Months 12 Months or Longer Total
Fair Unrecognized Fair Unrecognized Fair Unrecognized
Held to maturity
Mortgage-backed securities: residential $ 89,523 $ (2,244 ) $ 3,025 $ (99 ) $ 92,548 $ (2,343 )
State and political subdivisions 18,907 (207 )
—
— 18,907 (207 )
Total held to maturity $ 108,430 $ (2,451 ) $ 3,025 $ (99 ) $ 111,455 $ (2,550 )</t>
  </si>
  <si>
    <t>Loans (Tables)</t>
  </si>
  <si>
    <t>Summary of Loans</t>
  </si>
  <si>
    <t>Loans at September 30, 2017 and December 31, 2016 were as
follows:
September 30, December 31,
Loans that are not PCI loans
Construction and land development $ 514,934 $ 489,562
Commercial real estate:
Nonfarm, nonresidential 565,536 458,569
Other 33,310 38,571
Residential real estate:
Closed-end 1-4 373,536 254,474
Other 158,577 150,515
Commercial and industrial 464,747 376,476
Consumer and other 3,933 3,359
Loans before net deferred loan fees 2,114,573 1,771,526
Deferred loan fees, net (1,201 ) (793 )
Total loans that are not PCI loans 2,113,372 1,770,733
Total PCI loans 2,558 2,859
Allowance for loan losses (19,944 ) (16,553 )
Total loans, net of allowance for loan losses $ 2,095,986 $ 1,757,039</t>
  </si>
  <si>
    <t>Activity in Allowance for Loan Losses by Portfolio Segment</t>
  </si>
  <si>
    <t>The following table presents the activity in the allowance for loan
losses by portfolio segment for the three month periods ended
September 30, 2017 and 2016:
Construction Commercial Residential Commercial Consumer Total
Three Months Ended September 30, 2017
Allowance for loan losses:
Beginning balance $ 3,796 $ 5,011 $ 2,939 $ 6,894 $ 49 $ 18,689
Provision for loan losses (507 ) 212 169 707 9 590
Loans charged-off
—
—
— (9 ) (11 ) (20 )
Recoveries 668
— 14
— 3 685
Total ending allowance balance $ 3,957 $ 5,223 $ 3,122 $ 7,592 $ 50 $ 19,944
Three Months Ended September 30, 2016
Allowance for loan losses:
Beginning balance $ 3,624 $ 3,865 $ 2,060 $ 4,655 $ 49 $ 14,253
Provision for loan losses 427 43 451 455 16 1,392
Loans charged-off (11 )
— (40 )
— (19 ) (70 )
Recoveries
—
— 13
— 2 15
Total ending allowance balance $ 4,040 $ 3,908 $ 2,484 $ 5,110 $ 48 $ 15,590
The following table presents the activity in the allowance for loan
losses by portfolio segment for the nine-month periods ended
September 30, 2017 and 2016:
Construction Commercial Residential Commercial Consumer Total
Nine Months Ended September 30, 2017
Allowance for loan losses:
Beginning balance $ 3,776 $ 4,266 $ 2,398 $ 6,068 $ 45 $ 16,553
Provision for loan losses (487 ) 957 687 1,833 28 3,018
Loans charged-off
—
— (1 ) (309 ) (36 ) (346 )
Recoveries 668
— 38
— 13 719
Total ending allowance balance $ 3,957 $ 5,223 $ 3,122 $ 7,592 $ 50 $ 19,944
Nine Months Ended September 30, 2016
Allowance for loan losses:
Beginning balance $ 3,186 $ 3,146 $ 1,861 $ 3,358 $ 36 $ 11,587
Provision for loan losses 865 762 609 1,817 42 4,095
Loans charged-off (11 )
— (39 ) (65 ) (35 ) (150 )
Recoveries
—
— 53
— 5 58
Total ending allowance balance $ 4,040 $ 3,908 $ 2,484 $ 5,110 $ 48 $ 15,590</t>
  </si>
  <si>
    <t>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as of September 30, 2017 and
December 31, 2016. For purposes of this disclosure, recorded
investment in loans excludes accrued interest receivable and
deferred loan fees, net due to immateriality.
Construction Commercial Residential Commercial Consumer Total
September 30, 2017
Allowance for loan losses:
Ending allowance balance attributable to loans:
Individually evaluated for impairment $
— $
— $
— $ 1,011 $
— $ 1,011
Collectively evaluated for impairment 3,957 5,223 3,122 6,581 50 18,933
Purchased credit-impaired loans
—
—
—
—
—
—
Total ending allowance balance $ 3,957 $ 5,223 $ 3,122 $ 7,592 $ 50 $ 19,944
Loans:
Individually evaluated for impairment $
— $
— $ 116 $ 3,090 $
— $ 3,206
Collectively evaluated for impairment 514,934 598,846 531,997 461,657 3,933 2,111,367
Purchased credit-impaired loans
— 387 182 1,989
— 2,558
Total ending loans balance $ 514,934 $ 599,233 $ 532,295 $ 466,736 $ 3,933 $ 2,117,131
December 31, 2016
Allowance for loan losses:
Ending allowance balance attributable to loans:
Individually evaluated for impairment $
— $
— $
— $ 1,024 $
— $ 1,024
Collectively evaluated for impairment 3,776 4,266 2,398 5,044 45 15,529
Purchased credit-impaired loans
—
—
—
—
—
—
Total ending allowance balance $ 3,776 $ 4,266 $ 2,398 $ 6,068 $ 45 $ 16,553
Loans:
Individually evaluated for impairment $ 1,275 $ 2,836 $ 2,190 $ 3,608 $
— $ 9,909
Collectively evaluated for impairment 488,287 494,304 402,799 372,868 3,359 1,761,617
Purchased credit-impaired loans
— 394 496 1,969
— 2,859
Total ending loans balance $ 489,562 $ 497,534 $ 405,485 $ 378,445 $ 3,359 $ 1,774,385</t>
  </si>
  <si>
    <t>Summary of Impaired Loans by Class of Loans</t>
  </si>
  <si>
    <t>The following table presents information related to impaired loans
by class of loans as of September 30, 2017 and
December 31, 2016:
Unpaid Recorded Allowance for
September 30, 2017
With no allowance recorded:
Construction and land development $
— $
— $
—
Commercial real estate:
Nonfarm, nonresidential
—
—
—
Residential real estate:
Closed-end 1-4
—
—
—
Other 116 116
—
Commercial and industrial 92 92
—
Consumer and other
—
—
—
Subtotal 208 208
—
With an allowance recorded:
Commercial and industrial 2,998 2,998 1,011
Subtotal 2,998 2,998 1,011
Total $ 3,206 $ 3,206 $ 1,011
December 31, 2016
With no allowance recorded:
Construction and land development $ 1,275 $ 1,275 $
—
Commercial real estate:
Nonfarm, nonresidential 4,423 2,836
—
Residential real estate:
Closed-end 1-4 2,069 2,069
—
Other 121 121
—
Commercial and industrial 934 934
—
Subtotal 8,822 7,235
—
With an allowance recorded:
Commercial and industrial 2,864 2,674 1,024
Subtotal 2,864 2,674 1,024
Total $ 11,686 $ 9,909 $ 1,024
The following table presents the average recorded investment of
impaired loans by class of loans for the three and nine months
ended September 30, 2017 and 2016:
Three Months Ended September 30,
Nine Months Ended September 30,
Average Recorded Investment 2017 2016 2017 2016
With no allowance recorded:
Construction and land development $ 1,348 $
— $ 1,199 $ 340
Commercial real estate:
Nonfarm, nonresidential 812 1,427 2,394 1,307
Residential real estate:
Closed-end 1-4 112 451 863 533
Other 199 837 245 768
Commercial and industrial 499 46 657 110
Consumer and other
—
— 1 10
Subtotal 2,970 2,761 5,359 3,068
With an allowance recorded:
Commercial and industrial $ 2,998 $ 490 $ 2,820 $ 247
Residential real estate:
Closed-end 1-4
— 70
— 23
Subtotal 2,998 560 2,820 270
Total $ 5,968 $ 3,321 $ 8,179 $ 3,338</t>
  </si>
  <si>
    <t>Schedule of Recorded Investment in Nonaccrual and Loans Past Due Over 90 Days on Accrual by Class of Loans</t>
  </si>
  <si>
    <t>The following table presents the recorded investment in nonaccrual
and loans past due over 90 days still on accrual by class of loans
as of September 30, 2017 and December 31, 2016:
Nonaccrual Loans Past Due
September 30, 2017
Residential real estate:
Closed-end 1-4 $
— $ 262
Other 116
—
Commercial and industrial 2,466 16
Total $ 2,582 $ 278
December 31, 2016
Construction and land development $
— $ 1,950
Commercial real estate:
Nonfarm, nonresidential 835
—
Residential real estate:
Closed-end 1-4
— 452
Other 121
—
Commercial and industrial 2,674 150
Total $ 3,630 $ 2,552</t>
  </si>
  <si>
    <t>Schedule of Aging of Recorded Investment in Past Due Loans by Class of Loans</t>
  </si>
  <si>
    <t>The following table presents the aging of the recorded investment
in past due loans as of September 30, 2017 and
December 31, 2016 by class of loans:
30-59 60-89 Greater Nonaccrual Total Loans PCI Total
September 30, 2017
Construction and land development $ 1,370 $
— $
— $
— $ 1,370 $ 513,564 $
— $ 514,934
Commercial real estate:
Nonfarm, nonresidential
—
—
—
—
— 565,536 387 565,923
Other
—
—
—
—
— 33,310
— 33,310
Residential real estate:
Closed-end 1-4 939 1,007 262
— 2,208 371,328 182 373,718
Other 150
—
— 116 266 158,311
— 158,577
Commercial and industrial 511 301 16 2,466 3,294 461,453 1,989 466,736
Consumer and other 5
—
—
— 5 3,928
— 3,933
$ 2,975 $ 1,308 $ 278 $ 2,582 $ 7,143 $ 2,107,430 $ 2,558 $ 2,117,131
December 31, 2016
Construction and land development $ 380 $
— $ 1,950 $
— $ 2,330 $ 487,232 $
— $ 489,562
Commercial real estate:
Nonfarm, nonresidential 664
—
— 835 1,499 457,070 394 458,963
Other
—
—
—
—
— 38,571
— 38,571
Residential real estate:
Closed-end 1-4 428 10 452
— 890 253,584 496 254,970
Other 231
—
— 121 352 150,163
— 150,515
Commercial and industrial 155 39 150 2,674 3,018 373,458 1,969 378,445
Consumer and other
—
—
—
— 3,359
— 3,359
$ 1,858 $ 49 $ 2,552 $ 3,630 $ 8,089 $ 1,763,437 $ 2,859 $ 1,774,385</t>
  </si>
  <si>
    <t>Summary of Risk Category of Loans by Class of Loans</t>
  </si>
  <si>
    <t>Based on the most recent analysis performed, the risk category of
loans by class of loans is as follows as of September 30, 2017
and December 31, 2016:
Pass Special Substandard Total
September 30, 2017
Construction and land development $ 512,912 $
— $ 2,022 $ 514,934
Commercial real estate:
Nonfarm, nonresidential 548,792 12,322 4,809 565,923
Other 32,927
— 383 33,310
Residential real estate:
Closed-end 1-4 371,149
— 2,569 373,718
Other 156,820
— 1,757 158,577
Commercial and industrial 445,736 12,649 8,351 466,736
Consumer and other 3,928 5
— 3,933
$ 2,072,264 $ 24,976 $ 19,891 $ 2,117,131
Pass Special Substandard Total
December 31, 2016
Construction and land development $ 488,287 $
— $ 1,275 $ 489,562
Commercial real estate:
Nonfarm, nonresidential 449,373 1,847 7,743 458,963
Other 38,571
—
— 38,571
Residential real estate:
1-4 251,919
— 3,051 254,970
Other 149,504
— 1,011 150,515
Commercial and industrial 373,243
— 5,202 378,445
Consumer and other 3,359
—
— 3,359
$ 1,754,256 $ 1,847 $ 18,282 $ 1,774,385</t>
  </si>
  <si>
    <t>Loan Servicing (Tables)</t>
  </si>
  <si>
    <t>Schedule of Loans Serviced Not Reported as Assets</t>
  </si>
  <si>
    <t xml:space="preserve">Loans serviced for others are not reported as assets. The principal
balances of these loans at September 30, 2017 and
December 31, 2016 are as follows:
September 30, December 31,
Loan portfolios serviced for:
Federal Home Loan Mortgage Corporation $ 506,345 $ 499,385
Other 4,662 2,954 </t>
  </si>
  <si>
    <t>Components of Net Loan Servicing Fees</t>
  </si>
  <si>
    <t>The components of net loan servicing fees for the three and nine
months ended September 30, 2017 and 2016 were as follows:
Three Months Ended Nine Months Ended
2017 2016 2017 2016
Loan servicing fees, net:
Loan servicing fees $ 312 $ 309 $ 951 $ 903
Amortization of loan servicing fees (242 ) (349 ) (721 ) (905 )
Change in impairment
—
—
—
—
Total $ 70 $ (40 ) $ 230 $ (2 )</t>
  </si>
  <si>
    <t>Securities Sold Under Agreement to Repurchase (Tables)</t>
  </si>
  <si>
    <t>Additional Details of Securities Sold under Agreement to Repurchase</t>
  </si>
  <si>
    <t xml:space="preserve">The following table provides additional details as of
September 30, 2017:
As of September 30, 2017 Mortgage- State and Total
Market value of securities pledged $ 651 $ 41,921 $ 42,572
Borrowings related to pledged amounts $
— $ 32,862 $ 32,862
Market value pledged as a % of borrowings — % 128 % 130 %
The following table provides additional details as of
December 31, 2016:
As of December 31, 2016 U.S. Mortgage- State and Total
Market value of securities pledged $ 209 $ 117 $ 41,330 $ 41,656
Borrowings related to pledged amounts $
— $
— $ 36,496 $ 36,496
Market value pledged as a % of borrowings — % — % 113 % 114 % </t>
  </si>
  <si>
    <t>Share-Based Payments (Tables)</t>
  </si>
  <si>
    <t>Summary of Stock Warrant Activity</t>
  </si>
  <si>
    <t xml:space="preserve">A summary of the stock warrant activity for the nine months ended
September 30, 2017 and 2016 follows:
September 30, September 30,
Stock warrants exercised:
Intrinsic value of warrants exercised $ 329 $ 136
Cash received from warrants exercised 150 79 </t>
  </si>
  <si>
    <t>Fair Value Assumptions of Stock Options</t>
  </si>
  <si>
    <t xml:space="preserve">The fair value of options granted was determined using the
following weighted-average assumptions as of grant date.
September 30, September 30,
Risk-free interest rate 2.16 % 1.60 %
Expected term 6.8 years 7.5 years
Expected stock price volatility 32.32 % 30.09 %
Dividend yield 0.03 % 0.24 % </t>
  </si>
  <si>
    <t>Summary of Company's Stock Option Activities</t>
  </si>
  <si>
    <t xml:space="preserve">A summary of the activity in the plans for the nine months ended
September 30, 2017 follows:
Shares Weighted Weighted Aggregate
Outstanding at beginning of year 1,395,016 $ 16.70 6.39 $ 35,090
Granted 267,195 38.04
Exercised (146,944 ) 11.73
Forfeited, expired, or cancelled (3,113 ) 25.37
Outstanding at period end 1,512,154 $ 20.93 6.65 $ 22,256
Vested or expected to vest 1,436,546 $ 20.93 6.65 $ 21,143
Exercisable at period end 787,451 $ 13.43 4.96 $ 17,498 </t>
  </si>
  <si>
    <t>Summary of Stock Options Exercised</t>
  </si>
  <si>
    <t xml:space="preserve">For the nine months
2017 2016
Stock options exercised:
Intrinsic value of options exercised $ 4,141 $ 3,463
Cash received from options exercised 1,361 1,357
Tax benefit realized from option exercises 406 522 </t>
  </si>
  <si>
    <t>Summary of Activity for Nonvested Restricted Share Awards</t>
  </si>
  <si>
    <t>A summary of activity for non-vested
Non-vested Shares Weighted-
Non-vested 106,458 $ 19.81
Granted 27,282 37.35
Vested (36,767 ) 18.22
Forfeited (564 ) 28.66
Non-vested 96,409 $ 25.32</t>
  </si>
  <si>
    <t>Regulatory Capital Matters (Tables)</t>
  </si>
  <si>
    <t>Actual and Required Capital Amounts and Ratios</t>
  </si>
  <si>
    <t xml:space="preserve">Actual and required capital amounts and ratios are presented below
as of September 30, 2017 and December 31, 2016 for the
Company and Bank:
Actual Required For Capital Adequacy Purposes To Be Well Capitalized Under Prompt Corrective Action Regulations
Amount Ratio Amount Ratio Amount Ratio
September 30, 2017
Company common equity Tier 1 capital to risk-weighted assets $ 293,004 11.58 % $ 113,908 4.50 % N/A N/A
Company Total Capital to risk weighted assets $ 371,510 14.68 % $ 202,502 8.00 % N/A N/A
Company Tier 1 (Core) Capital to risk weighted assets $ 293,004 11.58 % $ 151,877 6.00 % N/A N/A
Company Tier 1 (Core) Capital to average assets $ 293,004 8.58 % $ 136,609 4.00 % N/A N/A
Bank common equity Tier 1 capital to risk-weighted assets $ 347,043 13.71 % $ 113,901 4.50 % $ 164,523 6.50 %
Bank Total Capital to risk weighted assets $ 367,079 14.50 % $ 202,490 8.00 % $ 253,112 10.00 %
Bank Tier 1 (Core) Capital to risk weighted assets $ 347,043 13.71 % $ 151,867 6.00 % $ 202,490 8.00 %
Bank Tier 1 (Core) Capital to average assets $ 347,043 10.17 % $ 136,511 4.00 % $ 170,639 5.00 %
December 31, 2016
Company common equity Tier 1 capital to risk-weighted assets $ 263,693 11.75 % $ 101,022 4.50 % N/A N/A
Company Total Capital to risk weighted assets $ 338,675 15.09 % $ 179,595 8.00 % N/A N/A
Company Tier 1 (Core) Capital to risk weighted assets $ 263,693 11.75 % $ 134,696 6.00 % N/A N/A
Company Tier 1 (Core) Capital to average assets $ 263,693 9.28 % $ 113,697 4.00 % N/A N/A
Bank common equity Tier 1 capital to risk-weighted assets $ 319,005 14.18 % $ 101,216 4.50 % $ 146,201 6.50 %
Bank Total Capital to risk weighted assets $ 335,650 14.92 % $ 179,939 8.00 % $ 224,924 10.00 %
Bank Tier 1 (Core) Capital to risk weighted assets $ 319,005 14.18 % $ 134,954 6.00 % $ 179,939 8.00 %
Bank Tier 1 (Core) Capital to average assets $ 319,005 11.22 % $ 113,697 4.00 % $ 142,122 5.00 % </t>
  </si>
  <si>
    <t>Fair Value (Tables)</t>
  </si>
  <si>
    <t>Assets and Liabilities Measured at Fair Value on Recurring Basis</t>
  </si>
  <si>
    <t>Assets and liabilities measured at fair value on a recurring basis,
including financial assets and liabilities for which the Company
has elected the fair value option, are summarized below:
Fair Value Measurements at
Quoted Prices Significant Significant
Financial Assets
Securities available for sale
U.S. government sponsored entities and agencies $
— $ 20,082 $
—
Mortgage-backed securities-residential
— 724,667
—
Mortgage-backed securities-commercial
— 15,610
—
State and political subdivisions
— 160,565
—
U.S. Treasury bills
— 59,813
—
Total securities available for sale $
— $ 980,737 $
—
Loans held for sale $
— $ 11,823 $
—
Mortgage banking derivatives $
— $ 501 $
—
Financial Liabilities
Mortgage banking derivatives $
— $ (88 ) $
—
Fair Value Measurements at
Quoted Prices Significant Significant
Financial Assets
Securities available for sale
Mortgage-backed securities-residential $
— $ 607,085 $
—
Mortgage-backed securities-commercial
— 19,334
—
State and political subdivisions
— 128,336
—
Total securities available for sale $
— $ 754,755 $
—
Loans held for sale $
— $ 23,699 $
—
Mortgage banking derivatives $
— $ 229 $
—
Financial Liabilities
Mortgage banking derivatives $
— $ (66 ) $
—</t>
  </si>
  <si>
    <t>Carrying Amount and Estimated Fair Value of Financial Instruments</t>
  </si>
  <si>
    <t xml:space="preserve">The carrying amounts and estimated fair values of financial
instruments at September 30, 2017 and December 31, 2016
are as follows:
Carrying Fair Value Measurements at
Level 1 Level 2 Level 3 Total
Financial assets
Cash and cash equivalents $ 155,842 $ 155,842 $
— $
— $ 155,842
Certificates of deposit held at other financial institutions 2,365
— 2,365
— 2,365
Securities available for sale 980,737
— 980,737
— 980,737
Securities held to maturity 217,312
— 220,089
— 220,089
Loans held for sale 11,823
— 11,823
— 11,823
Net loans 2,115,930
—
— 2,074,102 2,074,102
Restricted equity securities 18,472 n/a n/a n/a n/a
Servicing rights, net 3,639
—
— 4,916 4,916
Mortgage banking derivative assets 501
— 501
—
—
Accrued interest receivable 11,156 (13 ) 5,603 5,566 11,156
Financial liabilities
Deposits $ 2,824,825 $ 1,438,459 $ 1,352,945 $
— $ 2,791,404
Repurchase agreements 32,862
— 32,862
— 32,862
Federal Home Loan Bank advances 337,000
— 355,910
— 355,910
Subordinated notes, net 58,470
—
— 61,576 61,576
Mortgage banking derivative liabilities (88 )
— (88 )
—
—
Accrued interest payable 2,597 35 2,212 350 2,597
Carrying Fair Value Measurements at
Level 1 Level 2 Level 3 Total
Financial assets
Cash and cash equivalents $ 90,927 $ 90,927 $
— $
— $ 90,927
Certificates of deposit held at other financial institutions 1,055
— 1,055
— 1,055
Securities available for sale 754,755
— 754,755
— 754,755
Securities held to maturity 228,894
— 227,892
— 227,892
Loans held for sale 23,699
— 23,699
— 23,699
Net loans 1,757,039
—
— 1,727,188 1,727,188
Restricted equity securities 11,843 n/a n/a n/a n/a
Servicing rights, net 3,621
—
— 5,015 5,015
Mortgage banking derivative assets 229
— 229
—
—
Accrued interest receivable 9,931
— 5,172 4,759 9,931
Financial liabilities
Deposits $ 2,391,818 $ 1,551,461 $ 836,444 $
— $ 2,387,905
Federal funds purchased and repurchase agreements 83,301
— 83,301
— 83,301
Federal Home Loan Bank advances 132,000
— 131,098
— 131,098
Subordinated notes, net 58,337
—
— 61,762 61,762
Mortgage banking derivative liabilities (66 )
— (66 )
—
—
Accrued interest payable 1,924 154 1,075 695 1,924 </t>
  </si>
  <si>
    <t>Earnings Per Share (Tables)</t>
  </si>
  <si>
    <t>Computation of Earnings per Share</t>
  </si>
  <si>
    <t>The factors used in the earnings per share computation follow:
Three Months Ended September 30,
Nine Months Ended September 30,
2017 2016 2017 2016
Basic
Net income available to common shareholders $ 8,889 $ 7,137 $ 25,689 $ 20,855
Less: earnings allocated to participating securities (66 ) (70 ) (206 ) (219 )
Net income allocated to common shareholders $ 8,823 $ 7,067 $ 25,483 $ 20,636
Weighted average common shares outstanding including participating
securities 13,188,761 10,721,253 13,119,170 10,652,223
Less: Participating securities (97,842 ) (105,343 ) (105,350 ) (111,937 )
Average shares 13,090,919 10,615,910 13,013,820 10,540,286
Basic earnings per common share $ 0.67 $ 0.67 $ 1.96 $ 1.96
Diluted
Net income allocated to common shareholders $ 8,823 $ 7,067 $ 25,483 $ 20,636
Weighted average common shares outstanding for basic earnings per
common share 13,090,919 10,615,910 13,013,820 10,540,286
Add: Dilutive effects of assumed exercises of stock options 584,778 668,674 662,890 652,272
Add: Dilutive effects of assumed exercises of stock warrants
— 13,370 2,104 12,937
Average shares and dilutive potential common shares 13,675,697 11,297,954 13,678,814 11,205,495
Diluted earnings per common share $ 0.65 $ 0.63 $ 1.86 $ 1.84</t>
  </si>
  <si>
    <t>Subordinated Debt Issuance (Tables)</t>
  </si>
  <si>
    <t>Summary of Terms of Each Subordinated Note offering</t>
  </si>
  <si>
    <t>The following table summarizes the terms of each subordinated note
offering:
March 2016 Subordinated Notes
June 2016 Subordinated Notes
Principal amount issued $40,000 $20,000
Maturity date March 30, 2026 July 1, 2026
Initial fixed interest rate 6.875% 7.00%
Initial interest rate period 5 years 5 years
First interest rate change date March 30, 2021 July 1, 2021
Interest payment frequency through year five* Semiannually Semiannually
Interest payment frequency after five years* Quarterly Quarterly
Interest repricing index and margin 3-month LIBOR plus 5.636% 3-month LIBOR plus 6.04%
Repricing frequency after five years Quarterly Quarterly
* The Company currently may not make
interest payments on either series of subordinated notes without
prior written approval from its primary regulatory agencies.
Through September 30, 2017 all interest payments have been
made in accordance with the terms of the agreements.</t>
  </si>
  <si>
    <t>Securities - Summary of Amortized Cost and Fair Value of Securities Available for Sale (Detail) - USD ($) $ in Thousands</t>
  </si>
  <si>
    <t>Schedule of Available-for-sale Securities [Line Items]</t>
  </si>
  <si>
    <t>Amortized Cost</t>
  </si>
  <si>
    <t>Gross Unrealized Gains</t>
  </si>
  <si>
    <t>Gross Unrealized Losses</t>
  </si>
  <si>
    <t>U.S. Government Sponsored Entities and Agencies [Member]</t>
  </si>
  <si>
    <t>Mortgage-Backed Securities: Residential [Member]</t>
  </si>
  <si>
    <t>Mortgage-Backed Securities: Commercial [Member]</t>
  </si>
  <si>
    <t>State and Political Subdivisions [Member]</t>
  </si>
  <si>
    <t>U.S. Treasury Bills [Member]</t>
  </si>
  <si>
    <t>Securities - Schedule of Amortized Cost and Fair Value of Securities Held to Maturity Portfolio (Detail) - USD ($) $ in Thousands</t>
  </si>
  <si>
    <t>Schedule of Held-to-maturity Securities [Line Items]</t>
  </si>
  <si>
    <t>Gross Unrecognized Gains</t>
  </si>
  <si>
    <t>Gross Unrecognized Losses</t>
  </si>
  <si>
    <t>Securities - Summary of Proceeds from Sales and Calls of Securities Available for Sale and Associated Gains and Losses (Detail) - USD ($) $ in Thousands</t>
  </si>
  <si>
    <t>Available-for-sale Securities [Abstract]</t>
  </si>
  <si>
    <t>Proceeds</t>
  </si>
  <si>
    <t>Gross gains</t>
  </si>
  <si>
    <t>Gross losses</t>
  </si>
  <si>
    <t>Securities - Schedule of Amortized Cost and Fair Value of Investment Securities Portfolio by Contractual Maturity (Detail) - USD ($) $ in Thousands</t>
  </si>
  <si>
    <t>Available for sale</t>
  </si>
  <si>
    <t>Amortized Cost, One year or less</t>
  </si>
  <si>
    <t>Amortized Cost, Over one year through five years</t>
  </si>
  <si>
    <t>Amortized Cost, Over five years through ten years</t>
  </si>
  <si>
    <t>Amortized Cost, Over ten years</t>
  </si>
  <si>
    <t>Held to maturity</t>
  </si>
  <si>
    <t>Fair Value, One year or less</t>
  </si>
  <si>
    <t>Fair Value, Over one year through five years</t>
  </si>
  <si>
    <t>Fair Value, Over five years through ten years</t>
  </si>
  <si>
    <t>Fair Value, Over ten years</t>
  </si>
  <si>
    <t>Fair Value, Total</t>
  </si>
  <si>
    <t>Amortized Cost, Mortgage-backed securities not due at a single maturity date</t>
  </si>
  <si>
    <t>Fair Value, Mortgage-backed securities not due at a single maturity date</t>
  </si>
  <si>
    <t>Securities - Additional Information (Detail) $ in Thousands</t>
  </si>
  <si>
    <t>Sep. 30, 2017USD ($)Securities</t>
  </si>
  <si>
    <t>Dec. 31, 2016USD ($)Securities</t>
  </si>
  <si>
    <t>Marketable Securities [Line Items]</t>
  </si>
  <si>
    <t>Carrying value of pledged securities | $</t>
  </si>
  <si>
    <t>Other than US Government Sponsored Entities and Agencies [Member]</t>
  </si>
  <si>
    <t>Amount of holdings of securities of any one issuer | Securities</t>
  </si>
  <si>
    <t>Securities - Schedule of Unrealized Losses and Fair Value by Major Security Type (Detail) - USD ($) $ in Thousands</t>
  </si>
  <si>
    <t>Schedule Of Held To Maturity And Available For Sale Securities [Line Items]</t>
  </si>
  <si>
    <t>Less Than 12 Months Available for Sale Fair Value</t>
  </si>
  <si>
    <t>Less Than 12 Months Available for sale Unrealized Losses</t>
  </si>
  <si>
    <t>12 Months or Longer Available for sale Fair Value</t>
  </si>
  <si>
    <t>12 Months or Longer Available for sale Unrealized Losses</t>
  </si>
  <si>
    <t>Available for sale Fair Value, Total</t>
  </si>
  <si>
    <t>Available for sale Unrealized Losses, Total</t>
  </si>
  <si>
    <t>Less Than 12 Months Held to maturity Fair Value</t>
  </si>
  <si>
    <t>Less Than 12 Months Held to maturity Unrealized Losses</t>
  </si>
  <si>
    <t>12 Months or Longer Held to maturity Fair Value</t>
  </si>
  <si>
    <t>12 Months or Longer Held to maturity Unrealized Losses</t>
  </si>
  <si>
    <t>Held to maturity Fair Value, Total</t>
  </si>
  <si>
    <t>Held to maturity Unrealized Losses, Total</t>
  </si>
  <si>
    <t>Loans - Summary of Loans (Detail) - USD ($) $ in Thousands</t>
  </si>
  <si>
    <t>Jun. 30, 2017</t>
  </si>
  <si>
    <t>Jun. 30, 2016</t>
  </si>
  <si>
    <t>Dec. 31, 2015</t>
  </si>
  <si>
    <t>Accounts, Notes, Loans and Financing Receivable [Line Items]</t>
  </si>
  <si>
    <t>Deferred loan fees, net</t>
  </si>
  <si>
    <t>Total loans that are not PCI loans</t>
  </si>
  <si>
    <t>Construction and Land Development [Member]</t>
  </si>
  <si>
    <t>Construction and land development</t>
  </si>
  <si>
    <t>Commercial and Industrial [Member]</t>
  </si>
  <si>
    <t>Commercial and industrial</t>
  </si>
  <si>
    <t>Consumer and Other [Member]</t>
  </si>
  <si>
    <t>Consumer and other</t>
  </si>
  <si>
    <t>PCI Loans [Member]</t>
  </si>
  <si>
    <t>PCI Loans [Member] | Commercial and Industrial [Member]</t>
  </si>
  <si>
    <t>Commercial Real Estate Financing Receivable [Member]</t>
  </si>
  <si>
    <t>Nonfarm, nonresidential</t>
  </si>
  <si>
    <t>Commercial Real Estate Financing Receivable [Member] | PCI Loans [Member]</t>
  </si>
  <si>
    <t>Commercial Real Estate, Other [Member]</t>
  </si>
  <si>
    <t>Real Estate Residential Closed-end 1-4 Family [Member]</t>
  </si>
  <si>
    <t>Closed-end 1-4 family</t>
  </si>
  <si>
    <t>Real Estate Residential Closed-end 1-4 Family [Member] | PCI Loans [Member]</t>
  </si>
  <si>
    <t>Residential Real Estate, Other [Member]</t>
  </si>
  <si>
    <t>Loans - Activity in Allowance for Loan Losses by Portfolio Segment (Detail) - USD ($) $ in Thousands</t>
  </si>
  <si>
    <t>Financing Receivable, Allowance for Credit Losses [Line Items]</t>
  </si>
  <si>
    <t>Beginning balance</t>
  </si>
  <si>
    <t>Loans charged-off</t>
  </si>
  <si>
    <t>Recoveries</t>
  </si>
  <si>
    <t>Total ending allowance balance</t>
  </si>
  <si>
    <t>Commercial Real Estate [Member]</t>
  </si>
  <si>
    <t>Residential Real Estate [Member]</t>
  </si>
  <si>
    <t>Loans - Allowance for Loan Losses and Recorded Investment in Loans by Portfolio Segment and Based on Impairment Method (Detail) - USD ($) $ in Thousands</t>
  </si>
  <si>
    <t>Allowance For Loan Losses And Recorded Investment In Loans [Line Items]</t>
  </si>
  <si>
    <t>Allowance for loan losses, Individually evaluated for impairment</t>
  </si>
  <si>
    <t>Allowance for loan losses, Collectively evaluated for impairment</t>
  </si>
  <si>
    <t>Loans, Individually evaluated for impairment</t>
  </si>
  <si>
    <t>Loans, Collectively evaluated for impairment</t>
  </si>
  <si>
    <t>Aging of Recorded Investment, Total</t>
  </si>
  <si>
    <t>Purchased credit-impaired loans</t>
  </si>
  <si>
    <t>Construction and Land Development [Member] | PCI Loans [Member]</t>
  </si>
  <si>
    <t>Commercial Real Estate [Member] | PCI Loans [Member]</t>
  </si>
  <si>
    <t>Residential Real Estate [Member] | PCI Loans [Member]</t>
  </si>
  <si>
    <t>Commercial and Industrial [Member] | PCI Loans [Member]</t>
  </si>
  <si>
    <t>Consumer and Other [Member] | PCI Loans [Member]</t>
  </si>
  <si>
    <t>Loans - Additional Information (Detail) $ in Thousands</t>
  </si>
  <si>
    <t>12 Months Ended</t>
  </si>
  <si>
    <t>Sep. 30, 2017USD ($)</t>
  </si>
  <si>
    <t>Dec. 31, 2016USD ($)</t>
  </si>
  <si>
    <t>Jun. 30, 2017USD ($)</t>
  </si>
  <si>
    <t>Sep. 30, 2016USD ($)</t>
  </si>
  <si>
    <t>Jun. 30, 2016USD ($)</t>
  </si>
  <si>
    <t>Dec. 31, 2015USD ($)</t>
  </si>
  <si>
    <t>Loans receivable carrying amount</t>
  </si>
  <si>
    <t>Unpaid principal amount</t>
  </si>
  <si>
    <t>Number of loans modified as troubled debt restructuring</t>
  </si>
  <si>
    <t>Loans modified as troubled debt restructuring, Amount</t>
  </si>
  <si>
    <t>Non PCI Loans [Member]</t>
  </si>
  <si>
    <t>Estimated credit discount</t>
  </si>
  <si>
    <t>Loans - Summary of Impaired Loans by Class of Loans (Detail) - USD ($) $ in Thousands</t>
  </si>
  <si>
    <t>Financing Receivable, Impaired [Line Items]</t>
  </si>
  <si>
    <t>Unpaid Principal Balance, With no allowance recorded</t>
  </si>
  <si>
    <t>Unpaid Principal Balance</t>
  </si>
  <si>
    <t>Recorded Investment, With no allowance recorded</t>
  </si>
  <si>
    <t>Recorded Investment</t>
  </si>
  <si>
    <t>Unpaid Principal Balance, With an allowance recorded</t>
  </si>
  <si>
    <t>Recorded Investment, With an allowance recorded</t>
  </si>
  <si>
    <t>Allowance for Loan Losses Allocated</t>
  </si>
  <si>
    <t>Average Recorded Investment, With no allowance recorded</t>
  </si>
  <si>
    <t>Average Recorded Investment, With an allowance recorded</t>
  </si>
  <si>
    <t>Average Recorded Investment</t>
  </si>
  <si>
    <t>Loans - Schedule of Recorded Investment in Nonaccrual and Loans Past Due Over 90 Days on Accrual by Class of Loans (Detail) - USD ($) $ in Thousands</t>
  </si>
  <si>
    <t>Financing Receivable, Recorded Investment, Past Due [Line Items]</t>
  </si>
  <si>
    <t>Recorded Investment, Nonaccrual</t>
  </si>
  <si>
    <t>Recorded Investment, Loans Past Due Over 90 Days</t>
  </si>
  <si>
    <t>Commercial and Industrial Financing Receivable [Member]</t>
  </si>
  <si>
    <t>Loans - Schedule of Aging of Recorded Investment in Past Due Loans by Class of Loans (Detail) - USD ($) $ in Thousands</t>
  </si>
  <si>
    <t>Aging of Recorded Investment, Nonaccrual</t>
  </si>
  <si>
    <t>Aging of Recorded Investment, Total Past Due</t>
  </si>
  <si>
    <t>Aging of Recorded Investment, Loans Not Past Due</t>
  </si>
  <si>
    <t>Aging of Recorded Investment, PCI Loans</t>
  </si>
  <si>
    <t>30 to 59 Days Past Due [Member]</t>
  </si>
  <si>
    <t>30 to 59 Days Past Due [Member] | Construction and Land Development [Member]</t>
  </si>
  <si>
    <t>30 to 59 Days Past Due [Member] | Commercial and Industrial [Member]</t>
  </si>
  <si>
    <t>30 to 59 Days Past Due [Member] | Consumer and Other [Member]</t>
  </si>
  <si>
    <t>30 to 59 Days Past Due [Member] | Commercial Real Estate Financing Receivable [Member]</t>
  </si>
  <si>
    <t>30 to 59 Days Past Due [Member] | Real Estate Residential Closed-end 1-4 Family [Member]</t>
  </si>
  <si>
    <t>30 to 59 Days Past Due [Member] | Residential Real Estate, Other [Member]</t>
  </si>
  <si>
    <t>60 to 89 Days Past Due [Member]</t>
  </si>
  <si>
    <t>60 to 89 Days Past Due [Member] | Commercial and Industrial [Member]</t>
  </si>
  <si>
    <t>60 to 89 Days Past Due [Member] | Real Estate Residential Closed-end 1-4 Family [Member]</t>
  </si>
  <si>
    <t>Greater Than 90 Days Past Due [Member]</t>
  </si>
  <si>
    <t>Greater Than 90 Days Past Due [Member] | Construction and Land Development [Member]</t>
  </si>
  <si>
    <t>Greater Than 90 Days Past Due [Member] | Commercial and Industrial [Member]</t>
  </si>
  <si>
    <t>Greater Than 90 Days Past Due [Member] | Real Estate Residential Closed-end 1-4 Family [Member]</t>
  </si>
  <si>
    <t>Loans - Summary of Risk Category of Loans by Class of Loans (Detail) - USD ($) $ in Thousands</t>
  </si>
  <si>
    <t>Risk Category Of Loans [Line Items]</t>
  </si>
  <si>
    <t>Total Loans</t>
  </si>
  <si>
    <t>Pass [Member]</t>
  </si>
  <si>
    <t>Pass [Member] | Construction and Land Development [Member]</t>
  </si>
  <si>
    <t>Pass [Member] | Commercial and Industrial [Member]</t>
  </si>
  <si>
    <t>Pass [Member] | Consumer and Other [Member]</t>
  </si>
  <si>
    <t>Pass [Member] | Commercial Real Estate Financing Receivable [Member]</t>
  </si>
  <si>
    <t>Pass [Member] | Commercial Real Estate, Other [Member]</t>
  </si>
  <si>
    <t>Pass [Member] | Real Estate Residential Closed-end 1-4 Family [Member]</t>
  </si>
  <si>
    <t>Pass [Member] | Residential Real Estate, Other [Member]</t>
  </si>
  <si>
    <t>Special Mention [Member]</t>
  </si>
  <si>
    <t>Special Mention [Member] | Commercial and Industrial [Member]</t>
  </si>
  <si>
    <t>Special Mention [Member] | Consumer and Other [Member]</t>
  </si>
  <si>
    <t>Special Mention [Member] | Commercial Real Estate Financing Receivable [Member]</t>
  </si>
  <si>
    <t>Substandard [Member]</t>
  </si>
  <si>
    <t>Substandard [Member] | Construction and Land Development [Member]</t>
  </si>
  <si>
    <t>Substandard [Member] | Commercial and Industrial [Member]</t>
  </si>
  <si>
    <t>Substandard [Member] | Commercial Real Estate Financing Receivable [Member]</t>
  </si>
  <si>
    <t>Substandard [Member] | Commercial Real Estate, Other [Member]</t>
  </si>
  <si>
    <t>Substandard [Member] | Real Estate Residential Closed-end 1-4 Family [Member]</t>
  </si>
  <si>
    <t>Substandard [Member] | Residential Real Estate, Other [Member]</t>
  </si>
  <si>
    <t>Loan Servicing - Schedule of Loans Serviced Not Reported as Assets (Detail) - USD ($) $ in Thousands</t>
  </si>
  <si>
    <t>Federal Home Loan Mortgage Corporation [Member]</t>
  </si>
  <si>
    <t>Loans Servicing For Institutional Investors [Line Items]</t>
  </si>
  <si>
    <t>Loan servicing rights, at fair value</t>
  </si>
  <si>
    <t>Other Serviced Loans [Member]</t>
  </si>
  <si>
    <t>Loan Servicing - Components of Net Loan Servicing Fees (Detail) - USD ($) $ in Thousands</t>
  </si>
  <si>
    <t>Transfers and Servicing [Abstract]</t>
  </si>
  <si>
    <t>Loan servicing fees</t>
  </si>
  <si>
    <t>Amortization of loan servicing fees</t>
  </si>
  <si>
    <t>Change in impairment</t>
  </si>
  <si>
    <t>Loan Servicing - Additional Information (Detail) - USD ($) $ in Thousands</t>
  </si>
  <si>
    <t>Fair value of servicing rights</t>
  </si>
  <si>
    <t>Weighted average discount rate</t>
  </si>
  <si>
    <t>10.50%</t>
  </si>
  <si>
    <t>Weighted average prepayment speed</t>
  </si>
  <si>
    <t>10.20%</t>
  </si>
  <si>
    <t>9.90%</t>
  </si>
  <si>
    <t>Securities Sold Under Agreement to Repurchase - Additional Information (Detail) - USD ($) $ in Thousands</t>
  </si>
  <si>
    <t>Total short-term borrowings</t>
  </si>
  <si>
    <t>Carrying value of securities used to secure borrowings</t>
  </si>
  <si>
    <t>Securities Sold Under Agreement to Repurchase - Additional Details of Securities Sold under Agreement to Repurchase (Detail) - USD ($) $ in Thousands</t>
  </si>
  <si>
    <t>Assets Sold under Agreements to Repurchase [Line Items]</t>
  </si>
  <si>
    <t>Market value of securities pledged</t>
  </si>
  <si>
    <t>Borrowings related to pledged amounts</t>
  </si>
  <si>
    <t>Market value pledged as a % of borrowings</t>
  </si>
  <si>
    <t>130.00%</t>
  </si>
  <si>
    <t>114.00%</t>
  </si>
  <si>
    <t>128.00%</t>
  </si>
  <si>
    <t>113.00%</t>
  </si>
  <si>
    <t>Share-Based Payments - Additional Information (Detail) $ / shares in Units, $ in Thousands</t>
  </si>
  <si>
    <t>Sep. 30, 2017USD ($)$ / sharesshares</t>
  </si>
  <si>
    <t>Sep. 30, 2017USD ($)Plans$ / sharesshares</t>
  </si>
  <si>
    <t>Sep. 30, 2016USD ($)$ / sharesshares</t>
  </si>
  <si>
    <t>Share-based Compensation Arrangement by Share-based Payment Award [Line Items]</t>
  </si>
  <si>
    <t>Number of warrants exercised</t>
  </si>
  <si>
    <t>Number of share-based compensation plans | Plans</t>
  </si>
  <si>
    <t>Compensation cost charged against income | $</t>
  </si>
  <si>
    <t>Excess tax benefit related to vesting of restricted stock and exercise of stock options | $</t>
  </si>
  <si>
    <t>Restricted Stock [Member]</t>
  </si>
  <si>
    <t>2007 Omnibus Equity Incentive Plan [Member] | Restricted Stock [Member]</t>
  </si>
  <si>
    <t>Unrecognized compensation cost, nonvested stock options | $</t>
  </si>
  <si>
    <t>Unrecognized compensation cost, period of recognition</t>
  </si>
  <si>
    <t>3 years 7 months 6 days</t>
  </si>
  <si>
    <t>Total fair value of shares vested | $</t>
  </si>
  <si>
    <t>2007 Omnibus Equity Incentive Plan [Member] | Restricted Stock [Member] | Minimum [Member]</t>
  </si>
  <si>
    <t>Vesting period of shares</t>
  </si>
  <si>
    <t>3 years</t>
  </si>
  <si>
    <t>2007 Omnibus Equity Incentive Plan [Member] | Restricted Stock [Member] | Maximum [Member]</t>
  </si>
  <si>
    <t>5 years</t>
  </si>
  <si>
    <t>2007 Omnibus Equity Incentive Plan [Member] | Stock Option [Member]</t>
  </si>
  <si>
    <t>Number of shares authorized</t>
  </si>
  <si>
    <t>Options contractual term</t>
  </si>
  <si>
    <t>10 years</t>
  </si>
  <si>
    <t>Number of shares authorized for issuance</t>
  </si>
  <si>
    <t>Weighted average fair value of options | $ / shares</t>
  </si>
  <si>
    <t>1 year 9 months 18 days</t>
  </si>
  <si>
    <t>2007 Omnibus Equity Incentive Plan [Member] | Stock Option [Member] | Minimum [Member]</t>
  </si>
  <si>
    <t>2007 Omnibus Equity Incentive Plan [Member] | Stock Option [Member] | Maximum [Member]</t>
  </si>
  <si>
    <t>2010 Offering [Member]</t>
  </si>
  <si>
    <t>Warrant shares issued</t>
  </si>
  <si>
    <t>Warrant exercise price per share | $ / shares</t>
  </si>
  <si>
    <t>Shares issuable upon exercise of warrants to purchase common stock</t>
  </si>
  <si>
    <t>Warrants exercisable period</t>
  </si>
  <si>
    <t>7 years</t>
  </si>
  <si>
    <t>Warrant expiration date</t>
  </si>
  <si>
    <t>Mar. 30,
		2017</t>
  </si>
  <si>
    <t>Warrants outstanding</t>
  </si>
  <si>
    <t>2017 Omnibus Equity Incentive Plan [Member]</t>
  </si>
  <si>
    <t>Share-Based Payments - Summary of Stock Warrant Activity (Detail) - USD ($) $ in Thousands</t>
  </si>
  <si>
    <t>Disclosure of Compensation Related Costs, Share-based Payments [Abstract]</t>
  </si>
  <si>
    <t>Intrinsic value of warrants exercised</t>
  </si>
  <si>
    <t>Cash received from warrants exercised</t>
  </si>
  <si>
    <t>Share-Based Payments - Fair Value Assumptions of Stock Options (Detail) - 2007 Omnibus Equity Incentive Plan [Member] - Stock Option [Member]</t>
  </si>
  <si>
    <t>Risk-free interest rate</t>
  </si>
  <si>
    <t>2.16%</t>
  </si>
  <si>
    <t>1.60%</t>
  </si>
  <si>
    <t>Expected term</t>
  </si>
  <si>
    <t>6 years 9 months 18 days</t>
  </si>
  <si>
    <t>7 years 6 months</t>
  </si>
  <si>
    <t>Expected stock price volatility</t>
  </si>
  <si>
    <t>32.32%</t>
  </si>
  <si>
    <t>30.09%</t>
  </si>
  <si>
    <t>Dividend yield</t>
  </si>
  <si>
    <t>0.03%</t>
  </si>
  <si>
    <t>0.24%</t>
  </si>
  <si>
    <t>Share-Based Payments - Summary of Company's Stock Option Activities (Detail) - 2007 Omnibus Equity Incentive Plan [Member] - Stock Option [Member] - USD ($) $ / shares in Units, $ in Thousands</t>
  </si>
  <si>
    <t>Shares, Outstanding, Beginning Balance</t>
  </si>
  <si>
    <t>Shares, Granted</t>
  </si>
  <si>
    <t>Shares, Exercised</t>
  </si>
  <si>
    <t>Shares, Forfeited, expired, or canceled</t>
  </si>
  <si>
    <t>Shares, Outstanding, Ending Balance</t>
  </si>
  <si>
    <t>Shares, Vested or expected to vest</t>
  </si>
  <si>
    <t>Shares, Exercisable at period end</t>
  </si>
  <si>
    <t>Weighted Average Exercise Price, Outstanding, Beginning Balance</t>
  </si>
  <si>
    <t>Weighted Average Exercise Price, Granted</t>
  </si>
  <si>
    <t>Weighted Average Exercise Price, Exercised</t>
  </si>
  <si>
    <t>Weighted Average Exercise Price, Forfeited, expired, or cancelled</t>
  </si>
  <si>
    <t>Weighted Average Exercise Price, Outstanding, Ending Balance</t>
  </si>
  <si>
    <t>Weighted Average Exercise Price, Vested or expected to vest</t>
  </si>
  <si>
    <t>Weighted Average Exercise Price, Exercisable at period end</t>
  </si>
  <si>
    <t>Weighted Average Remaining Contractual Term, Outstanding at beginning of year</t>
  </si>
  <si>
    <t>6 years 7 months 24 days</t>
  </si>
  <si>
    <t>6 years 4 months 20 days</t>
  </si>
  <si>
    <t>Weighted Average Remaining Contractual Term, Vested or expected to vest</t>
  </si>
  <si>
    <t>Weighted Average Remaining Contractual Term, Exercisable at period end</t>
  </si>
  <si>
    <t>4 years 11 months 15 days</t>
  </si>
  <si>
    <t>Aggregate Intrinsic Value, Outstanding, at beginning of year</t>
  </si>
  <si>
    <t>Aggregate Intrinsic Value, Vested or expected to vest</t>
  </si>
  <si>
    <t>Aggregate Intrinsic Value, Exercisable at period end</t>
  </si>
  <si>
    <t>Share-Based Payments - Summary of Stock Options Exercised (Detail) - USD ($) $ in Thousands</t>
  </si>
  <si>
    <t>Stock options exercised:</t>
  </si>
  <si>
    <t>Cash received from options exercised</t>
  </si>
  <si>
    <t>Intrinsic value of options exercised</t>
  </si>
  <si>
    <t>Tax benefit realized from option exercises</t>
  </si>
  <si>
    <t>Share-Based Payments - Summary of Activity for Nonvested Restricted Share Awards (Detail) - Restricted Stock [Member] - 2007 Omnibus Equity Incentive Plan [Member]</t>
  </si>
  <si>
    <t>Sep. 30, 2017$ / sharesshares</t>
  </si>
  <si>
    <t>Shares, Non-vested, Beginning Balance | shares</t>
  </si>
  <si>
    <t>Shares, Granted | shares</t>
  </si>
  <si>
    <t>Shares, Vested | shares</t>
  </si>
  <si>
    <t>Shares, Forfeited | shares</t>
  </si>
  <si>
    <t>Shares, Non-vested, Ending Balance | shares</t>
  </si>
  <si>
    <t>Weighted-Average Grant-Date Fair Value, Non-vested, Beginning Balance | $ / shares</t>
  </si>
  <si>
    <t>Weighted-Average Grant-Date Fair Value, Granted | $ / shares</t>
  </si>
  <si>
    <t>Weighted-Average Grant-Date Fair Value, Vested | $ / shares</t>
  </si>
  <si>
    <t>Weighted-Average Grant-Date Fair Value, Forfeited | $ / shares</t>
  </si>
  <si>
    <t>Weighted-Average Grant-Date Fair Value, Non-vested, Ending Balance | $ / shares</t>
  </si>
  <si>
    <t>Regulatory Capital Matters - Additional Information (Detail)</t>
  </si>
  <si>
    <t>Capital conservation buffer</t>
  </si>
  <si>
    <t>2.50%</t>
  </si>
  <si>
    <t>Capital conservation buffer ratio to be phased in at beginning</t>
  </si>
  <si>
    <t>0.625%</t>
  </si>
  <si>
    <t>Capital conservation buffer phase in year</t>
  </si>
  <si>
    <t>Capital conservation buffer period final year</t>
  </si>
  <si>
    <t>Capital conservation buffer ratio during period</t>
  </si>
  <si>
    <t>1.25%</t>
  </si>
  <si>
    <t>Regulatory Capital Matters - Actual and Required Capital Amounts and Ratios (Detail) - USD ($) $ in Thousands</t>
  </si>
  <si>
    <t>Compliance with Regulatory Capital Requirements under Banking Regulations [Line Items]</t>
  </si>
  <si>
    <t>Common equity Tier 1 capital to risk-weighted assets, Actual Amount</t>
  </si>
  <si>
    <t>Total Capital to risk-weighted assets, Actual Amount</t>
  </si>
  <si>
    <t>Tier 1 (Core) Capital to risk weighted assets, Actual Amount</t>
  </si>
  <si>
    <t>Tier 1 (Core) Capital to average assets, Actual Amount</t>
  </si>
  <si>
    <t>Common equity Tier 1 capital to risk-weighted assets</t>
  </si>
  <si>
    <t>11.58%</t>
  </si>
  <si>
    <t>11.75%</t>
  </si>
  <si>
    <t>Total Capital to risk weighted assets, Actual Ratio</t>
  </si>
  <si>
    <t>14.68%</t>
  </si>
  <si>
    <t>15.09%</t>
  </si>
  <si>
    <t>Tier 1 (Core) Capital to risk weighted assets, Actual Ratio</t>
  </si>
  <si>
    <t>Tier 1 (Core) Capital to average assets, Actual Ratio</t>
  </si>
  <si>
    <t>8.58%</t>
  </si>
  <si>
    <t>9.28%</t>
  </si>
  <si>
    <t>Total Capital to risk weighted assets, Required For Capital Adequacy Purposes Amount</t>
  </si>
  <si>
    <t>Tier 1 (Core) Capital to risk weighted assets, Required For Capital Adequacy Purposes Amount</t>
  </si>
  <si>
    <t>Tier 1 (Core) Capital to average assets, Required For Capital Adequacy Purposes Amount</t>
  </si>
  <si>
    <t>4.50%</t>
  </si>
  <si>
    <t>Total Capital to risk weighted assets, Required For Capital Adequacy Purposes Ratio</t>
  </si>
  <si>
    <t>8.00%</t>
  </si>
  <si>
    <t>Tier 1 (Core) Capital to risk weighted assets, Required For Capital Adequacy Purposes Ratio</t>
  </si>
  <si>
    <t>6.00%</t>
  </si>
  <si>
    <t>Tier 1 (Core) Capital to average assets, Required For Capital Adequacy Purposes Ratio</t>
  </si>
  <si>
    <t>4.00%</t>
  </si>
  <si>
    <t>Bank [Member]</t>
  </si>
  <si>
    <t>13.71%</t>
  </si>
  <si>
    <t>14.18%</t>
  </si>
  <si>
    <t>14.50%</t>
  </si>
  <si>
    <t>14.92%</t>
  </si>
  <si>
    <t>10.17%</t>
  </si>
  <si>
    <t>11.22%</t>
  </si>
  <si>
    <t>Total Capital to risk weighted assets, To Be Well Capitalized Under Prompt Corrective Action Regulations Amount</t>
  </si>
  <si>
    <t>Tier 1 (Core) Capital to risk weighted assets, To Be Well Capitalized Under Prompt Corrective Action Regulations Amount</t>
  </si>
  <si>
    <t>Tier 1 (Core) Capital to average assets, To Be Well Capitalized Under Prompt Corrective Action Regulations Amount</t>
  </si>
  <si>
    <t>6.50%</t>
  </si>
  <si>
    <t>Total Capital to risk weighted assets, To Be Well Capitalized Under Prompt Corrective Action Regulations Ratio</t>
  </si>
  <si>
    <t>10.00%</t>
  </si>
  <si>
    <t>Tier 1 (Core) Capital to risk weighted assets, To Be Well Capitalized Under Prompt Corrective Action Regulations Ratio</t>
  </si>
  <si>
    <t>Tier 1 (Core) Capital to average assets, To Be Well Capitalized Under Prompt Corrective Action Regulations Ratio</t>
  </si>
  <si>
    <t>5.00%</t>
  </si>
  <si>
    <t>Fair Value - Additional information (Detail) - USD ($)</t>
  </si>
  <si>
    <t>Fair Value Measurements Of Financial Instruments [Line Items]</t>
  </si>
  <si>
    <t>Fair value measurements, valuation techniques</t>
  </si>
  <si>
    <t>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t>
  </si>
  <si>
    <t>Change in fair value related to loans held for sale</t>
  </si>
  <si>
    <t>Additional provision for loan losses</t>
  </si>
  <si>
    <t>Carrying amount of impaired loans with specific allocations</t>
  </si>
  <si>
    <t>Write-down value during period</t>
  </si>
  <si>
    <t>Loans Held for Sale [Member]</t>
  </si>
  <si>
    <t>Unpaid principal balance of loans held for sale</t>
  </si>
  <si>
    <t>Change in fair value of loans held for sale</t>
  </si>
  <si>
    <t>Changes Measurement [Member]</t>
  </si>
  <si>
    <t>Fair Value [Member]</t>
  </si>
  <si>
    <t>Maximum [Member] | Loans Held for Sale [Member]</t>
  </si>
  <si>
    <t>Term of loan</t>
  </si>
  <si>
    <t>90 days</t>
  </si>
  <si>
    <t>Fair Value - Assets and Liabilities Measured at Fair Value on Recurring Basis (Detail) - USD ($) $ in Thousands</t>
  </si>
  <si>
    <t>Fair Value, Assets and Liabilities Measured on Recurring and Nonrecurring Basis [Line Items]</t>
  </si>
  <si>
    <t>Total securities available for sale</t>
  </si>
  <si>
    <t>Loans held for sale</t>
  </si>
  <si>
    <t>Fair Value, Measurements, Recurring [Member] | Significant Other Observable Inputs (Level 2) [Member]</t>
  </si>
  <si>
    <t>Mortgage banking derivatives</t>
  </si>
  <si>
    <t>Fair Value, Measurements, Recurring [Member] | Significant Other Observable Inputs (Level 2) [Member] | U.S. Government Sponsored Entities and Agencies [Member]</t>
  </si>
  <si>
    <t>Fair Value, Measurements, Recurring [Member] | Significant Other Observable Inputs (Level 2) [Member] | Mortgage-Backed Securities: Residential [Member]</t>
  </si>
  <si>
    <t>Fair Value, Measurements, Recurring [Member] | Significant Other Observable Inputs (Level 2) [Member] | Mortgage-Backed Securities: Commercial [Member]</t>
  </si>
  <si>
    <t>Fair Value, Measurements, Recurring [Member] | Significant Other Observable Inputs (Level 2) [Member] | State and Political Subdivisions [Member]</t>
  </si>
  <si>
    <t>Fair Value, Measurements, Recurring [Member] | Significant Other Observable Inputs (Level 2) [Member] | U.S. Treasury Bills [Member]</t>
  </si>
  <si>
    <t>Fair Value - Carrying Amount and Estimated Fair Value of Financial Instruments (Detail) - USD ($) $ in Thousands</t>
  </si>
  <si>
    <t>Fair Value, Balance Sheet Grouping, Financial Statement Captions [Line Items]</t>
  </si>
  <si>
    <t>Cash and cash equivalents, Carrying Amount</t>
  </si>
  <si>
    <t>Certificates of deposit held at other financial institutions</t>
  </si>
  <si>
    <t>Securities held to maturity, Carrying Amount</t>
  </si>
  <si>
    <t>Securities held to maturity, Fair Value</t>
  </si>
  <si>
    <t>Loans held for sale, Fair Value</t>
  </si>
  <si>
    <t>Net loans, Carrying Amount</t>
  </si>
  <si>
    <t>Servicing rights, net, Carrying Amount</t>
  </si>
  <si>
    <t>Servicing rights, net, Fair Value</t>
  </si>
  <si>
    <t>Deposits, Carrying Amount</t>
  </si>
  <si>
    <t>Federal funds purchased and repurchase agreements, Carrying Amount</t>
  </si>
  <si>
    <t>Federal Home Loan Bank advances, Carrying Amount</t>
  </si>
  <si>
    <t>Cash and cash equivalents , Fair Value</t>
  </si>
  <si>
    <t>Certificates of deposit held at other financial institutions, Fair Value</t>
  </si>
  <si>
    <t>Net loans, Fair Value</t>
  </si>
  <si>
    <t>Restricted equity securities, Fair Value</t>
  </si>
  <si>
    <t>Deposits, Fair Value</t>
  </si>
  <si>
    <t>Federal funds purchased and repurchase agreements, Fair Value</t>
  </si>
  <si>
    <t>Federal Home Loan Bank advances, Fair Value</t>
  </si>
  <si>
    <t>Fair Value [Member] | Quoted Prices in Active Markets for Identical Assets (Level 1) [Member]</t>
  </si>
  <si>
    <t>Fair Value [Member] | Significant Other Observable Inputs (Level 2) [Member]</t>
  </si>
  <si>
    <t>Mortgage banking derivative assets</t>
  </si>
  <si>
    <t>Mortgage banking derivative liabilities</t>
  </si>
  <si>
    <t>Fair Value [Member] | Significant Unobservable Inputs (Level 3) [Member]</t>
  </si>
  <si>
    <t>Reported Value Measurement [Member]</t>
  </si>
  <si>
    <t>Loans held for sale, Carrying Amount</t>
  </si>
  <si>
    <t>Restricted equity securities, Carrying Amount</t>
  </si>
  <si>
    <t>Earnings Per Share - Computation of Earnings per Share (Detail) - USD ($) $ / shares in Units, $ in Thousands</t>
  </si>
  <si>
    <t>Less: earnings allocated to participating securities</t>
  </si>
  <si>
    <t>Net income allocated to common shareholders</t>
  </si>
  <si>
    <t>Weighted average common shares outstanding including participating securities</t>
  </si>
  <si>
    <t>Less: Participating securities</t>
  </si>
  <si>
    <t>Average shares</t>
  </si>
  <si>
    <t>Basic earnings per common share</t>
  </si>
  <si>
    <t>Weighted average common shares outstanding for basic earnings per common share</t>
  </si>
  <si>
    <t>Add: Dilutive effects of assumed exercises of stock options</t>
  </si>
  <si>
    <t>Add: Dilutive effects of assumed exercises of stock warrants</t>
  </si>
  <si>
    <t>Average shares and dilutive potential common shares</t>
  </si>
  <si>
    <t>Diluted earnings per common share</t>
  </si>
  <si>
    <t>Earnings Per Share - Additional Information (Detail) - shares</t>
  </si>
  <si>
    <t>Stock options to purchase shares of the Company's common stock</t>
  </si>
  <si>
    <t>Subordinated Debt Issuance - Additional Information (Detail) - USD ($)</t>
  </si>
  <si>
    <t>1 Months Ended</t>
  </si>
  <si>
    <t>Mar. 31, 2016</t>
  </si>
  <si>
    <t>Debt Instrument [Line Items]</t>
  </si>
  <si>
    <t>Subordinated notes, net of issuance costs</t>
  </si>
  <si>
    <t>Subordinated Debt [Member]</t>
  </si>
  <si>
    <t>Notes, Aggregate principal amount</t>
  </si>
  <si>
    <t>Subordinated Debt [Member] | March 2016 Subordinated Notes [Member]</t>
  </si>
  <si>
    <t>Notes, Interest rate</t>
  </si>
  <si>
    <t>6.875%</t>
  </si>
  <si>
    <t>Notes, Issuance cost</t>
  </si>
  <si>
    <t>Term of notes</t>
  </si>
  <si>
    <t>Subordinated Debt [Member] | June 2016 Subordinated Notes [Member]</t>
  </si>
  <si>
    <t>7.00%</t>
  </si>
  <si>
    <t>Subordinated Debt Issuance - Summary of Terms of Each Subordinated Note offering (Detail) - Subordinated Debt [Member] - USD ($)</t>
  </si>
  <si>
    <t>Principal amount issued</t>
  </si>
  <si>
    <t>March 2016 Subordinated Notes [Member]</t>
  </si>
  <si>
    <t>Maturity date</t>
  </si>
  <si>
    <t>Mar. 30,
		2026</t>
  </si>
  <si>
    <t>Initial fixed interest rate</t>
  </si>
  <si>
    <t>Initial interest rate period</t>
  </si>
  <si>
    <t>First interest rate change date</t>
  </si>
  <si>
    <t>Mar. 30,
		2021</t>
  </si>
  <si>
    <t>Interest payment frequency through year five</t>
  </si>
  <si>
    <t>Semiannually</t>
  </si>
  <si>
    <t>Interest payment frequency after five years</t>
  </si>
  <si>
    <t>Quarterly</t>
  </si>
  <si>
    <t>March 2016 Subordinated Notes [Member] | Initial Term [Member]</t>
  </si>
  <si>
    <t>June 2016 Subordinated Notes [Member]</t>
  </si>
  <si>
    <t>Jul. 1,
		2026</t>
  </si>
  <si>
    <t>Jul. 1,
		2021</t>
  </si>
  <si>
    <t>June 2016 Subordinated Notes [Member] | Initial Term [Member]</t>
  </si>
  <si>
    <t>LIBOR [Member] | March 2016 Subordinated Notes [Member]</t>
  </si>
  <si>
    <t>Interest repricing index and margin</t>
  </si>
  <si>
    <t>3-month LIBOR plus 5.636%</t>
  </si>
  <si>
    <t>LIBOR [Member] | June 2016 Subordinated Notes [Member]</t>
  </si>
  <si>
    <t>3-month LIBOR plus 6.04%</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07067</v>
      </c>
    </row>
    <row r="12" spans="1:3">
      <c r="A12" s="4" t="s">
        <v>19</v>
      </c>
      <c r="B12" s="4" t="s">
        <v>20</v>
      </c>
    </row>
    <row r="13" spans="1:3">
      <c r="A13" s="4" t="s">
        <v>21</v>
      </c>
      <c r="B13" s="4" t="s">
        <v>22</v>
      </c>
    </row>
    <row r="14" spans="1:3">
      <c r="A14" s="4" t="s">
        <v>23</v>
      </c>
      <c r="C14" s="5" t="n">
        <v>132155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218</v>
      </c>
    </row>
    <row r="4" spans="1:2">
      <c r="A4" s="4" t="s">
        <v>32</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1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8</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5842</v>
      </c>
      <c r="C3" s="7" t="n">
        <v>90927</v>
      </c>
    </row>
    <row r="4" spans="1:3">
      <c r="A4" s="4" t="s">
        <v>28</v>
      </c>
      <c r="B4" s="5" t="n">
        <v>2365</v>
      </c>
      <c r="C4" s="5" t="n">
        <v>1055</v>
      </c>
    </row>
    <row r="5" spans="1:3">
      <c r="A5" s="4" t="s">
        <v>29</v>
      </c>
      <c r="B5" s="5" t="n">
        <v>980737</v>
      </c>
      <c r="C5" s="5" t="n">
        <v>754755</v>
      </c>
    </row>
    <row r="6" spans="1:3">
      <c r="A6" s="4" t="s">
        <v>30</v>
      </c>
      <c r="B6" s="5" t="n">
        <v>217312</v>
      </c>
      <c r="C6" s="5" t="n">
        <v>228894</v>
      </c>
    </row>
    <row r="7" spans="1:3">
      <c r="A7" s="4" t="s">
        <v>31</v>
      </c>
      <c r="B7" s="5" t="n">
        <v>11823</v>
      </c>
      <c r="C7" s="5" t="n">
        <v>23699</v>
      </c>
    </row>
    <row r="8" spans="1:3">
      <c r="A8" s="4" t="s">
        <v>32</v>
      </c>
      <c r="B8" s="5" t="n">
        <v>2115930</v>
      </c>
      <c r="C8" s="5" t="n">
        <v>1773592</v>
      </c>
    </row>
    <row r="9" spans="1:3">
      <c r="A9" s="4" t="s">
        <v>33</v>
      </c>
      <c r="B9" s="5" t="n">
        <v>-19944</v>
      </c>
      <c r="C9" s="5" t="n">
        <v>-16553</v>
      </c>
    </row>
    <row r="10" spans="1:3">
      <c r="A10" s="4" t="s">
        <v>34</v>
      </c>
      <c r="B10" s="5" t="n">
        <v>2095986</v>
      </c>
      <c r="C10" s="5" t="n">
        <v>1757039</v>
      </c>
    </row>
    <row r="11" spans="1:3">
      <c r="A11" s="4" t="s">
        <v>35</v>
      </c>
      <c r="B11" s="5" t="n">
        <v>18472</v>
      </c>
      <c r="C11" s="5" t="n">
        <v>11843</v>
      </c>
    </row>
    <row r="12" spans="1:3">
      <c r="A12" s="4" t="s">
        <v>36</v>
      </c>
      <c r="B12" s="5" t="n">
        <v>11217</v>
      </c>
      <c r="C12" s="5" t="n">
        <v>9551</v>
      </c>
    </row>
    <row r="13" spans="1:3">
      <c r="A13" s="4" t="s">
        <v>37</v>
      </c>
      <c r="B13" s="5" t="n">
        <v>11156</v>
      </c>
      <c r="C13" s="5" t="n">
        <v>9931</v>
      </c>
    </row>
    <row r="14" spans="1:3">
      <c r="A14" s="4" t="s">
        <v>38</v>
      </c>
      <c r="B14" s="5" t="n">
        <v>23732</v>
      </c>
      <c r="C14" s="5" t="n">
        <v>23267</v>
      </c>
    </row>
    <row r="15" spans="1:3">
      <c r="A15" s="4" t="s">
        <v>39</v>
      </c>
      <c r="B15" s="5" t="n">
        <v>13592</v>
      </c>
      <c r="C15" s="5" t="n">
        <v>15013</v>
      </c>
    </row>
    <row r="16" spans="1:3">
      <c r="A16" s="4" t="s">
        <v>40</v>
      </c>
      <c r="B16" s="5" t="n">
        <v>1503</v>
      </c>
      <c r="C16" s="5" t="n">
        <v>0</v>
      </c>
    </row>
    <row r="17" spans="1:3">
      <c r="A17" s="4" t="s">
        <v>41</v>
      </c>
      <c r="B17" s="5" t="n">
        <v>3639</v>
      </c>
      <c r="C17" s="5" t="n">
        <v>3621</v>
      </c>
    </row>
    <row r="18" spans="1:3">
      <c r="A18" s="4" t="s">
        <v>42</v>
      </c>
      <c r="B18" s="5" t="n">
        <v>9124</v>
      </c>
      <c r="C18" s="5" t="n">
        <v>9124</v>
      </c>
    </row>
    <row r="19" spans="1:3">
      <c r="A19" s="4" t="s">
        <v>43</v>
      </c>
      <c r="B19" s="5" t="n">
        <v>1117</v>
      </c>
      <c r="C19" s="5" t="n">
        <v>1480</v>
      </c>
    </row>
    <row r="20" spans="1:3">
      <c r="A20" s="4" t="s">
        <v>44</v>
      </c>
      <c r="B20" s="5" t="n">
        <v>7663</v>
      </c>
      <c r="C20" s="5" t="n">
        <v>2990</v>
      </c>
    </row>
    <row r="21" spans="1:3">
      <c r="A21" s="4" t="s">
        <v>45</v>
      </c>
      <c r="B21" s="5" t="n">
        <v>3565278</v>
      </c>
      <c r="C21" s="5" t="n">
        <v>2943189</v>
      </c>
    </row>
    <row r="22" spans="1:3">
      <c r="A22" s="3" t="s">
        <v>46</v>
      </c>
    </row>
    <row r="23" spans="1:3">
      <c r="A23" s="4" t="s">
        <v>47</v>
      </c>
      <c r="B23" s="5" t="n">
        <v>257177</v>
      </c>
      <c r="C23" s="5" t="n">
        <v>233781</v>
      </c>
    </row>
    <row r="24" spans="1:3">
      <c r="A24" s="4" t="s">
        <v>48</v>
      </c>
      <c r="B24" s="5" t="n">
        <v>2567648</v>
      </c>
      <c r="C24" s="5" t="n">
        <v>2158037</v>
      </c>
    </row>
    <row r="25" spans="1:3">
      <c r="A25" s="4" t="s">
        <v>49</v>
      </c>
      <c r="B25" s="5" t="n">
        <v>2824825</v>
      </c>
      <c r="C25" s="5" t="n">
        <v>2391818</v>
      </c>
    </row>
    <row r="26" spans="1:3">
      <c r="A26" s="4" t="s">
        <v>50</v>
      </c>
      <c r="B26" s="5" t="n">
        <v>337000</v>
      </c>
      <c r="C26" s="5" t="n">
        <v>132000</v>
      </c>
    </row>
    <row r="27" spans="1:3">
      <c r="A27" s="4" t="s">
        <v>51</v>
      </c>
      <c r="B27" s="5" t="n">
        <v>32862</v>
      </c>
      <c r="C27" s="5" t="n">
        <v>83301</v>
      </c>
    </row>
    <row r="28" spans="1:3">
      <c r="A28" s="4" t="s">
        <v>52</v>
      </c>
      <c r="B28" s="5" t="n">
        <v>58470</v>
      </c>
      <c r="C28" s="5" t="n">
        <v>58337</v>
      </c>
    </row>
    <row r="29" spans="1:3">
      <c r="A29" s="4" t="s">
        <v>53</v>
      </c>
      <c r="B29" s="5" t="n">
        <v>2597</v>
      </c>
      <c r="C29" s="5" t="n">
        <v>1924</v>
      </c>
    </row>
    <row r="30" spans="1:3">
      <c r="A30" s="4" t="s">
        <v>54</v>
      </c>
      <c r="B30" s="5" t="n">
        <v>5827</v>
      </c>
      <c r="C30" s="5" t="n">
        <v>5448</v>
      </c>
    </row>
    <row r="31" spans="1:3">
      <c r="A31" s="4" t="s">
        <v>55</v>
      </c>
      <c r="B31" s="5" t="n">
        <v>3261581</v>
      </c>
      <c r="C31" s="5" t="n">
        <v>2672828</v>
      </c>
    </row>
    <row r="32" spans="1:3">
      <c r="A32" s="3" t="s">
        <v>56</v>
      </c>
    </row>
    <row r="33" spans="1:3">
      <c r="A33" s="4" t="s">
        <v>57</v>
      </c>
      <c r="B33" s="4" t="s">
        <v>58</v>
      </c>
      <c r="C33" s="4" t="s">
        <v>58</v>
      </c>
    </row>
    <row r="34" spans="1:3">
      <c r="A34" s="4" t="s">
        <v>59</v>
      </c>
      <c r="B34" s="5" t="n">
        <v>221642</v>
      </c>
      <c r="C34" s="5" t="n">
        <v>218354</v>
      </c>
    </row>
    <row r="35" spans="1:3">
      <c r="A35" s="4" t="s">
        <v>60</v>
      </c>
      <c r="B35" s="5" t="n">
        <v>85075</v>
      </c>
      <c r="C35" s="5" t="n">
        <v>59386</v>
      </c>
    </row>
    <row r="36" spans="1:3">
      <c r="A36" s="4" t="s">
        <v>61</v>
      </c>
      <c r="B36" s="5" t="n">
        <v>-3123</v>
      </c>
      <c r="C36" s="5" t="n">
        <v>-7482</v>
      </c>
    </row>
    <row r="37" spans="1:3">
      <c r="A37" s="4" t="s">
        <v>62</v>
      </c>
      <c r="B37" s="5" t="n">
        <v>303594</v>
      </c>
      <c r="C37" s="5" t="n">
        <v>270258</v>
      </c>
    </row>
    <row r="38" spans="1:3">
      <c r="A38" s="4" t="s">
        <v>63</v>
      </c>
      <c r="B38" s="5" t="n">
        <v>103</v>
      </c>
      <c r="C38" s="5" t="n">
        <v>103</v>
      </c>
    </row>
    <row r="39" spans="1:3">
      <c r="A39" s="4" t="s">
        <v>64</v>
      </c>
      <c r="B39" s="5" t="n">
        <v>303697</v>
      </c>
      <c r="C39" s="5" t="n">
        <v>270361</v>
      </c>
    </row>
    <row r="40" spans="1:3">
      <c r="A40" s="4" t="s">
        <v>65</v>
      </c>
      <c r="B40" s="7" t="n">
        <v>3565278</v>
      </c>
      <c r="C40" s="7" t="n">
        <v>2943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2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24</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22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30</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3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36</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39</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985875</v>
      </c>
      <c r="C3" s="7" t="n">
        <v>767063</v>
      </c>
    </row>
    <row r="4" spans="1:3">
      <c r="A4" s="4" t="s">
        <v>303</v>
      </c>
      <c r="B4" s="5" t="n">
        <v>3311</v>
      </c>
      <c r="C4" s="5" t="n">
        <v>1214</v>
      </c>
    </row>
    <row r="5" spans="1:3">
      <c r="A5" s="4" t="s">
        <v>304</v>
      </c>
      <c r="B5" s="5" t="n">
        <v>-8449</v>
      </c>
      <c r="C5" s="5" t="n">
        <v>-13522</v>
      </c>
    </row>
    <row r="6" spans="1:3">
      <c r="A6" s="4" t="s">
        <v>232</v>
      </c>
      <c r="B6" s="5" t="n">
        <v>980737</v>
      </c>
      <c r="C6" s="5" t="n">
        <v>754755</v>
      </c>
    </row>
    <row r="7" spans="1:3">
      <c r="A7" s="4" t="s">
        <v>305</v>
      </c>
    </row>
    <row r="8" spans="1:3">
      <c r="A8" s="3" t="s">
        <v>301</v>
      </c>
    </row>
    <row r="9" spans="1:3">
      <c r="A9" s="4" t="s">
        <v>302</v>
      </c>
      <c r="B9" s="5" t="n">
        <v>20147</v>
      </c>
    </row>
    <row r="10" spans="1:3">
      <c r="A10" s="4" t="s">
        <v>304</v>
      </c>
      <c r="B10" s="5" t="n">
        <v>-65</v>
      </c>
    </row>
    <row r="11" spans="1:3">
      <c r="A11" s="4" t="s">
        <v>232</v>
      </c>
      <c r="B11" s="5" t="n">
        <v>20082</v>
      </c>
    </row>
    <row r="12" spans="1:3">
      <c r="A12" s="4" t="s">
        <v>306</v>
      </c>
    </row>
    <row r="13" spans="1:3">
      <c r="A13" s="3" t="s">
        <v>301</v>
      </c>
    </row>
    <row r="14" spans="1:3">
      <c r="A14" s="4" t="s">
        <v>302</v>
      </c>
      <c r="B14" s="5" t="n">
        <v>729014</v>
      </c>
      <c r="C14" s="5" t="n">
        <v>614344</v>
      </c>
    </row>
    <row r="15" spans="1:3">
      <c r="A15" s="4" t="s">
        <v>303</v>
      </c>
      <c r="B15" s="5" t="n">
        <v>1113</v>
      </c>
      <c r="C15" s="5" t="n">
        <v>949</v>
      </c>
    </row>
    <row r="16" spans="1:3">
      <c r="A16" s="4" t="s">
        <v>304</v>
      </c>
      <c r="B16" s="5" t="n">
        <v>-5460</v>
      </c>
      <c r="C16" s="5" t="n">
        <v>-8208</v>
      </c>
    </row>
    <row r="17" spans="1:3">
      <c r="A17" s="4" t="s">
        <v>232</v>
      </c>
      <c r="B17" s="5" t="n">
        <v>724667</v>
      </c>
      <c r="C17" s="5" t="n">
        <v>607085</v>
      </c>
    </row>
    <row r="18" spans="1:3">
      <c r="A18" s="4" t="s">
        <v>307</v>
      </c>
    </row>
    <row r="19" spans="1:3">
      <c r="A19" s="3" t="s">
        <v>301</v>
      </c>
    </row>
    <row r="20" spans="1:3">
      <c r="A20" s="4" t="s">
        <v>302</v>
      </c>
      <c r="B20" s="5" t="n">
        <v>15675</v>
      </c>
      <c r="C20" s="5" t="n">
        <v>19439</v>
      </c>
    </row>
    <row r="21" spans="1:3">
      <c r="A21" s="4" t="s">
        <v>303</v>
      </c>
      <c r="C21" s="5" t="n">
        <v>27</v>
      </c>
    </row>
    <row r="22" spans="1:3">
      <c r="A22" s="4" t="s">
        <v>304</v>
      </c>
      <c r="B22" s="5" t="n">
        <v>-65</v>
      </c>
      <c r="C22" s="5" t="n">
        <v>-132</v>
      </c>
    </row>
    <row r="23" spans="1:3">
      <c r="A23" s="4" t="s">
        <v>232</v>
      </c>
      <c r="B23" s="5" t="n">
        <v>15610</v>
      </c>
      <c r="C23" s="5" t="n">
        <v>19334</v>
      </c>
    </row>
    <row r="24" spans="1:3">
      <c r="A24" s="4" t="s">
        <v>308</v>
      </c>
    </row>
    <row r="25" spans="1:3">
      <c r="A25" s="3" t="s">
        <v>301</v>
      </c>
    </row>
    <row r="26" spans="1:3">
      <c r="A26" s="4" t="s">
        <v>302</v>
      </c>
      <c r="B26" s="5" t="n">
        <v>161223</v>
      </c>
      <c r="C26" s="5" t="n">
        <v>133280</v>
      </c>
    </row>
    <row r="27" spans="1:3">
      <c r="A27" s="4" t="s">
        <v>303</v>
      </c>
      <c r="B27" s="5" t="n">
        <v>2197</v>
      </c>
      <c r="C27" s="5" t="n">
        <v>238</v>
      </c>
    </row>
    <row r="28" spans="1:3">
      <c r="A28" s="4" t="s">
        <v>304</v>
      </c>
      <c r="B28" s="5" t="n">
        <v>-2855</v>
      </c>
      <c r="C28" s="5" t="n">
        <v>-5182</v>
      </c>
    </row>
    <row r="29" spans="1:3">
      <c r="A29" s="4" t="s">
        <v>232</v>
      </c>
      <c r="B29" s="5" t="n">
        <v>160565</v>
      </c>
      <c r="C29" s="7" t="n">
        <v>128336</v>
      </c>
    </row>
    <row r="30" spans="1:3">
      <c r="A30" s="4" t="s">
        <v>309</v>
      </c>
    </row>
    <row r="31" spans="1:3">
      <c r="A31" s="3" t="s">
        <v>301</v>
      </c>
    </row>
    <row r="32" spans="1:3">
      <c r="A32" s="4" t="s">
        <v>302</v>
      </c>
      <c r="B32" s="5" t="n">
        <v>59816</v>
      </c>
    </row>
    <row r="33" spans="1:3">
      <c r="A33" s="4" t="s">
        <v>303</v>
      </c>
      <c r="B33" s="5" t="n">
        <v>1</v>
      </c>
    </row>
    <row r="34" spans="1:3">
      <c r="A34" s="4" t="s">
        <v>304</v>
      </c>
      <c r="B34" s="5" t="n">
        <v>-4</v>
      </c>
    </row>
    <row r="35" spans="1:3">
      <c r="A35" s="4" t="s">
        <v>232</v>
      </c>
      <c r="B35" s="7" t="n">
        <v>598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11</v>
      </c>
    </row>
    <row r="3" spans="1:3">
      <c r="A3" s="4" t="s">
        <v>302</v>
      </c>
      <c r="B3" s="7" t="n">
        <v>217312</v>
      </c>
      <c r="C3" s="7" t="n">
        <v>228894</v>
      </c>
    </row>
    <row r="4" spans="1:3">
      <c r="A4" s="4" t="s">
        <v>312</v>
      </c>
      <c r="B4" s="5" t="n">
        <v>4311</v>
      </c>
      <c r="C4" s="5" t="n">
        <v>1548</v>
      </c>
    </row>
    <row r="5" spans="1:3">
      <c r="A5" s="4" t="s">
        <v>313</v>
      </c>
      <c r="B5" s="5" t="n">
        <v>-1534</v>
      </c>
      <c r="C5" s="5" t="n">
        <v>-2550</v>
      </c>
    </row>
    <row r="6" spans="1:3">
      <c r="A6" s="4" t="s">
        <v>232</v>
      </c>
      <c r="B6" s="5" t="n">
        <v>220089</v>
      </c>
      <c r="C6" s="5" t="n">
        <v>227892</v>
      </c>
    </row>
    <row r="7" spans="1:3">
      <c r="A7" s="4" t="s">
        <v>305</v>
      </c>
    </row>
    <row r="8" spans="1:3">
      <c r="A8" s="3" t="s">
        <v>311</v>
      </c>
    </row>
    <row r="9" spans="1:3">
      <c r="A9" s="4" t="s">
        <v>302</v>
      </c>
      <c r="C9" s="5" t="n">
        <v>203</v>
      </c>
    </row>
    <row r="10" spans="1:3">
      <c r="A10" s="4" t="s">
        <v>312</v>
      </c>
      <c r="C10" s="5" t="n">
        <v>6</v>
      </c>
    </row>
    <row r="11" spans="1:3">
      <c r="A11" s="4" t="s">
        <v>232</v>
      </c>
      <c r="C11" s="5" t="n">
        <v>209</v>
      </c>
    </row>
    <row r="12" spans="1:3">
      <c r="A12" s="4" t="s">
        <v>306</v>
      </c>
    </row>
    <row r="13" spans="1:3">
      <c r="A13" s="3" t="s">
        <v>311</v>
      </c>
    </row>
    <row r="14" spans="1:3">
      <c r="A14" s="4" t="s">
        <v>302</v>
      </c>
      <c r="B14" s="5" t="n">
        <v>95560</v>
      </c>
      <c r="C14" s="5" t="n">
        <v>106169</v>
      </c>
    </row>
    <row r="15" spans="1:3">
      <c r="A15" s="4" t="s">
        <v>312</v>
      </c>
      <c r="B15" s="5" t="n">
        <v>354</v>
      </c>
      <c r="C15" s="5" t="n">
        <v>328</v>
      </c>
    </row>
    <row r="16" spans="1:3">
      <c r="A16" s="4" t="s">
        <v>313</v>
      </c>
      <c r="B16" s="5" t="n">
        <v>-1502</v>
      </c>
      <c r="C16" s="5" t="n">
        <v>-2343</v>
      </c>
    </row>
    <row r="17" spans="1:3">
      <c r="A17" s="4" t="s">
        <v>232</v>
      </c>
      <c r="B17" s="5" t="n">
        <v>94412</v>
      </c>
      <c r="C17" s="5" t="n">
        <v>104154</v>
      </c>
    </row>
    <row r="18" spans="1:3">
      <c r="A18" s="4" t="s">
        <v>308</v>
      </c>
    </row>
    <row r="19" spans="1:3">
      <c r="A19" s="3" t="s">
        <v>311</v>
      </c>
    </row>
    <row r="20" spans="1:3">
      <c r="A20" s="4" t="s">
        <v>302</v>
      </c>
      <c r="B20" s="5" t="n">
        <v>121752</v>
      </c>
      <c r="C20" s="5" t="n">
        <v>122522</v>
      </c>
    </row>
    <row r="21" spans="1:3">
      <c r="A21" s="4" t="s">
        <v>312</v>
      </c>
      <c r="B21" s="5" t="n">
        <v>3957</v>
      </c>
      <c r="C21" s="5" t="n">
        <v>1214</v>
      </c>
    </row>
    <row r="22" spans="1:3">
      <c r="A22" s="4" t="s">
        <v>313</v>
      </c>
      <c r="B22" s="5" t="n">
        <v>-32</v>
      </c>
      <c r="C22" s="5" t="n">
        <v>-207</v>
      </c>
    </row>
    <row r="23" spans="1:3">
      <c r="A23" s="4" t="s">
        <v>232</v>
      </c>
      <c r="B23" s="7" t="n">
        <v>125677</v>
      </c>
      <c r="C23" s="7" t="n">
        <v>1235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6</v>
      </c>
      <c r="D1" s="2" t="s">
        <v>1</v>
      </c>
    </row>
    <row r="2" spans="1:5">
      <c r="B2" s="2" t="s">
        <v>2</v>
      </c>
      <c r="C2" s="2" t="s">
        <v>77</v>
      </c>
      <c r="D2" s="2" t="s">
        <v>2</v>
      </c>
      <c r="E2" s="2" t="s">
        <v>77</v>
      </c>
    </row>
    <row r="3" spans="1:5">
      <c r="A3" s="3" t="s">
        <v>315</v>
      </c>
    </row>
    <row r="4" spans="1:5">
      <c r="A4" s="4" t="s">
        <v>316</v>
      </c>
      <c r="B4" s="7" t="n">
        <v>61647</v>
      </c>
      <c r="C4" s="7" t="n">
        <v>11939</v>
      </c>
      <c r="D4" s="7" t="n">
        <v>122837</v>
      </c>
      <c r="E4" s="7" t="n">
        <v>74203</v>
      </c>
    </row>
    <row r="5" spans="1:5">
      <c r="A5" s="4" t="s">
        <v>317</v>
      </c>
      <c r="B5" s="5" t="n">
        <v>414</v>
      </c>
      <c r="C5" s="7" t="n">
        <v>430</v>
      </c>
      <c r="D5" s="5" t="n">
        <v>659</v>
      </c>
      <c r="E5" s="5" t="n">
        <v>1920</v>
      </c>
    </row>
    <row r="6" spans="1:5">
      <c r="A6" s="4" t="s">
        <v>318</v>
      </c>
      <c r="B6" s="7" t="n">
        <v>-64</v>
      </c>
      <c r="D6" s="7" t="n">
        <v>-189</v>
      </c>
      <c r="E6" s="7" t="n">
        <v>-38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3" t="s">
        <v>67</v>
      </c>
    </row>
    <row r="3" spans="1:3">
      <c r="A3" s="4" t="s">
        <v>68</v>
      </c>
      <c r="B3" s="7" t="n">
        <v>220089</v>
      </c>
      <c r="C3" s="7" t="n">
        <v>227892</v>
      </c>
    </row>
    <row r="4" spans="1:3">
      <c r="A4" s="4" t="s">
        <v>69</v>
      </c>
      <c r="B4" s="4" t="s">
        <v>58</v>
      </c>
      <c r="C4" s="4" t="s">
        <v>58</v>
      </c>
    </row>
    <row r="5" spans="1:3">
      <c r="A5" s="4" t="s">
        <v>70</v>
      </c>
      <c r="B5" s="5" t="n">
        <v>1000000</v>
      </c>
      <c r="C5" s="5" t="n">
        <v>1000000</v>
      </c>
    </row>
    <row r="6" spans="1:3">
      <c r="A6" s="4" t="s">
        <v>71</v>
      </c>
      <c r="B6" s="5" t="n">
        <v>0</v>
      </c>
      <c r="C6" s="5" t="n">
        <v>0</v>
      </c>
    </row>
    <row r="7" spans="1:3">
      <c r="A7" s="4" t="s">
        <v>72</v>
      </c>
      <c r="B7" s="4" t="s">
        <v>58</v>
      </c>
      <c r="C7" s="4" t="s">
        <v>58</v>
      </c>
    </row>
    <row r="8" spans="1:3">
      <c r="A8" s="4" t="s">
        <v>73</v>
      </c>
      <c r="B8" s="5" t="n">
        <v>30000000</v>
      </c>
      <c r="C8" s="5" t="n">
        <v>20000000</v>
      </c>
    </row>
    <row r="9" spans="1:3">
      <c r="A9" s="4" t="s">
        <v>74</v>
      </c>
      <c r="B9" s="5" t="n">
        <v>13209055</v>
      </c>
      <c r="C9" s="5" t="n">
        <v>13036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20</v>
      </c>
    </row>
    <row r="3" spans="1:3">
      <c r="A3" s="4" t="s">
        <v>321</v>
      </c>
      <c r="B3" s="7" t="n">
        <v>74815</v>
      </c>
    </row>
    <row r="4" spans="1:3">
      <c r="A4" s="4" t="s">
        <v>322</v>
      </c>
      <c r="B4" s="5" t="n">
        <v>20147</v>
      </c>
    </row>
    <row r="5" spans="1:3">
      <c r="A5" s="4" t="s">
        <v>323</v>
      </c>
      <c r="B5" s="5" t="n">
        <v>4681</v>
      </c>
    </row>
    <row r="6" spans="1:3">
      <c r="A6" s="4" t="s">
        <v>324</v>
      </c>
      <c r="B6" s="5" t="n">
        <v>141543</v>
      </c>
    </row>
    <row r="7" spans="1:3">
      <c r="A7" s="4" t="s">
        <v>302</v>
      </c>
      <c r="B7" s="5" t="n">
        <v>985875</v>
      </c>
      <c r="C7" s="7" t="n">
        <v>767063</v>
      </c>
    </row>
    <row r="8" spans="1:3">
      <c r="A8" s="3" t="s">
        <v>325</v>
      </c>
    </row>
    <row r="9" spans="1:3">
      <c r="A9" s="4" t="s">
        <v>322</v>
      </c>
      <c r="B9" s="5" t="n">
        <v>1607</v>
      </c>
    </row>
    <row r="10" spans="1:3">
      <c r="A10" s="4" t="s">
        <v>323</v>
      </c>
      <c r="B10" s="5" t="n">
        <v>6322</v>
      </c>
    </row>
    <row r="11" spans="1:3">
      <c r="A11" s="4" t="s">
        <v>324</v>
      </c>
      <c r="B11" s="5" t="n">
        <v>113823</v>
      </c>
    </row>
    <row r="12" spans="1:3">
      <c r="A12" s="4" t="s">
        <v>302</v>
      </c>
      <c r="B12" s="5" t="n">
        <v>217312</v>
      </c>
      <c r="C12" s="5" t="n">
        <v>228894</v>
      </c>
    </row>
    <row r="13" spans="1:3">
      <c r="A13" s="3" t="s">
        <v>320</v>
      </c>
    </row>
    <row r="14" spans="1:3">
      <c r="A14" s="4" t="s">
        <v>326</v>
      </c>
      <c r="B14" s="5" t="n">
        <v>74800</v>
      </c>
    </row>
    <row r="15" spans="1:3">
      <c r="A15" s="4" t="s">
        <v>327</v>
      </c>
      <c r="B15" s="5" t="n">
        <v>20082</v>
      </c>
    </row>
    <row r="16" spans="1:3">
      <c r="A16" s="4" t="s">
        <v>328</v>
      </c>
      <c r="B16" s="5" t="n">
        <v>4811</v>
      </c>
    </row>
    <row r="17" spans="1:3">
      <c r="A17" s="4" t="s">
        <v>329</v>
      </c>
      <c r="B17" s="5" t="n">
        <v>140767</v>
      </c>
    </row>
    <row r="18" spans="1:3">
      <c r="A18" s="4" t="s">
        <v>330</v>
      </c>
      <c r="B18" s="5" t="n">
        <v>980737</v>
      </c>
      <c r="C18" s="5" t="n">
        <v>754755</v>
      </c>
    </row>
    <row r="19" spans="1:3">
      <c r="A19" s="3" t="s">
        <v>325</v>
      </c>
    </row>
    <row r="20" spans="1:3">
      <c r="A20" s="4" t="s">
        <v>327</v>
      </c>
      <c r="B20" s="5" t="n">
        <v>1665</v>
      </c>
    </row>
    <row r="21" spans="1:3">
      <c r="A21" s="4" t="s">
        <v>328</v>
      </c>
      <c r="B21" s="5" t="n">
        <v>6496</v>
      </c>
    </row>
    <row r="22" spans="1:3">
      <c r="A22" s="4" t="s">
        <v>329</v>
      </c>
      <c r="B22" s="5" t="n">
        <v>117516</v>
      </c>
    </row>
    <row r="23" spans="1:3">
      <c r="A23" s="4" t="s">
        <v>330</v>
      </c>
      <c r="B23" s="5" t="n">
        <v>220089</v>
      </c>
      <c r="C23" s="5" t="n">
        <v>227892</v>
      </c>
    </row>
    <row r="24" spans="1:3">
      <c r="A24" s="4" t="s">
        <v>306</v>
      </c>
    </row>
    <row r="25" spans="1:3">
      <c r="A25" s="3" t="s">
        <v>320</v>
      </c>
    </row>
    <row r="26" spans="1:3">
      <c r="A26" s="4" t="s">
        <v>331</v>
      </c>
      <c r="B26" s="5" t="n">
        <v>729014</v>
      </c>
    </row>
    <row r="27" spans="1:3">
      <c r="A27" s="4" t="s">
        <v>302</v>
      </c>
      <c r="B27" s="5" t="n">
        <v>729014</v>
      </c>
      <c r="C27" s="5" t="n">
        <v>614344</v>
      </c>
    </row>
    <row r="28" spans="1:3">
      <c r="A28" s="3" t="s">
        <v>325</v>
      </c>
    </row>
    <row r="29" spans="1:3">
      <c r="A29" s="4" t="s">
        <v>331</v>
      </c>
      <c r="B29" s="5" t="n">
        <v>95560</v>
      </c>
    </row>
    <row r="30" spans="1:3">
      <c r="A30" s="4" t="s">
        <v>302</v>
      </c>
      <c r="B30" s="5" t="n">
        <v>95560</v>
      </c>
      <c r="C30" s="5" t="n">
        <v>106169</v>
      </c>
    </row>
    <row r="31" spans="1:3">
      <c r="A31" s="3" t="s">
        <v>320</v>
      </c>
    </row>
    <row r="32" spans="1:3">
      <c r="A32" s="4" t="s">
        <v>332</v>
      </c>
      <c r="B32" s="5" t="n">
        <v>724667</v>
      </c>
    </row>
    <row r="33" spans="1:3">
      <c r="A33" s="4" t="s">
        <v>330</v>
      </c>
      <c r="B33" s="5" t="n">
        <v>724667</v>
      </c>
      <c r="C33" s="5" t="n">
        <v>607085</v>
      </c>
    </row>
    <row r="34" spans="1:3">
      <c r="A34" s="3" t="s">
        <v>325</v>
      </c>
    </row>
    <row r="35" spans="1:3">
      <c r="A35" s="4" t="s">
        <v>332</v>
      </c>
      <c r="B35" s="5" t="n">
        <v>94412</v>
      </c>
    </row>
    <row r="36" spans="1:3">
      <c r="A36" s="4" t="s">
        <v>330</v>
      </c>
      <c r="B36" s="5" t="n">
        <v>94412</v>
      </c>
      <c r="C36" s="5" t="n">
        <v>104154</v>
      </c>
    </row>
    <row r="37" spans="1:3">
      <c r="A37" s="4" t="s">
        <v>307</v>
      </c>
    </row>
    <row r="38" spans="1:3">
      <c r="A38" s="3" t="s">
        <v>320</v>
      </c>
    </row>
    <row r="39" spans="1:3">
      <c r="A39" s="4" t="s">
        <v>331</v>
      </c>
      <c r="B39" s="5" t="n">
        <v>15675</v>
      </c>
    </row>
    <row r="40" spans="1:3">
      <c r="A40" s="4" t="s">
        <v>302</v>
      </c>
      <c r="B40" s="5" t="n">
        <v>15675</v>
      </c>
      <c r="C40" s="5" t="n">
        <v>19439</v>
      </c>
    </row>
    <row r="41" spans="1:3">
      <c r="A41" s="3" t="s">
        <v>320</v>
      </c>
    </row>
    <row r="42" spans="1:3">
      <c r="A42" s="4" t="s">
        <v>332</v>
      </c>
      <c r="B42" s="5" t="n">
        <v>15610</v>
      </c>
    </row>
    <row r="43" spans="1:3">
      <c r="A43" s="4" t="s">
        <v>330</v>
      </c>
      <c r="B43" s="7" t="n">
        <v>15610</v>
      </c>
      <c r="C43" s="7" t="n">
        <v>193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31"/>
    <col customWidth="1" max="3" min="3" width="31"/>
  </cols>
  <sheetData>
    <row r="1" spans="1:3">
      <c r="A1" s="1" t="s">
        <v>333</v>
      </c>
      <c r="B1" s="2" t="s">
        <v>334</v>
      </c>
      <c r="C1" s="2" t="s">
        <v>335</v>
      </c>
    </row>
    <row r="2" spans="1:3">
      <c r="A2" s="3" t="s">
        <v>336</v>
      </c>
    </row>
    <row r="3" spans="1:3">
      <c r="A3" s="4" t="s">
        <v>337</v>
      </c>
      <c r="B3" s="7" t="n">
        <v>944463</v>
      </c>
      <c r="C3" s="7" t="n">
        <v>808224</v>
      </c>
    </row>
    <row r="4" spans="1:3">
      <c r="A4" s="4" t="s">
        <v>338</v>
      </c>
    </row>
    <row r="5" spans="1:3">
      <c r="A5" s="3" t="s">
        <v>336</v>
      </c>
    </row>
    <row r="6" spans="1:3">
      <c r="A6" s="4" t="s">
        <v>339</v>
      </c>
      <c r="B6" s="5" t="n">
        <v>0</v>
      </c>
      <c r="C6"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41</v>
      </c>
    </row>
    <row r="3" spans="1:3">
      <c r="A3" s="4" t="s">
        <v>342</v>
      </c>
      <c r="B3" s="7" t="n">
        <v>446953</v>
      </c>
      <c r="C3" s="7" t="n">
        <v>581188</v>
      </c>
    </row>
    <row r="4" spans="1:3">
      <c r="A4" s="4" t="s">
        <v>343</v>
      </c>
      <c r="B4" s="5" t="n">
        <v>-2495</v>
      </c>
      <c r="C4" s="5" t="n">
        <v>-13147</v>
      </c>
    </row>
    <row r="5" spans="1:3">
      <c r="A5" s="4" t="s">
        <v>344</v>
      </c>
      <c r="B5" s="5" t="n">
        <v>191340</v>
      </c>
      <c r="C5" s="5" t="n">
        <v>9907</v>
      </c>
    </row>
    <row r="6" spans="1:3">
      <c r="A6" s="4" t="s">
        <v>345</v>
      </c>
      <c r="B6" s="5" t="n">
        <v>-5954</v>
      </c>
      <c r="C6" s="5" t="n">
        <v>-375</v>
      </c>
    </row>
    <row r="7" spans="1:3">
      <c r="A7" s="4" t="s">
        <v>346</v>
      </c>
      <c r="B7" s="5" t="n">
        <v>638293</v>
      </c>
      <c r="C7" s="5" t="n">
        <v>591095</v>
      </c>
    </row>
    <row r="8" spans="1:3">
      <c r="A8" s="4" t="s">
        <v>347</v>
      </c>
      <c r="B8" s="5" t="n">
        <v>-8449</v>
      </c>
      <c r="C8" s="5" t="n">
        <v>-13522</v>
      </c>
    </row>
    <row r="9" spans="1:3">
      <c r="A9" s="4" t="s">
        <v>348</v>
      </c>
      <c r="B9" s="5" t="n">
        <v>25668</v>
      </c>
      <c r="C9" s="5" t="n">
        <v>108430</v>
      </c>
    </row>
    <row r="10" spans="1:3">
      <c r="A10" s="4" t="s">
        <v>349</v>
      </c>
      <c r="B10" s="5" t="n">
        <v>-336</v>
      </c>
      <c r="C10" s="5" t="n">
        <v>-2451</v>
      </c>
    </row>
    <row r="11" spans="1:3">
      <c r="A11" s="4" t="s">
        <v>350</v>
      </c>
      <c r="B11" s="5" t="n">
        <v>56378</v>
      </c>
      <c r="C11" s="5" t="n">
        <v>3025</v>
      </c>
    </row>
    <row r="12" spans="1:3">
      <c r="A12" s="4" t="s">
        <v>351</v>
      </c>
      <c r="B12" s="5" t="n">
        <v>-1198</v>
      </c>
      <c r="C12" s="5" t="n">
        <v>-99</v>
      </c>
    </row>
    <row r="13" spans="1:3">
      <c r="A13" s="4" t="s">
        <v>352</v>
      </c>
      <c r="B13" s="5" t="n">
        <v>82046</v>
      </c>
      <c r="C13" s="5" t="n">
        <v>111455</v>
      </c>
    </row>
    <row r="14" spans="1:3">
      <c r="A14" s="4" t="s">
        <v>353</v>
      </c>
      <c r="B14" s="5" t="n">
        <v>-1534</v>
      </c>
      <c r="C14" s="5" t="n">
        <v>-2550</v>
      </c>
    </row>
    <row r="15" spans="1:3">
      <c r="A15" s="4" t="s">
        <v>305</v>
      </c>
    </row>
    <row r="16" spans="1:3">
      <c r="A16" s="3" t="s">
        <v>341</v>
      </c>
    </row>
    <row r="17" spans="1:3">
      <c r="A17" s="4" t="s">
        <v>342</v>
      </c>
      <c r="B17" s="5" t="n">
        <v>20082</v>
      </c>
    </row>
    <row r="18" spans="1:3">
      <c r="A18" s="4" t="s">
        <v>343</v>
      </c>
      <c r="B18" s="5" t="n">
        <v>-65</v>
      </c>
    </row>
    <row r="19" spans="1:3">
      <c r="A19" s="4" t="s">
        <v>346</v>
      </c>
      <c r="B19" s="5" t="n">
        <v>20082</v>
      </c>
    </row>
    <row r="20" spans="1:3">
      <c r="A20" s="4" t="s">
        <v>347</v>
      </c>
      <c r="B20" s="5" t="n">
        <v>-65</v>
      </c>
    </row>
    <row r="21" spans="1:3">
      <c r="A21" s="4" t="s">
        <v>306</v>
      </c>
    </row>
    <row r="22" spans="1:3">
      <c r="A22" s="3" t="s">
        <v>341</v>
      </c>
    </row>
    <row r="23" spans="1:3">
      <c r="A23" s="4" t="s">
        <v>342</v>
      </c>
      <c r="B23" s="5" t="n">
        <v>369300</v>
      </c>
      <c r="C23" s="5" t="n">
        <v>465416</v>
      </c>
    </row>
    <row r="24" spans="1:3">
      <c r="A24" s="4" t="s">
        <v>343</v>
      </c>
      <c r="B24" s="5" t="n">
        <v>-2279</v>
      </c>
      <c r="C24" s="5" t="n">
        <v>-7833</v>
      </c>
    </row>
    <row r="25" spans="1:3">
      <c r="A25" s="4" t="s">
        <v>344</v>
      </c>
      <c r="B25" s="5" t="n">
        <v>130043</v>
      </c>
      <c r="C25" s="5" t="n">
        <v>9907</v>
      </c>
    </row>
    <row r="26" spans="1:3">
      <c r="A26" s="4" t="s">
        <v>345</v>
      </c>
      <c r="B26" s="5" t="n">
        <v>-3181</v>
      </c>
      <c r="C26" s="5" t="n">
        <v>-375</v>
      </c>
    </row>
    <row r="27" spans="1:3">
      <c r="A27" s="4" t="s">
        <v>346</v>
      </c>
      <c r="B27" s="5" t="n">
        <v>499343</v>
      </c>
      <c r="C27" s="5" t="n">
        <v>475323</v>
      </c>
    </row>
    <row r="28" spans="1:3">
      <c r="A28" s="4" t="s">
        <v>347</v>
      </c>
      <c r="B28" s="5" t="n">
        <v>-5460</v>
      </c>
      <c r="C28" s="5" t="n">
        <v>-8208</v>
      </c>
    </row>
    <row r="29" spans="1:3">
      <c r="A29" s="4" t="s">
        <v>348</v>
      </c>
      <c r="B29" s="5" t="n">
        <v>25405</v>
      </c>
      <c r="C29" s="5" t="n">
        <v>89523</v>
      </c>
    </row>
    <row r="30" spans="1:3">
      <c r="A30" s="4" t="s">
        <v>349</v>
      </c>
      <c r="B30" s="5" t="n">
        <v>-335</v>
      </c>
      <c r="C30" s="5" t="n">
        <v>-2244</v>
      </c>
    </row>
    <row r="31" spans="1:3">
      <c r="A31" s="4" t="s">
        <v>350</v>
      </c>
      <c r="B31" s="5" t="n">
        <v>55224</v>
      </c>
      <c r="C31" s="5" t="n">
        <v>3025</v>
      </c>
    </row>
    <row r="32" spans="1:3">
      <c r="A32" s="4" t="s">
        <v>351</v>
      </c>
      <c r="B32" s="5" t="n">
        <v>-1167</v>
      </c>
      <c r="C32" s="5" t="n">
        <v>-99</v>
      </c>
    </row>
    <row r="33" spans="1:3">
      <c r="A33" s="4" t="s">
        <v>352</v>
      </c>
      <c r="B33" s="5" t="n">
        <v>80629</v>
      </c>
      <c r="C33" s="5" t="n">
        <v>92548</v>
      </c>
    </row>
    <row r="34" spans="1:3">
      <c r="A34" s="4" t="s">
        <v>353</v>
      </c>
      <c r="B34" s="5" t="n">
        <v>-1502</v>
      </c>
      <c r="C34" s="5" t="n">
        <v>-2343</v>
      </c>
    </row>
    <row r="35" spans="1:3">
      <c r="A35" s="4" t="s">
        <v>307</v>
      </c>
    </row>
    <row r="36" spans="1:3">
      <c r="A36" s="3" t="s">
        <v>341</v>
      </c>
    </row>
    <row r="37" spans="1:3">
      <c r="A37" s="4" t="s">
        <v>342</v>
      </c>
      <c r="B37" s="5" t="n">
        <v>15610</v>
      </c>
      <c r="C37" s="5" t="n">
        <v>15752</v>
      </c>
    </row>
    <row r="38" spans="1:3">
      <c r="A38" s="4" t="s">
        <v>343</v>
      </c>
      <c r="B38" s="5" t="n">
        <v>-65</v>
      </c>
      <c r="C38" s="5" t="n">
        <v>-132</v>
      </c>
    </row>
    <row r="39" spans="1:3">
      <c r="A39" s="4" t="s">
        <v>346</v>
      </c>
      <c r="B39" s="5" t="n">
        <v>15610</v>
      </c>
      <c r="C39" s="5" t="n">
        <v>15752</v>
      </c>
    </row>
    <row r="40" spans="1:3">
      <c r="A40" s="4" t="s">
        <v>347</v>
      </c>
      <c r="B40" s="5" t="n">
        <v>-65</v>
      </c>
      <c r="C40" s="5" t="n">
        <v>-132</v>
      </c>
    </row>
    <row r="41" spans="1:3">
      <c r="A41" s="4" t="s">
        <v>308</v>
      </c>
    </row>
    <row r="42" spans="1:3">
      <c r="A42" s="3" t="s">
        <v>341</v>
      </c>
    </row>
    <row r="43" spans="1:3">
      <c r="A43" s="4" t="s">
        <v>342</v>
      </c>
      <c r="B43" s="5" t="n">
        <v>22134</v>
      </c>
      <c r="C43" s="5" t="n">
        <v>100020</v>
      </c>
    </row>
    <row r="44" spans="1:3">
      <c r="A44" s="4" t="s">
        <v>343</v>
      </c>
      <c r="B44" s="5" t="n">
        <v>-82</v>
      </c>
      <c r="C44" s="5" t="n">
        <v>-5182</v>
      </c>
    </row>
    <row r="45" spans="1:3">
      <c r="A45" s="4" t="s">
        <v>344</v>
      </c>
      <c r="B45" s="5" t="n">
        <v>61297</v>
      </c>
    </row>
    <row r="46" spans="1:3">
      <c r="A46" s="4" t="s">
        <v>345</v>
      </c>
      <c r="B46" s="5" t="n">
        <v>-2773</v>
      </c>
    </row>
    <row r="47" spans="1:3">
      <c r="A47" s="4" t="s">
        <v>346</v>
      </c>
      <c r="B47" s="5" t="n">
        <v>83431</v>
      </c>
      <c r="C47" s="5" t="n">
        <v>100020</v>
      </c>
    </row>
    <row r="48" spans="1:3">
      <c r="A48" s="4" t="s">
        <v>347</v>
      </c>
      <c r="B48" s="5" t="n">
        <v>-2855</v>
      </c>
      <c r="C48" s="5" t="n">
        <v>-5182</v>
      </c>
    </row>
    <row r="49" spans="1:3">
      <c r="A49" s="4" t="s">
        <v>348</v>
      </c>
      <c r="B49" s="5" t="n">
        <v>263</v>
      </c>
      <c r="C49" s="5" t="n">
        <v>18907</v>
      </c>
    </row>
    <row r="50" spans="1:3">
      <c r="A50" s="4" t="s">
        <v>349</v>
      </c>
      <c r="B50" s="5" t="n">
        <v>-1</v>
      </c>
      <c r="C50" s="5" t="n">
        <v>-207</v>
      </c>
    </row>
    <row r="51" spans="1:3">
      <c r="A51" s="4" t="s">
        <v>350</v>
      </c>
      <c r="B51" s="5" t="n">
        <v>1154</v>
      </c>
    </row>
    <row r="52" spans="1:3">
      <c r="A52" s="4" t="s">
        <v>351</v>
      </c>
      <c r="B52" s="5" t="n">
        <v>-31</v>
      </c>
    </row>
    <row r="53" spans="1:3">
      <c r="A53" s="4" t="s">
        <v>352</v>
      </c>
      <c r="B53" s="5" t="n">
        <v>1417</v>
      </c>
      <c r="C53" s="5" t="n">
        <v>18907</v>
      </c>
    </row>
    <row r="54" spans="1:3">
      <c r="A54" s="4" t="s">
        <v>353</v>
      </c>
      <c r="B54" s="5" t="n">
        <v>-32</v>
      </c>
      <c r="C54" s="7" t="n">
        <v>-207</v>
      </c>
    </row>
    <row r="55" spans="1:3">
      <c r="A55" s="4" t="s">
        <v>309</v>
      </c>
    </row>
    <row r="56" spans="1:3">
      <c r="A56" s="3" t="s">
        <v>341</v>
      </c>
    </row>
    <row r="57" spans="1:3">
      <c r="A57" s="4" t="s">
        <v>342</v>
      </c>
      <c r="B57" s="5" t="n">
        <v>19827</v>
      </c>
    </row>
    <row r="58" spans="1:3">
      <c r="A58" s="4" t="s">
        <v>343</v>
      </c>
      <c r="B58" s="5" t="n">
        <v>-4</v>
      </c>
    </row>
    <row r="59" spans="1:3">
      <c r="A59" s="4" t="s">
        <v>346</v>
      </c>
      <c r="B59" s="5" t="n">
        <v>19827</v>
      </c>
    </row>
    <row r="60" spans="1:3">
      <c r="A60" s="4" t="s">
        <v>347</v>
      </c>
      <c r="B60" s="7" t="n">
        <v>-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354</v>
      </c>
      <c r="B1" s="2" t="s">
        <v>2</v>
      </c>
      <c r="C1" s="2" t="s">
        <v>355</v>
      </c>
      <c r="D1" s="2" t="s">
        <v>25</v>
      </c>
      <c r="E1" s="2" t="s">
        <v>77</v>
      </c>
      <c r="F1" s="2" t="s">
        <v>356</v>
      </c>
      <c r="G1" s="2" t="s">
        <v>357</v>
      </c>
    </row>
    <row r="2" spans="1:7">
      <c r="A2" s="3" t="s">
        <v>358</v>
      </c>
    </row>
    <row r="3" spans="1:7">
      <c r="A3" s="4" t="s">
        <v>32</v>
      </c>
      <c r="B3" s="7" t="n">
        <v>2114573</v>
      </c>
      <c r="D3" s="7" t="n">
        <v>1771526</v>
      </c>
    </row>
    <row r="4" spans="1:7">
      <c r="A4" s="4" t="s">
        <v>359</v>
      </c>
      <c r="B4" s="5" t="n">
        <v>-1201</v>
      </c>
      <c r="D4" s="5" t="n">
        <v>-793</v>
      </c>
    </row>
    <row r="5" spans="1:7">
      <c r="A5" s="4" t="s">
        <v>360</v>
      </c>
      <c r="B5" s="5" t="n">
        <v>2113372</v>
      </c>
      <c r="D5" s="5" t="n">
        <v>1770733</v>
      </c>
    </row>
    <row r="6" spans="1:7">
      <c r="A6" s="4" t="s">
        <v>33</v>
      </c>
      <c r="B6" s="5" t="n">
        <v>-19944</v>
      </c>
      <c r="C6" s="7" t="n">
        <v>-18689</v>
      </c>
      <c r="D6" s="5" t="n">
        <v>-16553</v>
      </c>
      <c r="E6" s="7" t="n">
        <v>-15590</v>
      </c>
      <c r="F6" s="7" t="n">
        <v>-14253</v>
      </c>
      <c r="G6" s="7" t="n">
        <v>-11587</v>
      </c>
    </row>
    <row r="7" spans="1:7">
      <c r="A7" s="4" t="s">
        <v>34</v>
      </c>
      <c r="B7" s="5" t="n">
        <v>2095986</v>
      </c>
      <c r="D7" s="5" t="n">
        <v>1757039</v>
      </c>
    </row>
    <row r="8" spans="1:7">
      <c r="A8" s="4" t="s">
        <v>361</v>
      </c>
    </row>
    <row r="9" spans="1:7">
      <c r="A9" s="3" t="s">
        <v>358</v>
      </c>
    </row>
    <row r="10" spans="1:7">
      <c r="A10" s="4" t="s">
        <v>362</v>
      </c>
      <c r="B10" s="5" t="n">
        <v>514934</v>
      </c>
      <c r="D10" s="5" t="n">
        <v>489562</v>
      </c>
    </row>
    <row r="11" spans="1:7">
      <c r="A11" s="4" t="s">
        <v>33</v>
      </c>
      <c r="B11" s="5" t="n">
        <v>-3957</v>
      </c>
      <c r="C11" s="5" t="n">
        <v>-3796</v>
      </c>
      <c r="D11" s="5" t="n">
        <v>-3776</v>
      </c>
      <c r="E11" s="5" t="n">
        <v>-4040</v>
      </c>
      <c r="F11" s="5" t="n">
        <v>-3624</v>
      </c>
      <c r="G11" s="5" t="n">
        <v>-3186</v>
      </c>
    </row>
    <row r="12" spans="1:7">
      <c r="A12" s="4" t="s">
        <v>363</v>
      </c>
    </row>
    <row r="13" spans="1:7">
      <c r="A13" s="3" t="s">
        <v>358</v>
      </c>
    </row>
    <row r="14" spans="1:7">
      <c r="A14" s="4" t="s">
        <v>364</v>
      </c>
      <c r="B14" s="5" t="n">
        <v>464747</v>
      </c>
      <c r="D14" s="5" t="n">
        <v>376476</v>
      </c>
    </row>
    <row r="15" spans="1:7">
      <c r="A15" s="4" t="s">
        <v>33</v>
      </c>
      <c r="B15" s="5" t="n">
        <v>-7592</v>
      </c>
      <c r="C15" s="5" t="n">
        <v>-6894</v>
      </c>
      <c r="D15" s="5" t="n">
        <v>-6068</v>
      </c>
      <c r="E15" s="5" t="n">
        <v>-5110</v>
      </c>
      <c r="F15" s="5" t="n">
        <v>-4655</v>
      </c>
      <c r="G15" s="5" t="n">
        <v>-3358</v>
      </c>
    </row>
    <row r="16" spans="1:7">
      <c r="A16" s="4" t="s">
        <v>365</v>
      </c>
    </row>
    <row r="17" spans="1:7">
      <c r="A17" s="3" t="s">
        <v>358</v>
      </c>
    </row>
    <row r="18" spans="1:7">
      <c r="A18" s="4" t="s">
        <v>366</v>
      </c>
      <c r="B18" s="5" t="n">
        <v>3933</v>
      </c>
      <c r="D18" s="5" t="n">
        <v>3359</v>
      </c>
    </row>
    <row r="19" spans="1:7">
      <c r="A19" s="4" t="s">
        <v>33</v>
      </c>
      <c r="B19" s="5" t="n">
        <v>-50</v>
      </c>
      <c r="C19" s="7" t="n">
        <v>-49</v>
      </c>
      <c r="D19" s="5" t="n">
        <v>-45</v>
      </c>
      <c r="E19" s="7" t="n">
        <v>-48</v>
      </c>
      <c r="F19" s="7" t="n">
        <v>-49</v>
      </c>
      <c r="G19" s="7" t="n">
        <v>-36</v>
      </c>
    </row>
    <row r="20" spans="1:7">
      <c r="A20" s="4" t="s">
        <v>367</v>
      </c>
    </row>
    <row r="21" spans="1:7">
      <c r="A21" s="3" t="s">
        <v>358</v>
      </c>
    </row>
    <row r="22" spans="1:7">
      <c r="A22" s="4" t="s">
        <v>32</v>
      </c>
      <c r="B22" s="5" t="n">
        <v>2558</v>
      </c>
      <c r="D22" s="5" t="n">
        <v>2859</v>
      </c>
    </row>
    <row r="23" spans="1:7">
      <c r="A23" s="4" t="s">
        <v>368</v>
      </c>
    </row>
    <row r="24" spans="1:7">
      <c r="A24" s="3" t="s">
        <v>358</v>
      </c>
    </row>
    <row r="25" spans="1:7">
      <c r="A25" s="4" t="s">
        <v>32</v>
      </c>
      <c r="B25" s="5" t="n">
        <v>1989</v>
      </c>
      <c r="D25" s="5" t="n">
        <v>1969</v>
      </c>
    </row>
    <row r="26" spans="1:7">
      <c r="A26" s="4" t="s">
        <v>369</v>
      </c>
    </row>
    <row r="27" spans="1:7">
      <c r="A27" s="3" t="s">
        <v>358</v>
      </c>
    </row>
    <row r="28" spans="1:7">
      <c r="A28" s="4" t="s">
        <v>370</v>
      </c>
      <c r="B28" s="5" t="n">
        <v>565536</v>
      </c>
      <c r="D28" s="5" t="n">
        <v>458569</v>
      </c>
    </row>
    <row r="29" spans="1:7">
      <c r="A29" s="4" t="s">
        <v>371</v>
      </c>
    </row>
    <row r="30" spans="1:7">
      <c r="A30" s="3" t="s">
        <v>358</v>
      </c>
    </row>
    <row r="31" spans="1:7">
      <c r="A31" s="4" t="s">
        <v>32</v>
      </c>
      <c r="B31" s="5" t="n">
        <v>387</v>
      </c>
      <c r="D31" s="5" t="n">
        <v>394</v>
      </c>
    </row>
    <row r="32" spans="1:7">
      <c r="A32" s="4" t="s">
        <v>372</v>
      </c>
    </row>
    <row r="33" spans="1:7">
      <c r="A33" s="3" t="s">
        <v>358</v>
      </c>
    </row>
    <row r="34" spans="1:7">
      <c r="A34" s="4" t="s">
        <v>100</v>
      </c>
      <c r="B34" s="5" t="n">
        <v>33310</v>
      </c>
      <c r="D34" s="5" t="n">
        <v>38571</v>
      </c>
    </row>
    <row r="35" spans="1:7">
      <c r="A35" s="4" t="s">
        <v>373</v>
      </c>
    </row>
    <row r="36" spans="1:7">
      <c r="A36" s="3" t="s">
        <v>358</v>
      </c>
    </row>
    <row r="37" spans="1:7">
      <c r="A37" s="4" t="s">
        <v>374</v>
      </c>
      <c r="B37" s="5" t="n">
        <v>373536</v>
      </c>
      <c r="D37" s="5" t="n">
        <v>254474</v>
      </c>
    </row>
    <row r="38" spans="1:7">
      <c r="A38" s="4" t="s">
        <v>375</v>
      </c>
    </row>
    <row r="39" spans="1:7">
      <c r="A39" s="3" t="s">
        <v>358</v>
      </c>
    </row>
    <row r="40" spans="1:7">
      <c r="A40" s="4" t="s">
        <v>32</v>
      </c>
      <c r="B40" s="5" t="n">
        <v>182</v>
      </c>
      <c r="D40" s="5" t="n">
        <v>496</v>
      </c>
    </row>
    <row r="41" spans="1:7">
      <c r="A41" s="4" t="s">
        <v>376</v>
      </c>
    </row>
    <row r="42" spans="1:7">
      <c r="A42" s="3" t="s">
        <v>358</v>
      </c>
    </row>
    <row r="43" spans="1:7">
      <c r="A43" s="4" t="s">
        <v>100</v>
      </c>
      <c r="B43" s="7" t="n">
        <v>158577</v>
      </c>
      <c r="D43" s="7" t="n">
        <v>1505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6</v>
      </c>
      <c r="D1" s="2" t="s">
        <v>1</v>
      </c>
    </row>
    <row r="2" spans="1:5">
      <c r="B2" s="2" t="s">
        <v>2</v>
      </c>
      <c r="C2" s="2" t="s">
        <v>77</v>
      </c>
      <c r="D2" s="2" t="s">
        <v>2</v>
      </c>
      <c r="E2" s="2" t="s">
        <v>77</v>
      </c>
    </row>
    <row r="3" spans="1:5">
      <c r="A3" s="3" t="s">
        <v>378</v>
      </c>
    </row>
    <row r="4" spans="1:5">
      <c r="A4" s="4" t="s">
        <v>379</v>
      </c>
      <c r="B4" s="7" t="n">
        <v>18689</v>
      </c>
      <c r="C4" s="7" t="n">
        <v>14253</v>
      </c>
      <c r="D4" s="7" t="n">
        <v>16553</v>
      </c>
      <c r="E4" s="7" t="n">
        <v>11587</v>
      </c>
    </row>
    <row r="5" spans="1:5">
      <c r="A5" s="4" t="s">
        <v>90</v>
      </c>
      <c r="B5" s="5" t="n">
        <v>590</v>
      </c>
      <c r="C5" s="5" t="n">
        <v>1392</v>
      </c>
      <c r="D5" s="5" t="n">
        <v>3018</v>
      </c>
      <c r="E5" s="5" t="n">
        <v>4095</v>
      </c>
    </row>
    <row r="6" spans="1:5">
      <c r="A6" s="4" t="s">
        <v>380</v>
      </c>
      <c r="B6" s="5" t="n">
        <v>-20</v>
      </c>
      <c r="C6" s="5" t="n">
        <v>-70</v>
      </c>
      <c r="D6" s="5" t="n">
        <v>-346</v>
      </c>
      <c r="E6" s="5" t="n">
        <v>-150</v>
      </c>
    </row>
    <row r="7" spans="1:5">
      <c r="A7" s="4" t="s">
        <v>381</v>
      </c>
      <c r="B7" s="5" t="n">
        <v>685</v>
      </c>
      <c r="C7" s="5" t="n">
        <v>15</v>
      </c>
      <c r="D7" s="5" t="n">
        <v>719</v>
      </c>
      <c r="E7" s="5" t="n">
        <v>58</v>
      </c>
    </row>
    <row r="8" spans="1:5">
      <c r="A8" s="4" t="s">
        <v>382</v>
      </c>
      <c r="B8" s="5" t="n">
        <v>19944</v>
      </c>
      <c r="C8" s="5" t="n">
        <v>15590</v>
      </c>
      <c r="D8" s="5" t="n">
        <v>19944</v>
      </c>
      <c r="E8" s="5" t="n">
        <v>15590</v>
      </c>
    </row>
    <row r="9" spans="1:5">
      <c r="A9" s="4" t="s">
        <v>361</v>
      </c>
    </row>
    <row r="10" spans="1:5">
      <c r="A10" s="3" t="s">
        <v>378</v>
      </c>
    </row>
    <row r="11" spans="1:5">
      <c r="A11" s="4" t="s">
        <v>379</v>
      </c>
      <c r="B11" s="5" t="n">
        <v>3796</v>
      </c>
      <c r="C11" s="5" t="n">
        <v>3624</v>
      </c>
      <c r="D11" s="5" t="n">
        <v>3776</v>
      </c>
      <c r="E11" s="5" t="n">
        <v>3186</v>
      </c>
    </row>
    <row r="12" spans="1:5">
      <c r="A12" s="4" t="s">
        <v>90</v>
      </c>
      <c r="B12" s="5" t="n">
        <v>-507</v>
      </c>
      <c r="C12" s="5" t="n">
        <v>427</v>
      </c>
      <c r="D12" s="5" t="n">
        <v>-487</v>
      </c>
      <c r="E12" s="5" t="n">
        <v>865</v>
      </c>
    </row>
    <row r="13" spans="1:5">
      <c r="A13" s="4" t="s">
        <v>380</v>
      </c>
      <c r="C13" s="5" t="n">
        <v>-11</v>
      </c>
      <c r="E13" s="5" t="n">
        <v>-11</v>
      </c>
    </row>
    <row r="14" spans="1:5">
      <c r="A14" s="4" t="s">
        <v>381</v>
      </c>
      <c r="B14" s="5" t="n">
        <v>668</v>
      </c>
      <c r="D14" s="5" t="n">
        <v>668</v>
      </c>
    </row>
    <row r="15" spans="1:5">
      <c r="A15" s="4" t="s">
        <v>382</v>
      </c>
      <c r="B15" s="5" t="n">
        <v>3957</v>
      </c>
      <c r="C15" s="5" t="n">
        <v>4040</v>
      </c>
      <c r="D15" s="5" t="n">
        <v>3957</v>
      </c>
      <c r="E15" s="5" t="n">
        <v>4040</v>
      </c>
    </row>
    <row r="16" spans="1:5">
      <c r="A16" s="4" t="s">
        <v>383</v>
      </c>
    </row>
    <row r="17" spans="1:5">
      <c r="A17" s="3" t="s">
        <v>378</v>
      </c>
    </row>
    <row r="18" spans="1:5">
      <c r="A18" s="4" t="s">
        <v>379</v>
      </c>
      <c r="B18" s="5" t="n">
        <v>5011</v>
      </c>
      <c r="C18" s="5" t="n">
        <v>3865</v>
      </c>
      <c r="D18" s="5" t="n">
        <v>4266</v>
      </c>
      <c r="E18" s="5" t="n">
        <v>3146</v>
      </c>
    </row>
    <row r="19" spans="1:5">
      <c r="A19" s="4" t="s">
        <v>90</v>
      </c>
      <c r="B19" s="5" t="n">
        <v>212</v>
      </c>
      <c r="C19" s="5" t="n">
        <v>43</v>
      </c>
      <c r="D19" s="5" t="n">
        <v>957</v>
      </c>
      <c r="E19" s="5" t="n">
        <v>762</v>
      </c>
    </row>
    <row r="20" spans="1:5">
      <c r="A20" s="4" t="s">
        <v>382</v>
      </c>
      <c r="B20" s="5" t="n">
        <v>5223</v>
      </c>
      <c r="C20" s="5" t="n">
        <v>3908</v>
      </c>
      <c r="D20" s="5" t="n">
        <v>5223</v>
      </c>
      <c r="E20" s="5" t="n">
        <v>3908</v>
      </c>
    </row>
    <row r="21" spans="1:5">
      <c r="A21" s="4" t="s">
        <v>384</v>
      </c>
    </row>
    <row r="22" spans="1:5">
      <c r="A22" s="3" t="s">
        <v>378</v>
      </c>
    </row>
    <row r="23" spans="1:5">
      <c r="A23" s="4" t="s">
        <v>379</v>
      </c>
      <c r="B23" s="5" t="n">
        <v>2939</v>
      </c>
      <c r="C23" s="5" t="n">
        <v>2060</v>
      </c>
      <c r="D23" s="5" t="n">
        <v>2398</v>
      </c>
      <c r="E23" s="5" t="n">
        <v>1861</v>
      </c>
    </row>
    <row r="24" spans="1:5">
      <c r="A24" s="4" t="s">
        <v>90</v>
      </c>
      <c r="B24" s="5" t="n">
        <v>169</v>
      </c>
      <c r="C24" s="5" t="n">
        <v>451</v>
      </c>
      <c r="D24" s="5" t="n">
        <v>687</v>
      </c>
      <c r="E24" s="5" t="n">
        <v>609</v>
      </c>
    </row>
    <row r="25" spans="1:5">
      <c r="A25" s="4" t="s">
        <v>380</v>
      </c>
      <c r="C25" s="5" t="n">
        <v>-40</v>
      </c>
      <c r="D25" s="5" t="n">
        <v>-1</v>
      </c>
      <c r="E25" s="5" t="n">
        <v>-39</v>
      </c>
    </row>
    <row r="26" spans="1:5">
      <c r="A26" s="4" t="s">
        <v>381</v>
      </c>
      <c r="B26" s="5" t="n">
        <v>14</v>
      </c>
      <c r="C26" s="5" t="n">
        <v>13</v>
      </c>
      <c r="D26" s="5" t="n">
        <v>38</v>
      </c>
      <c r="E26" s="5" t="n">
        <v>53</v>
      </c>
    </row>
    <row r="27" spans="1:5">
      <c r="A27" s="4" t="s">
        <v>382</v>
      </c>
      <c r="B27" s="5" t="n">
        <v>3122</v>
      </c>
      <c r="C27" s="5" t="n">
        <v>2484</v>
      </c>
      <c r="D27" s="5" t="n">
        <v>3122</v>
      </c>
      <c r="E27" s="5" t="n">
        <v>2484</v>
      </c>
    </row>
    <row r="28" spans="1:5">
      <c r="A28" s="4" t="s">
        <v>363</v>
      </c>
    </row>
    <row r="29" spans="1:5">
      <c r="A29" s="3" t="s">
        <v>378</v>
      </c>
    </row>
    <row r="30" spans="1:5">
      <c r="A30" s="4" t="s">
        <v>379</v>
      </c>
      <c r="B30" s="5" t="n">
        <v>6894</v>
      </c>
      <c r="C30" s="5" t="n">
        <v>4655</v>
      </c>
      <c r="D30" s="5" t="n">
        <v>6068</v>
      </c>
      <c r="E30" s="5" t="n">
        <v>3358</v>
      </c>
    </row>
    <row r="31" spans="1:5">
      <c r="A31" s="4" t="s">
        <v>90</v>
      </c>
      <c r="B31" s="5" t="n">
        <v>707</v>
      </c>
      <c r="C31" s="5" t="n">
        <v>455</v>
      </c>
      <c r="D31" s="5" t="n">
        <v>1833</v>
      </c>
      <c r="E31" s="5" t="n">
        <v>1817</v>
      </c>
    </row>
    <row r="32" spans="1:5">
      <c r="A32" s="4" t="s">
        <v>380</v>
      </c>
      <c r="B32" s="5" t="n">
        <v>-9</v>
      </c>
      <c r="D32" s="5" t="n">
        <v>-309</v>
      </c>
      <c r="E32" s="5" t="n">
        <v>-65</v>
      </c>
    </row>
    <row r="33" spans="1:5">
      <c r="A33" s="4" t="s">
        <v>382</v>
      </c>
      <c r="B33" s="5" t="n">
        <v>7592</v>
      </c>
      <c r="C33" s="5" t="n">
        <v>5110</v>
      </c>
      <c r="D33" s="5" t="n">
        <v>7592</v>
      </c>
      <c r="E33" s="5" t="n">
        <v>5110</v>
      </c>
    </row>
    <row r="34" spans="1:5">
      <c r="A34" s="4" t="s">
        <v>365</v>
      </c>
    </row>
    <row r="35" spans="1:5">
      <c r="A35" s="3" t="s">
        <v>378</v>
      </c>
    </row>
    <row r="36" spans="1:5">
      <c r="A36" s="4" t="s">
        <v>379</v>
      </c>
      <c r="B36" s="5" t="n">
        <v>49</v>
      </c>
      <c r="C36" s="5" t="n">
        <v>49</v>
      </c>
      <c r="D36" s="5" t="n">
        <v>45</v>
      </c>
      <c r="E36" s="5" t="n">
        <v>36</v>
      </c>
    </row>
    <row r="37" spans="1:5">
      <c r="A37" s="4" t="s">
        <v>90</v>
      </c>
      <c r="B37" s="5" t="n">
        <v>9</v>
      </c>
      <c r="C37" s="5" t="n">
        <v>16</v>
      </c>
      <c r="D37" s="5" t="n">
        <v>28</v>
      </c>
      <c r="E37" s="5" t="n">
        <v>42</v>
      </c>
    </row>
    <row r="38" spans="1:5">
      <c r="A38" s="4" t="s">
        <v>380</v>
      </c>
      <c r="B38" s="5" t="n">
        <v>-11</v>
      </c>
      <c r="C38" s="5" t="n">
        <v>-19</v>
      </c>
      <c r="D38" s="5" t="n">
        <v>-36</v>
      </c>
      <c r="E38" s="5" t="n">
        <v>-35</v>
      </c>
    </row>
    <row r="39" spans="1:5">
      <c r="A39" s="4" t="s">
        <v>381</v>
      </c>
      <c r="B39" s="5" t="n">
        <v>3</v>
      </c>
      <c r="C39" s="5" t="n">
        <v>2</v>
      </c>
      <c r="D39" s="5" t="n">
        <v>13</v>
      </c>
      <c r="E39" s="5" t="n">
        <v>5</v>
      </c>
    </row>
    <row r="40" spans="1:5">
      <c r="A40" s="4" t="s">
        <v>382</v>
      </c>
      <c r="B40" s="7" t="n">
        <v>50</v>
      </c>
      <c r="C40" s="7" t="n">
        <v>48</v>
      </c>
      <c r="D40" s="7" t="n">
        <v>50</v>
      </c>
      <c r="E40" s="7" t="n">
        <v>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5</v>
      </c>
      <c r="B1" s="2" t="s">
        <v>2</v>
      </c>
      <c r="C1" s="2" t="s">
        <v>355</v>
      </c>
      <c r="D1" s="2" t="s">
        <v>25</v>
      </c>
      <c r="E1" s="2" t="s">
        <v>77</v>
      </c>
      <c r="F1" s="2" t="s">
        <v>356</v>
      </c>
      <c r="G1" s="2" t="s">
        <v>357</v>
      </c>
    </row>
    <row r="2" spans="1:7">
      <c r="A2" s="3" t="s">
        <v>386</v>
      </c>
    </row>
    <row r="3" spans="1:7">
      <c r="A3" s="4" t="s">
        <v>387</v>
      </c>
      <c r="B3" s="7" t="n">
        <v>1011</v>
      </c>
      <c r="D3" s="7" t="n">
        <v>1024</v>
      </c>
    </row>
    <row r="4" spans="1:7">
      <c r="A4" s="4" t="s">
        <v>388</v>
      </c>
      <c r="B4" s="5" t="n">
        <v>18933</v>
      </c>
      <c r="D4" s="5" t="n">
        <v>15529</v>
      </c>
    </row>
    <row r="5" spans="1:7">
      <c r="A5" s="4" t="s">
        <v>382</v>
      </c>
      <c r="B5" s="5" t="n">
        <v>19944</v>
      </c>
      <c r="C5" s="7" t="n">
        <v>18689</v>
      </c>
      <c r="D5" s="5" t="n">
        <v>16553</v>
      </c>
      <c r="E5" s="7" t="n">
        <v>15590</v>
      </c>
      <c r="F5" s="7" t="n">
        <v>14253</v>
      </c>
      <c r="G5" s="7" t="n">
        <v>11587</v>
      </c>
    </row>
    <row r="6" spans="1:7">
      <c r="A6" s="4" t="s">
        <v>389</v>
      </c>
      <c r="B6" s="5" t="n">
        <v>3206</v>
      </c>
      <c r="D6" s="5" t="n">
        <v>9909</v>
      </c>
    </row>
    <row r="7" spans="1:7">
      <c r="A7" s="4" t="s">
        <v>390</v>
      </c>
      <c r="B7" s="5" t="n">
        <v>2111367</v>
      </c>
      <c r="D7" s="5" t="n">
        <v>1761617</v>
      </c>
    </row>
    <row r="8" spans="1:7">
      <c r="A8" s="4" t="s">
        <v>391</v>
      </c>
      <c r="B8" s="5" t="n">
        <v>2117131</v>
      </c>
      <c r="D8" s="5" t="n">
        <v>1774385</v>
      </c>
    </row>
    <row r="9" spans="1:7">
      <c r="A9" s="4" t="s">
        <v>367</v>
      </c>
    </row>
    <row r="10" spans="1:7">
      <c r="A10" s="3" t="s">
        <v>386</v>
      </c>
    </row>
    <row r="11" spans="1:7">
      <c r="A11" s="4" t="s">
        <v>392</v>
      </c>
      <c r="B11" s="5" t="n">
        <v>0</v>
      </c>
      <c r="D11" s="5" t="n">
        <v>0</v>
      </c>
    </row>
    <row r="12" spans="1:7">
      <c r="A12" s="4" t="s">
        <v>392</v>
      </c>
      <c r="B12" s="5" t="n">
        <v>2558</v>
      </c>
      <c r="D12" s="5" t="n">
        <v>2859</v>
      </c>
    </row>
    <row r="13" spans="1:7">
      <c r="A13" s="4" t="s">
        <v>361</v>
      </c>
    </row>
    <row r="14" spans="1:7">
      <c r="A14" s="3" t="s">
        <v>386</v>
      </c>
    </row>
    <row r="15" spans="1:7">
      <c r="A15" s="4" t="s">
        <v>388</v>
      </c>
      <c r="B15" s="5" t="n">
        <v>3957</v>
      </c>
      <c r="D15" s="5" t="n">
        <v>3776</v>
      </c>
    </row>
    <row r="16" spans="1:7">
      <c r="A16" s="4" t="s">
        <v>382</v>
      </c>
      <c r="B16" s="5" t="n">
        <v>3957</v>
      </c>
      <c r="C16" s="5" t="n">
        <v>3796</v>
      </c>
      <c r="D16" s="5" t="n">
        <v>3776</v>
      </c>
      <c r="E16" s="5" t="n">
        <v>4040</v>
      </c>
      <c r="F16" s="5" t="n">
        <v>3624</v>
      </c>
      <c r="G16" s="5" t="n">
        <v>3186</v>
      </c>
    </row>
    <row r="17" spans="1:7">
      <c r="A17" s="4" t="s">
        <v>389</v>
      </c>
      <c r="D17" s="5" t="n">
        <v>1275</v>
      </c>
    </row>
    <row r="18" spans="1:7">
      <c r="A18" s="4" t="s">
        <v>390</v>
      </c>
      <c r="B18" s="5" t="n">
        <v>514934</v>
      </c>
      <c r="D18" s="5" t="n">
        <v>488287</v>
      </c>
    </row>
    <row r="19" spans="1:7">
      <c r="A19" s="4" t="s">
        <v>391</v>
      </c>
      <c r="B19" s="5" t="n">
        <v>514934</v>
      </c>
      <c r="D19" s="5" t="n">
        <v>489562</v>
      </c>
    </row>
    <row r="20" spans="1:7">
      <c r="A20" s="4" t="s">
        <v>393</v>
      </c>
    </row>
    <row r="21" spans="1:7">
      <c r="A21" s="3" t="s">
        <v>386</v>
      </c>
    </row>
    <row r="22" spans="1:7">
      <c r="A22" s="4" t="s">
        <v>392</v>
      </c>
      <c r="B22" s="5" t="n">
        <v>0</v>
      </c>
      <c r="D22" s="5" t="n">
        <v>0</v>
      </c>
    </row>
    <row r="23" spans="1:7">
      <c r="A23" s="4" t="s">
        <v>383</v>
      </c>
    </row>
    <row r="24" spans="1:7">
      <c r="A24" s="3" t="s">
        <v>386</v>
      </c>
    </row>
    <row r="25" spans="1:7">
      <c r="A25" s="4" t="s">
        <v>388</v>
      </c>
      <c r="B25" s="5" t="n">
        <v>5223</v>
      </c>
      <c r="D25" s="5" t="n">
        <v>4266</v>
      </c>
    </row>
    <row r="26" spans="1:7">
      <c r="A26" s="4" t="s">
        <v>382</v>
      </c>
      <c r="B26" s="5" t="n">
        <v>5223</v>
      </c>
      <c r="C26" s="5" t="n">
        <v>5011</v>
      </c>
      <c r="D26" s="5" t="n">
        <v>4266</v>
      </c>
      <c r="E26" s="5" t="n">
        <v>3908</v>
      </c>
      <c r="F26" s="5" t="n">
        <v>3865</v>
      </c>
      <c r="G26" s="5" t="n">
        <v>3146</v>
      </c>
    </row>
    <row r="27" spans="1:7">
      <c r="A27" s="4" t="s">
        <v>389</v>
      </c>
      <c r="D27" s="5" t="n">
        <v>2836</v>
      </c>
    </row>
    <row r="28" spans="1:7">
      <c r="A28" s="4" t="s">
        <v>390</v>
      </c>
      <c r="B28" s="5" t="n">
        <v>598846</v>
      </c>
      <c r="D28" s="5" t="n">
        <v>494304</v>
      </c>
    </row>
    <row r="29" spans="1:7">
      <c r="A29" s="4" t="s">
        <v>391</v>
      </c>
      <c r="B29" s="5" t="n">
        <v>599233</v>
      </c>
      <c r="D29" s="5" t="n">
        <v>497534</v>
      </c>
    </row>
    <row r="30" spans="1:7">
      <c r="A30" s="4" t="s">
        <v>394</v>
      </c>
    </row>
    <row r="31" spans="1:7">
      <c r="A31" s="3" t="s">
        <v>386</v>
      </c>
    </row>
    <row r="32" spans="1:7">
      <c r="A32" s="4" t="s">
        <v>392</v>
      </c>
      <c r="B32" s="5" t="n">
        <v>0</v>
      </c>
      <c r="D32" s="5" t="n">
        <v>0</v>
      </c>
    </row>
    <row r="33" spans="1:7">
      <c r="A33" s="4" t="s">
        <v>392</v>
      </c>
      <c r="B33" s="5" t="n">
        <v>387</v>
      </c>
      <c r="D33" s="5" t="n">
        <v>394</v>
      </c>
    </row>
    <row r="34" spans="1:7">
      <c r="A34" s="4" t="s">
        <v>384</v>
      </c>
    </row>
    <row r="35" spans="1:7">
      <c r="A35" s="3" t="s">
        <v>386</v>
      </c>
    </row>
    <row r="36" spans="1:7">
      <c r="A36" s="4" t="s">
        <v>388</v>
      </c>
      <c r="B36" s="5" t="n">
        <v>3122</v>
      </c>
      <c r="D36" s="5" t="n">
        <v>2398</v>
      </c>
    </row>
    <row r="37" spans="1:7">
      <c r="A37" s="4" t="s">
        <v>382</v>
      </c>
      <c r="B37" s="5" t="n">
        <v>3122</v>
      </c>
      <c r="C37" s="5" t="n">
        <v>2939</v>
      </c>
      <c r="D37" s="5" t="n">
        <v>2398</v>
      </c>
      <c r="E37" s="5" t="n">
        <v>2484</v>
      </c>
      <c r="F37" s="5" t="n">
        <v>2060</v>
      </c>
      <c r="G37" s="5" t="n">
        <v>1861</v>
      </c>
    </row>
    <row r="38" spans="1:7">
      <c r="A38" s="4" t="s">
        <v>389</v>
      </c>
      <c r="B38" s="5" t="n">
        <v>116</v>
      </c>
      <c r="D38" s="5" t="n">
        <v>2190</v>
      </c>
    </row>
    <row r="39" spans="1:7">
      <c r="A39" s="4" t="s">
        <v>390</v>
      </c>
      <c r="B39" s="5" t="n">
        <v>531997</v>
      </c>
      <c r="D39" s="5" t="n">
        <v>402799</v>
      </c>
    </row>
    <row r="40" spans="1:7">
      <c r="A40" s="4" t="s">
        <v>391</v>
      </c>
      <c r="B40" s="5" t="n">
        <v>532295</v>
      </c>
      <c r="D40" s="5" t="n">
        <v>405485</v>
      </c>
    </row>
    <row r="41" spans="1:7">
      <c r="A41" s="4" t="s">
        <v>395</v>
      </c>
    </row>
    <row r="42" spans="1:7">
      <c r="A42" s="3" t="s">
        <v>386</v>
      </c>
    </row>
    <row r="43" spans="1:7">
      <c r="A43" s="4" t="s">
        <v>392</v>
      </c>
      <c r="B43" s="5" t="n">
        <v>0</v>
      </c>
      <c r="D43" s="5" t="n">
        <v>0</v>
      </c>
    </row>
    <row r="44" spans="1:7">
      <c r="A44" s="4" t="s">
        <v>392</v>
      </c>
      <c r="B44" s="5" t="n">
        <v>182</v>
      </c>
      <c r="D44" s="5" t="n">
        <v>496</v>
      </c>
    </row>
    <row r="45" spans="1:7">
      <c r="A45" s="4" t="s">
        <v>363</v>
      </c>
    </row>
    <row r="46" spans="1:7">
      <c r="A46" s="3" t="s">
        <v>386</v>
      </c>
    </row>
    <row r="47" spans="1:7">
      <c r="A47" s="4" t="s">
        <v>387</v>
      </c>
      <c r="B47" s="5" t="n">
        <v>1011</v>
      </c>
      <c r="D47" s="5" t="n">
        <v>1024</v>
      </c>
    </row>
    <row r="48" spans="1:7">
      <c r="A48" s="4" t="s">
        <v>388</v>
      </c>
      <c r="B48" s="5" t="n">
        <v>6581</v>
      </c>
      <c r="D48" s="5" t="n">
        <v>5044</v>
      </c>
    </row>
    <row r="49" spans="1:7">
      <c r="A49" s="4" t="s">
        <v>382</v>
      </c>
      <c r="B49" s="5" t="n">
        <v>7592</v>
      </c>
      <c r="C49" s="5" t="n">
        <v>6894</v>
      </c>
      <c r="D49" s="5" t="n">
        <v>6068</v>
      </c>
      <c r="E49" s="5" t="n">
        <v>5110</v>
      </c>
      <c r="F49" s="5" t="n">
        <v>4655</v>
      </c>
      <c r="G49" s="5" t="n">
        <v>3358</v>
      </c>
    </row>
    <row r="50" spans="1:7">
      <c r="A50" s="4" t="s">
        <v>389</v>
      </c>
      <c r="B50" s="5" t="n">
        <v>3090</v>
      </c>
      <c r="D50" s="5" t="n">
        <v>3608</v>
      </c>
    </row>
    <row r="51" spans="1:7">
      <c r="A51" s="4" t="s">
        <v>390</v>
      </c>
      <c r="B51" s="5" t="n">
        <v>461657</v>
      </c>
      <c r="D51" s="5" t="n">
        <v>372868</v>
      </c>
    </row>
    <row r="52" spans="1:7">
      <c r="A52" s="4" t="s">
        <v>391</v>
      </c>
      <c r="B52" s="5" t="n">
        <v>466736</v>
      </c>
      <c r="D52" s="5" t="n">
        <v>378445</v>
      </c>
    </row>
    <row r="53" spans="1:7">
      <c r="A53" s="4" t="s">
        <v>396</v>
      </c>
    </row>
    <row r="54" spans="1:7">
      <c r="A54" s="3" t="s">
        <v>386</v>
      </c>
    </row>
    <row r="55" spans="1:7">
      <c r="A55" s="4" t="s">
        <v>392</v>
      </c>
      <c r="B55" s="5" t="n">
        <v>0</v>
      </c>
      <c r="D55" s="5" t="n">
        <v>0</v>
      </c>
    </row>
    <row r="56" spans="1:7">
      <c r="A56" s="4" t="s">
        <v>392</v>
      </c>
      <c r="B56" s="5" t="n">
        <v>1989</v>
      </c>
      <c r="D56" s="5" t="n">
        <v>1969</v>
      </c>
    </row>
    <row r="57" spans="1:7">
      <c r="A57" s="4" t="s">
        <v>365</v>
      </c>
    </row>
    <row r="58" spans="1:7">
      <c r="A58" s="3" t="s">
        <v>386</v>
      </c>
    </row>
    <row r="59" spans="1:7">
      <c r="A59" s="4" t="s">
        <v>388</v>
      </c>
      <c r="B59" s="5" t="n">
        <v>50</v>
      </c>
      <c r="D59" s="5" t="n">
        <v>45</v>
      </c>
    </row>
    <row r="60" spans="1:7">
      <c r="A60" s="4" t="s">
        <v>382</v>
      </c>
      <c r="B60" s="5" t="n">
        <v>50</v>
      </c>
      <c r="C60" s="7" t="n">
        <v>49</v>
      </c>
      <c r="D60" s="5" t="n">
        <v>45</v>
      </c>
      <c r="E60" s="7" t="n">
        <v>48</v>
      </c>
      <c r="F60" s="7" t="n">
        <v>49</v>
      </c>
      <c r="G60" s="7" t="n">
        <v>36</v>
      </c>
    </row>
    <row r="61" spans="1:7">
      <c r="A61" s="4" t="s">
        <v>390</v>
      </c>
      <c r="B61" s="5" t="n">
        <v>3933</v>
      </c>
      <c r="D61" s="5" t="n">
        <v>3359</v>
      </c>
    </row>
    <row r="62" spans="1:7">
      <c r="A62" s="4" t="s">
        <v>391</v>
      </c>
      <c r="B62" s="5" t="n">
        <v>3933</v>
      </c>
      <c r="D62" s="5" t="n">
        <v>3359</v>
      </c>
    </row>
    <row r="63" spans="1:7">
      <c r="A63" s="4" t="s">
        <v>397</v>
      </c>
    </row>
    <row r="64" spans="1:7">
      <c r="A64" s="3" t="s">
        <v>386</v>
      </c>
    </row>
    <row r="65" spans="1:7">
      <c r="A65" s="4" t="s">
        <v>392</v>
      </c>
      <c r="B65" s="7" t="n">
        <v>0</v>
      </c>
      <c r="D65"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s>
  <sheetData>
    <row r="1" spans="1:7">
      <c r="A1" s="1" t="s">
        <v>398</v>
      </c>
      <c r="B1" s="2" t="s">
        <v>1</v>
      </c>
      <c r="C1" s="2" t="s">
        <v>399</v>
      </c>
    </row>
    <row r="2" spans="1:7">
      <c r="B2" s="2" t="s">
        <v>400</v>
      </c>
      <c r="C2" s="2" t="s">
        <v>401</v>
      </c>
      <c r="D2" s="2" t="s">
        <v>402</v>
      </c>
      <c r="E2" s="2" t="s">
        <v>403</v>
      </c>
      <c r="F2" s="2" t="s">
        <v>404</v>
      </c>
      <c r="G2" s="2" t="s">
        <v>405</v>
      </c>
    </row>
    <row r="3" spans="1:7">
      <c r="A3" s="3" t="s">
        <v>358</v>
      </c>
    </row>
    <row r="4" spans="1:7">
      <c r="A4" s="4" t="s">
        <v>406</v>
      </c>
      <c r="B4" s="7" t="n">
        <v>2114573</v>
      </c>
      <c r="C4" s="7" t="n">
        <v>1771526</v>
      </c>
    </row>
    <row r="5" spans="1:7">
      <c r="A5" s="4" t="s">
        <v>407</v>
      </c>
      <c r="B5" s="5" t="n">
        <v>3206</v>
      </c>
      <c r="C5" s="5" t="n">
        <v>11686</v>
      </c>
    </row>
    <row r="6" spans="1:7">
      <c r="A6" s="4" t="s">
        <v>33</v>
      </c>
      <c r="B6" s="7" t="n">
        <v>19944</v>
      </c>
      <c r="C6" s="7" t="n">
        <v>16553</v>
      </c>
      <c r="D6" s="7" t="n">
        <v>18689</v>
      </c>
      <c r="E6" s="7" t="n">
        <v>15590</v>
      </c>
      <c r="F6" s="7" t="n">
        <v>14253</v>
      </c>
      <c r="G6" s="7" t="n">
        <v>11587</v>
      </c>
    </row>
    <row r="7" spans="1:7">
      <c r="A7" s="4" t="s">
        <v>408</v>
      </c>
      <c r="B7" s="5" t="n">
        <v>1</v>
      </c>
      <c r="C7" s="5" t="n">
        <v>1</v>
      </c>
    </row>
    <row r="8" spans="1:7">
      <c r="A8" s="4" t="s">
        <v>409</v>
      </c>
      <c r="B8" s="7" t="n">
        <v>608</v>
      </c>
      <c r="C8" s="7" t="n">
        <v>698</v>
      </c>
    </row>
    <row r="9" spans="1:7">
      <c r="A9" s="4" t="s">
        <v>410</v>
      </c>
    </row>
    <row r="10" spans="1:7">
      <c r="A10" s="3" t="s">
        <v>358</v>
      </c>
    </row>
    <row r="11" spans="1:7">
      <c r="A11" s="4" t="s">
        <v>406</v>
      </c>
      <c r="B11" s="5" t="n">
        <v>57663</v>
      </c>
      <c r="C11" s="5" t="n">
        <v>72367</v>
      </c>
    </row>
    <row r="12" spans="1:7">
      <c r="A12" s="4" t="s">
        <v>407</v>
      </c>
      <c r="B12" s="5" t="n">
        <v>59227</v>
      </c>
      <c r="C12" s="5" t="n">
        <v>74373</v>
      </c>
    </row>
    <row r="13" spans="1:7">
      <c r="A13" s="4" t="s">
        <v>411</v>
      </c>
      <c r="B13" s="5" t="n">
        <v>1564</v>
      </c>
      <c r="C13" s="5" t="n">
        <v>2006</v>
      </c>
    </row>
    <row r="14" spans="1:7">
      <c r="A14" s="4" t="s">
        <v>33</v>
      </c>
      <c r="B14" s="7" t="n">
        <v>11</v>
      </c>
      <c r="C14" s="7" t="n">
        <v>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2</v>
      </c>
      <c r="B1" s="2" t="s">
        <v>76</v>
      </c>
      <c r="D1" s="2" t="s">
        <v>1</v>
      </c>
    </row>
    <row r="2" spans="1:6">
      <c r="B2" s="2" t="s">
        <v>2</v>
      </c>
      <c r="C2" s="2" t="s">
        <v>77</v>
      </c>
      <c r="D2" s="2" t="s">
        <v>2</v>
      </c>
      <c r="E2" s="2" t="s">
        <v>77</v>
      </c>
      <c r="F2" s="2" t="s">
        <v>25</v>
      </c>
    </row>
    <row r="3" spans="1:6">
      <c r="A3" s="3" t="s">
        <v>413</v>
      </c>
    </row>
    <row r="4" spans="1:6">
      <c r="A4" s="4" t="s">
        <v>414</v>
      </c>
      <c r="B4" s="7" t="n">
        <v>208</v>
      </c>
      <c r="D4" s="7" t="n">
        <v>208</v>
      </c>
      <c r="F4" s="7" t="n">
        <v>8822</v>
      </c>
    </row>
    <row r="5" spans="1:6">
      <c r="A5" s="4" t="s">
        <v>415</v>
      </c>
      <c r="B5" s="5" t="n">
        <v>3206</v>
      </c>
      <c r="D5" s="5" t="n">
        <v>3206</v>
      </c>
      <c r="F5" s="5" t="n">
        <v>11686</v>
      </c>
    </row>
    <row r="6" spans="1:6">
      <c r="A6" s="4" t="s">
        <v>416</v>
      </c>
      <c r="B6" s="5" t="n">
        <v>208</v>
      </c>
      <c r="D6" s="5" t="n">
        <v>208</v>
      </c>
      <c r="F6" s="5" t="n">
        <v>7235</v>
      </c>
    </row>
    <row r="7" spans="1:6">
      <c r="A7" s="4" t="s">
        <v>417</v>
      </c>
      <c r="B7" s="5" t="n">
        <v>3206</v>
      </c>
      <c r="D7" s="5" t="n">
        <v>3206</v>
      </c>
      <c r="F7" s="5" t="n">
        <v>9909</v>
      </c>
    </row>
    <row r="8" spans="1:6">
      <c r="A8" s="4" t="s">
        <v>418</v>
      </c>
      <c r="B8" s="5" t="n">
        <v>2998</v>
      </c>
      <c r="D8" s="5" t="n">
        <v>2998</v>
      </c>
      <c r="F8" s="5" t="n">
        <v>2864</v>
      </c>
    </row>
    <row r="9" spans="1:6">
      <c r="A9" s="4" t="s">
        <v>419</v>
      </c>
      <c r="B9" s="5" t="n">
        <v>2998</v>
      </c>
      <c r="D9" s="5" t="n">
        <v>2998</v>
      </c>
      <c r="F9" s="5" t="n">
        <v>2674</v>
      </c>
    </row>
    <row r="10" spans="1:6">
      <c r="A10" s="4" t="s">
        <v>420</v>
      </c>
      <c r="B10" s="5" t="n">
        <v>1011</v>
      </c>
      <c r="D10" s="5" t="n">
        <v>1011</v>
      </c>
      <c r="F10" s="5" t="n">
        <v>1024</v>
      </c>
    </row>
    <row r="11" spans="1:6">
      <c r="A11" s="4" t="s">
        <v>421</v>
      </c>
      <c r="B11" s="5" t="n">
        <v>2970</v>
      </c>
      <c r="C11" s="7" t="n">
        <v>2761</v>
      </c>
      <c r="D11" s="5" t="n">
        <v>5359</v>
      </c>
      <c r="E11" s="7" t="n">
        <v>3068</v>
      </c>
    </row>
    <row r="12" spans="1:6">
      <c r="A12" s="4" t="s">
        <v>422</v>
      </c>
      <c r="B12" s="5" t="n">
        <v>2998</v>
      </c>
      <c r="C12" s="5" t="n">
        <v>560</v>
      </c>
      <c r="D12" s="5" t="n">
        <v>2820</v>
      </c>
      <c r="E12" s="5" t="n">
        <v>270</v>
      </c>
    </row>
    <row r="13" spans="1:6">
      <c r="A13" s="4" t="s">
        <v>423</v>
      </c>
      <c r="B13" s="5" t="n">
        <v>5968</v>
      </c>
      <c r="C13" s="5" t="n">
        <v>3321</v>
      </c>
      <c r="D13" s="5" t="n">
        <v>8179</v>
      </c>
      <c r="E13" s="5" t="n">
        <v>3338</v>
      </c>
    </row>
    <row r="14" spans="1:6">
      <c r="A14" s="4" t="s">
        <v>369</v>
      </c>
    </row>
    <row r="15" spans="1:6">
      <c r="A15" s="3" t="s">
        <v>413</v>
      </c>
    </row>
    <row r="16" spans="1:6">
      <c r="A16" s="4" t="s">
        <v>414</v>
      </c>
      <c r="F16" s="5" t="n">
        <v>4423</v>
      </c>
    </row>
    <row r="17" spans="1:6">
      <c r="A17" s="4" t="s">
        <v>416</v>
      </c>
      <c r="F17" s="5" t="n">
        <v>2836</v>
      </c>
    </row>
    <row r="18" spans="1:6">
      <c r="A18" s="4" t="s">
        <v>421</v>
      </c>
      <c r="B18" s="5" t="n">
        <v>812</v>
      </c>
      <c r="C18" s="5" t="n">
        <v>1427</v>
      </c>
      <c r="D18" s="5" t="n">
        <v>2394</v>
      </c>
      <c r="E18" s="5" t="n">
        <v>1307</v>
      </c>
    </row>
    <row r="19" spans="1:6">
      <c r="A19" s="4" t="s">
        <v>373</v>
      </c>
    </row>
    <row r="20" spans="1:6">
      <c r="A20" s="3" t="s">
        <v>413</v>
      </c>
    </row>
    <row r="21" spans="1:6">
      <c r="A21" s="4" t="s">
        <v>414</v>
      </c>
      <c r="F21" s="5" t="n">
        <v>2069</v>
      </c>
    </row>
    <row r="22" spans="1:6">
      <c r="A22" s="4" t="s">
        <v>416</v>
      </c>
      <c r="F22" s="5" t="n">
        <v>2069</v>
      </c>
    </row>
    <row r="23" spans="1:6">
      <c r="A23" s="4" t="s">
        <v>421</v>
      </c>
      <c r="B23" s="5" t="n">
        <v>112</v>
      </c>
      <c r="C23" s="5" t="n">
        <v>451</v>
      </c>
      <c r="D23" s="5" t="n">
        <v>863</v>
      </c>
      <c r="E23" s="5" t="n">
        <v>533</v>
      </c>
    </row>
    <row r="24" spans="1:6">
      <c r="A24" s="4" t="s">
        <v>422</v>
      </c>
      <c r="C24" s="5" t="n">
        <v>70</v>
      </c>
      <c r="E24" s="5" t="n">
        <v>23</v>
      </c>
    </row>
    <row r="25" spans="1:6">
      <c r="A25" s="4" t="s">
        <v>376</v>
      </c>
    </row>
    <row r="26" spans="1:6">
      <c r="A26" s="3" t="s">
        <v>413</v>
      </c>
    </row>
    <row r="27" spans="1:6">
      <c r="A27" s="4" t="s">
        <v>414</v>
      </c>
      <c r="B27" s="5" t="n">
        <v>116</v>
      </c>
      <c r="D27" s="5" t="n">
        <v>116</v>
      </c>
      <c r="F27" s="5" t="n">
        <v>121</v>
      </c>
    </row>
    <row r="28" spans="1:6">
      <c r="A28" s="4" t="s">
        <v>416</v>
      </c>
      <c r="B28" s="5" t="n">
        <v>116</v>
      </c>
      <c r="D28" s="5" t="n">
        <v>116</v>
      </c>
      <c r="F28" s="5" t="n">
        <v>121</v>
      </c>
    </row>
    <row r="29" spans="1:6">
      <c r="A29" s="4" t="s">
        <v>421</v>
      </c>
      <c r="B29" s="5" t="n">
        <v>199</v>
      </c>
      <c r="C29" s="5" t="n">
        <v>837</v>
      </c>
      <c r="D29" s="5" t="n">
        <v>245</v>
      </c>
      <c r="E29" s="5" t="n">
        <v>768</v>
      </c>
    </row>
    <row r="30" spans="1:6">
      <c r="A30" s="4" t="s">
        <v>363</v>
      </c>
    </row>
    <row r="31" spans="1:6">
      <c r="A31" s="3" t="s">
        <v>413</v>
      </c>
    </row>
    <row r="32" spans="1:6">
      <c r="A32" s="4" t="s">
        <v>414</v>
      </c>
      <c r="B32" s="5" t="n">
        <v>92</v>
      </c>
      <c r="D32" s="5" t="n">
        <v>92</v>
      </c>
      <c r="F32" s="5" t="n">
        <v>934</v>
      </c>
    </row>
    <row r="33" spans="1:6">
      <c r="A33" s="4" t="s">
        <v>416</v>
      </c>
      <c r="B33" s="5" t="n">
        <v>92</v>
      </c>
      <c r="D33" s="5" t="n">
        <v>92</v>
      </c>
      <c r="F33" s="5" t="n">
        <v>934</v>
      </c>
    </row>
    <row r="34" spans="1:6">
      <c r="A34" s="4" t="s">
        <v>418</v>
      </c>
      <c r="B34" s="5" t="n">
        <v>2998</v>
      </c>
      <c r="D34" s="5" t="n">
        <v>2998</v>
      </c>
      <c r="F34" s="5" t="n">
        <v>2864</v>
      </c>
    </row>
    <row r="35" spans="1:6">
      <c r="A35" s="4" t="s">
        <v>419</v>
      </c>
      <c r="B35" s="5" t="n">
        <v>2998</v>
      </c>
      <c r="D35" s="5" t="n">
        <v>2998</v>
      </c>
      <c r="F35" s="5" t="n">
        <v>2674</v>
      </c>
    </row>
    <row r="36" spans="1:6">
      <c r="A36" s="4" t="s">
        <v>420</v>
      </c>
      <c r="B36" s="5" t="n">
        <v>1011</v>
      </c>
      <c r="D36" s="5" t="n">
        <v>1011</v>
      </c>
      <c r="F36" s="5" t="n">
        <v>1024</v>
      </c>
    </row>
    <row r="37" spans="1:6">
      <c r="A37" s="4" t="s">
        <v>421</v>
      </c>
      <c r="B37" s="5" t="n">
        <v>499</v>
      </c>
      <c r="C37" s="5" t="n">
        <v>46</v>
      </c>
      <c r="D37" s="5" t="n">
        <v>657</v>
      </c>
      <c r="E37" s="5" t="n">
        <v>110</v>
      </c>
    </row>
    <row r="38" spans="1:6">
      <c r="A38" s="4" t="s">
        <v>422</v>
      </c>
      <c r="B38" s="5" t="n">
        <v>2998</v>
      </c>
      <c r="C38" s="7" t="n">
        <v>490</v>
      </c>
      <c r="D38" s="5" t="n">
        <v>2820</v>
      </c>
      <c r="E38" s="5" t="n">
        <v>247</v>
      </c>
    </row>
    <row r="39" spans="1:6">
      <c r="A39" s="4" t="s">
        <v>361</v>
      </c>
    </row>
    <row r="40" spans="1:6">
      <c r="A40" s="3" t="s">
        <v>413</v>
      </c>
    </row>
    <row r="41" spans="1:6">
      <c r="A41" s="4" t="s">
        <v>414</v>
      </c>
      <c r="F41" s="5" t="n">
        <v>1275</v>
      </c>
    </row>
    <row r="42" spans="1:6">
      <c r="A42" s="4" t="s">
        <v>416</v>
      </c>
      <c r="F42" s="7" t="n">
        <v>1275</v>
      </c>
    </row>
    <row r="43" spans="1:6">
      <c r="A43" s="4" t="s">
        <v>421</v>
      </c>
      <c r="B43" s="7" t="n">
        <v>1348</v>
      </c>
      <c r="D43" s="5" t="n">
        <v>1199</v>
      </c>
      <c r="E43" s="5" t="n">
        <v>340</v>
      </c>
    </row>
    <row r="44" spans="1:6">
      <c r="A44" s="4" t="s">
        <v>365</v>
      </c>
    </row>
    <row r="45" spans="1:6">
      <c r="A45" s="3" t="s">
        <v>413</v>
      </c>
    </row>
    <row r="46" spans="1:6">
      <c r="A46" s="4" t="s">
        <v>421</v>
      </c>
      <c r="D46" s="7" t="n">
        <v>1</v>
      </c>
      <c r="E46" s="7" t="n">
        <v>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425</v>
      </c>
    </row>
    <row r="3" spans="1:3">
      <c r="A3" s="4" t="s">
        <v>426</v>
      </c>
      <c r="B3" s="7" t="n">
        <v>2582</v>
      </c>
      <c r="C3" s="7" t="n">
        <v>3630</v>
      </c>
    </row>
    <row r="4" spans="1:3">
      <c r="A4" s="4" t="s">
        <v>427</v>
      </c>
      <c r="B4" s="5" t="n">
        <v>278</v>
      </c>
      <c r="C4" s="5" t="n">
        <v>2552</v>
      </c>
    </row>
    <row r="5" spans="1:3">
      <c r="A5" s="4" t="s">
        <v>369</v>
      </c>
    </row>
    <row r="6" spans="1:3">
      <c r="A6" s="3" t="s">
        <v>425</v>
      </c>
    </row>
    <row r="7" spans="1:3">
      <c r="A7" s="4" t="s">
        <v>426</v>
      </c>
      <c r="C7" s="5" t="n">
        <v>835</v>
      </c>
    </row>
    <row r="8" spans="1:3">
      <c r="A8" s="4" t="s">
        <v>373</v>
      </c>
    </row>
    <row r="9" spans="1:3">
      <c r="A9" s="3" t="s">
        <v>425</v>
      </c>
    </row>
    <row r="10" spans="1:3">
      <c r="A10" s="4" t="s">
        <v>427</v>
      </c>
      <c r="B10" s="5" t="n">
        <v>262</v>
      </c>
      <c r="C10" s="5" t="n">
        <v>452</v>
      </c>
    </row>
    <row r="11" spans="1:3">
      <c r="A11" s="4" t="s">
        <v>361</v>
      </c>
    </row>
    <row r="12" spans="1:3">
      <c r="A12" s="3" t="s">
        <v>425</v>
      </c>
    </row>
    <row r="13" spans="1:3">
      <c r="A13" s="4" t="s">
        <v>427</v>
      </c>
      <c r="C13" s="5" t="n">
        <v>1950</v>
      </c>
    </row>
    <row r="14" spans="1:3">
      <c r="A14" s="4" t="s">
        <v>428</v>
      </c>
    </row>
    <row r="15" spans="1:3">
      <c r="A15" s="3" t="s">
        <v>425</v>
      </c>
    </row>
    <row r="16" spans="1:3">
      <c r="A16" s="4" t="s">
        <v>426</v>
      </c>
      <c r="B16" s="5" t="n">
        <v>2466</v>
      </c>
      <c r="C16" s="5" t="n">
        <v>2674</v>
      </c>
    </row>
    <row r="17" spans="1:3">
      <c r="A17" s="4" t="s">
        <v>427</v>
      </c>
      <c r="B17" s="5" t="n">
        <v>16</v>
      </c>
      <c r="C17" s="5" t="n">
        <v>150</v>
      </c>
    </row>
    <row r="18" spans="1:3">
      <c r="A18" s="4" t="s">
        <v>376</v>
      </c>
    </row>
    <row r="19" spans="1:3">
      <c r="A19" s="3" t="s">
        <v>425</v>
      </c>
    </row>
    <row r="20" spans="1:3">
      <c r="A20" s="4" t="s">
        <v>426</v>
      </c>
      <c r="B20" s="7" t="n">
        <v>116</v>
      </c>
      <c r="C20" s="7" t="n">
        <v>1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425</v>
      </c>
    </row>
    <row r="3" spans="1:3">
      <c r="A3" s="4" t="s">
        <v>430</v>
      </c>
      <c r="B3" s="7" t="n">
        <v>2582</v>
      </c>
      <c r="C3" s="7" t="n">
        <v>3630</v>
      </c>
    </row>
    <row r="4" spans="1:3">
      <c r="A4" s="4" t="s">
        <v>431</v>
      </c>
      <c r="B4" s="5" t="n">
        <v>7143</v>
      </c>
      <c r="C4" s="5" t="n">
        <v>8089</v>
      </c>
    </row>
    <row r="5" spans="1:3">
      <c r="A5" s="4" t="s">
        <v>432</v>
      </c>
      <c r="B5" s="5" t="n">
        <v>2107430</v>
      </c>
      <c r="C5" s="5" t="n">
        <v>1763437</v>
      </c>
    </row>
    <row r="6" spans="1:3">
      <c r="A6" s="4" t="s">
        <v>391</v>
      </c>
      <c r="B6" s="5" t="n">
        <v>2117131</v>
      </c>
      <c r="C6" s="5" t="n">
        <v>1774385</v>
      </c>
    </row>
    <row r="7" spans="1:3">
      <c r="A7" s="4" t="s">
        <v>361</v>
      </c>
    </row>
    <row r="8" spans="1:3">
      <c r="A8" s="3" t="s">
        <v>425</v>
      </c>
    </row>
    <row r="9" spans="1:3">
      <c r="A9" s="4" t="s">
        <v>431</v>
      </c>
      <c r="B9" s="5" t="n">
        <v>1370</v>
      </c>
      <c r="C9" s="5" t="n">
        <v>2330</v>
      </c>
    </row>
    <row r="10" spans="1:3">
      <c r="A10" s="4" t="s">
        <v>432</v>
      </c>
      <c r="B10" s="5" t="n">
        <v>513564</v>
      </c>
      <c r="C10" s="5" t="n">
        <v>487232</v>
      </c>
    </row>
    <row r="11" spans="1:3">
      <c r="A11" s="4" t="s">
        <v>391</v>
      </c>
      <c r="B11" s="5" t="n">
        <v>514934</v>
      </c>
      <c r="C11" s="5" t="n">
        <v>489562</v>
      </c>
    </row>
    <row r="12" spans="1:3">
      <c r="A12" s="4" t="s">
        <v>363</v>
      </c>
    </row>
    <row r="13" spans="1:3">
      <c r="A13" s="3" t="s">
        <v>425</v>
      </c>
    </row>
    <row r="14" spans="1:3">
      <c r="A14" s="4" t="s">
        <v>430</v>
      </c>
      <c r="B14" s="5" t="n">
        <v>2466</v>
      </c>
      <c r="C14" s="5" t="n">
        <v>2674</v>
      </c>
    </row>
    <row r="15" spans="1:3">
      <c r="A15" s="4" t="s">
        <v>431</v>
      </c>
      <c r="B15" s="5" t="n">
        <v>3294</v>
      </c>
      <c r="C15" s="5" t="n">
        <v>3018</v>
      </c>
    </row>
    <row r="16" spans="1:3">
      <c r="A16" s="4" t="s">
        <v>432</v>
      </c>
      <c r="B16" s="5" t="n">
        <v>461453</v>
      </c>
      <c r="C16" s="5" t="n">
        <v>373458</v>
      </c>
    </row>
    <row r="17" spans="1:3">
      <c r="A17" s="4" t="s">
        <v>391</v>
      </c>
      <c r="B17" s="5" t="n">
        <v>466736</v>
      </c>
      <c r="C17" s="5" t="n">
        <v>378445</v>
      </c>
    </row>
    <row r="18" spans="1:3">
      <c r="A18" s="4" t="s">
        <v>365</v>
      </c>
    </row>
    <row r="19" spans="1:3">
      <c r="A19" s="3" t="s">
        <v>425</v>
      </c>
    </row>
    <row r="20" spans="1:3">
      <c r="A20" s="4" t="s">
        <v>431</v>
      </c>
      <c r="B20" s="5" t="n">
        <v>5</v>
      </c>
    </row>
    <row r="21" spans="1:3">
      <c r="A21" s="4" t="s">
        <v>432</v>
      </c>
      <c r="B21" s="5" t="n">
        <v>3928</v>
      </c>
      <c r="C21" s="5" t="n">
        <v>3359</v>
      </c>
    </row>
    <row r="22" spans="1:3">
      <c r="A22" s="4" t="s">
        <v>391</v>
      </c>
      <c r="B22" s="5" t="n">
        <v>3933</v>
      </c>
      <c r="C22" s="5" t="n">
        <v>3359</v>
      </c>
    </row>
    <row r="23" spans="1:3">
      <c r="A23" s="4" t="s">
        <v>367</v>
      </c>
    </row>
    <row r="24" spans="1:3">
      <c r="A24" s="3" t="s">
        <v>425</v>
      </c>
    </row>
    <row r="25" spans="1:3">
      <c r="A25" s="4" t="s">
        <v>433</v>
      </c>
      <c r="B25" s="5" t="n">
        <v>2558</v>
      </c>
      <c r="C25" s="5" t="n">
        <v>2859</v>
      </c>
    </row>
    <row r="26" spans="1:3">
      <c r="A26" s="4" t="s">
        <v>368</v>
      </c>
    </row>
    <row r="27" spans="1:3">
      <c r="A27" s="3" t="s">
        <v>425</v>
      </c>
    </row>
    <row r="28" spans="1:3">
      <c r="A28" s="4" t="s">
        <v>433</v>
      </c>
      <c r="B28" s="5" t="n">
        <v>1989</v>
      </c>
      <c r="C28" s="5" t="n">
        <v>1969</v>
      </c>
    </row>
    <row r="29" spans="1:3">
      <c r="A29" s="4" t="s">
        <v>369</v>
      </c>
    </row>
    <row r="30" spans="1:3">
      <c r="A30" s="3" t="s">
        <v>425</v>
      </c>
    </row>
    <row r="31" spans="1:3">
      <c r="A31" s="4" t="s">
        <v>430</v>
      </c>
      <c r="C31" s="5" t="n">
        <v>835</v>
      </c>
    </row>
    <row r="32" spans="1:3">
      <c r="A32" s="4" t="s">
        <v>431</v>
      </c>
      <c r="C32" s="5" t="n">
        <v>1499</v>
      </c>
    </row>
    <row r="33" spans="1:3">
      <c r="A33" s="4" t="s">
        <v>432</v>
      </c>
      <c r="B33" s="5" t="n">
        <v>565536</v>
      </c>
      <c r="C33" s="5" t="n">
        <v>457070</v>
      </c>
    </row>
    <row r="34" spans="1:3">
      <c r="A34" s="4" t="s">
        <v>391</v>
      </c>
      <c r="B34" s="5" t="n">
        <v>565923</v>
      </c>
      <c r="C34" s="5" t="n">
        <v>458963</v>
      </c>
    </row>
    <row r="35" spans="1:3">
      <c r="A35" s="4" t="s">
        <v>371</v>
      </c>
    </row>
    <row r="36" spans="1:3">
      <c r="A36" s="3" t="s">
        <v>425</v>
      </c>
    </row>
    <row r="37" spans="1:3">
      <c r="A37" s="4" t="s">
        <v>433</v>
      </c>
      <c r="B37" s="5" t="n">
        <v>387</v>
      </c>
      <c r="C37" s="5" t="n">
        <v>394</v>
      </c>
    </row>
    <row r="38" spans="1:3">
      <c r="A38" s="4" t="s">
        <v>372</v>
      </c>
    </row>
    <row r="39" spans="1:3">
      <c r="A39" s="3" t="s">
        <v>425</v>
      </c>
    </row>
    <row r="40" spans="1:3">
      <c r="A40" s="4" t="s">
        <v>432</v>
      </c>
      <c r="B40" s="5" t="n">
        <v>33310</v>
      </c>
      <c r="C40" s="5" t="n">
        <v>38571</v>
      </c>
    </row>
    <row r="41" spans="1:3">
      <c r="A41" s="4" t="s">
        <v>391</v>
      </c>
      <c r="B41" s="5" t="n">
        <v>33310</v>
      </c>
      <c r="C41" s="5" t="n">
        <v>38571</v>
      </c>
    </row>
    <row r="42" spans="1:3">
      <c r="A42" s="4" t="s">
        <v>373</v>
      </c>
    </row>
    <row r="43" spans="1:3">
      <c r="A43" s="3" t="s">
        <v>425</v>
      </c>
    </row>
    <row r="44" spans="1:3">
      <c r="A44" s="4" t="s">
        <v>431</v>
      </c>
      <c r="B44" s="5" t="n">
        <v>2208</v>
      </c>
      <c r="C44" s="5" t="n">
        <v>890</v>
      </c>
    </row>
    <row r="45" spans="1:3">
      <c r="A45" s="4" t="s">
        <v>432</v>
      </c>
      <c r="B45" s="5" t="n">
        <v>371328</v>
      </c>
      <c r="C45" s="5" t="n">
        <v>253584</v>
      </c>
    </row>
    <row r="46" spans="1:3">
      <c r="A46" s="4" t="s">
        <v>391</v>
      </c>
      <c r="B46" s="5" t="n">
        <v>373718</v>
      </c>
      <c r="C46" s="5" t="n">
        <v>254970</v>
      </c>
    </row>
    <row r="47" spans="1:3">
      <c r="A47" s="4" t="s">
        <v>375</v>
      </c>
    </row>
    <row r="48" spans="1:3">
      <c r="A48" s="3" t="s">
        <v>425</v>
      </c>
    </row>
    <row r="49" spans="1:3">
      <c r="A49" s="4" t="s">
        <v>433</v>
      </c>
      <c r="B49" s="5" t="n">
        <v>182</v>
      </c>
      <c r="C49" s="5" t="n">
        <v>496</v>
      </c>
    </row>
    <row r="50" spans="1:3">
      <c r="A50" s="4" t="s">
        <v>376</v>
      </c>
    </row>
    <row r="51" spans="1:3">
      <c r="A51" s="3" t="s">
        <v>425</v>
      </c>
    </row>
    <row r="52" spans="1:3">
      <c r="A52" s="4" t="s">
        <v>430</v>
      </c>
      <c r="B52" s="5" t="n">
        <v>116</v>
      </c>
      <c r="C52" s="5" t="n">
        <v>121</v>
      </c>
    </row>
    <row r="53" spans="1:3">
      <c r="A53" s="4" t="s">
        <v>431</v>
      </c>
      <c r="B53" s="5" t="n">
        <v>266</v>
      </c>
      <c r="C53" s="5" t="n">
        <v>352</v>
      </c>
    </row>
    <row r="54" spans="1:3">
      <c r="A54" s="4" t="s">
        <v>432</v>
      </c>
      <c r="B54" s="5" t="n">
        <v>158311</v>
      </c>
      <c r="C54" s="5" t="n">
        <v>150163</v>
      </c>
    </row>
    <row r="55" spans="1:3">
      <c r="A55" s="4" t="s">
        <v>391</v>
      </c>
      <c r="B55" s="5" t="n">
        <v>158577</v>
      </c>
      <c r="C55" s="5" t="n">
        <v>150515</v>
      </c>
    </row>
    <row r="56" spans="1:3">
      <c r="A56" s="4" t="s">
        <v>434</v>
      </c>
    </row>
    <row r="57" spans="1:3">
      <c r="A57" s="3" t="s">
        <v>425</v>
      </c>
    </row>
    <row r="58" spans="1:3">
      <c r="A58" s="4" t="s">
        <v>431</v>
      </c>
      <c r="B58" s="5" t="n">
        <v>2975</v>
      </c>
      <c r="C58" s="5" t="n">
        <v>1858</v>
      </c>
    </row>
    <row r="59" spans="1:3">
      <c r="A59" s="4" t="s">
        <v>435</v>
      </c>
    </row>
    <row r="60" spans="1:3">
      <c r="A60" s="3" t="s">
        <v>425</v>
      </c>
    </row>
    <row r="61" spans="1:3">
      <c r="A61" s="4" t="s">
        <v>431</v>
      </c>
      <c r="B61" s="5" t="n">
        <v>1370</v>
      </c>
      <c r="C61" s="5" t="n">
        <v>380</v>
      </c>
    </row>
    <row r="62" spans="1:3">
      <c r="A62" s="4" t="s">
        <v>436</v>
      </c>
    </row>
    <row r="63" spans="1:3">
      <c r="A63" s="3" t="s">
        <v>425</v>
      </c>
    </row>
    <row r="64" spans="1:3">
      <c r="A64" s="4" t="s">
        <v>431</v>
      </c>
      <c r="B64" s="5" t="n">
        <v>511</v>
      </c>
      <c r="C64" s="5" t="n">
        <v>155</v>
      </c>
    </row>
    <row r="65" spans="1:3">
      <c r="A65" s="4" t="s">
        <v>437</v>
      </c>
    </row>
    <row r="66" spans="1:3">
      <c r="A66" s="3" t="s">
        <v>425</v>
      </c>
    </row>
    <row r="67" spans="1:3">
      <c r="A67" s="4" t="s">
        <v>431</v>
      </c>
      <c r="B67" s="5" t="n">
        <v>5</v>
      </c>
    </row>
    <row r="68" spans="1:3">
      <c r="A68" s="4" t="s">
        <v>438</v>
      </c>
    </row>
    <row r="69" spans="1:3">
      <c r="A69" s="3" t="s">
        <v>425</v>
      </c>
    </row>
    <row r="70" spans="1:3">
      <c r="A70" s="4" t="s">
        <v>431</v>
      </c>
      <c r="C70" s="5" t="n">
        <v>664</v>
      </c>
    </row>
    <row r="71" spans="1:3">
      <c r="A71" s="4" t="s">
        <v>439</v>
      </c>
    </row>
    <row r="72" spans="1:3">
      <c r="A72" s="3" t="s">
        <v>425</v>
      </c>
    </row>
    <row r="73" spans="1:3">
      <c r="A73" s="4" t="s">
        <v>431</v>
      </c>
      <c r="B73" s="5" t="n">
        <v>939</v>
      </c>
      <c r="C73" s="5" t="n">
        <v>428</v>
      </c>
    </row>
    <row r="74" spans="1:3">
      <c r="A74" s="4" t="s">
        <v>440</v>
      </c>
    </row>
    <row r="75" spans="1:3">
      <c r="A75" s="3" t="s">
        <v>425</v>
      </c>
    </row>
    <row r="76" spans="1:3">
      <c r="A76" s="4" t="s">
        <v>431</v>
      </c>
      <c r="B76" s="5" t="n">
        <v>150</v>
      </c>
      <c r="C76" s="5" t="n">
        <v>231</v>
      </c>
    </row>
    <row r="77" spans="1:3">
      <c r="A77" s="4" t="s">
        <v>441</v>
      </c>
    </row>
    <row r="78" spans="1:3">
      <c r="A78" s="3" t="s">
        <v>425</v>
      </c>
    </row>
    <row r="79" spans="1:3">
      <c r="A79" s="4" t="s">
        <v>431</v>
      </c>
      <c r="B79" s="5" t="n">
        <v>1308</v>
      </c>
      <c r="C79" s="5" t="n">
        <v>49</v>
      </c>
    </row>
    <row r="80" spans="1:3">
      <c r="A80" s="4" t="s">
        <v>442</v>
      </c>
    </row>
    <row r="81" spans="1:3">
      <c r="A81" s="3" t="s">
        <v>425</v>
      </c>
    </row>
    <row r="82" spans="1:3">
      <c r="A82" s="4" t="s">
        <v>431</v>
      </c>
      <c r="B82" s="5" t="n">
        <v>301</v>
      </c>
      <c r="C82" s="5" t="n">
        <v>39</v>
      </c>
    </row>
    <row r="83" spans="1:3">
      <c r="A83" s="4" t="s">
        <v>443</v>
      </c>
    </row>
    <row r="84" spans="1:3">
      <c r="A84" s="3" t="s">
        <v>425</v>
      </c>
    </row>
    <row r="85" spans="1:3">
      <c r="A85" s="4" t="s">
        <v>431</v>
      </c>
      <c r="B85" s="5" t="n">
        <v>1007</v>
      </c>
      <c r="C85" s="5" t="n">
        <v>10</v>
      </c>
    </row>
    <row r="86" spans="1:3">
      <c r="A86" s="4" t="s">
        <v>444</v>
      </c>
    </row>
    <row r="87" spans="1:3">
      <c r="A87" s="3" t="s">
        <v>425</v>
      </c>
    </row>
    <row r="88" spans="1:3">
      <c r="A88" s="4" t="s">
        <v>431</v>
      </c>
      <c r="B88" s="5" t="n">
        <v>278</v>
      </c>
      <c r="C88" s="5" t="n">
        <v>2552</v>
      </c>
    </row>
    <row r="89" spans="1:3">
      <c r="A89" s="4" t="s">
        <v>445</v>
      </c>
    </row>
    <row r="90" spans="1:3">
      <c r="A90" s="3" t="s">
        <v>425</v>
      </c>
    </row>
    <row r="91" spans="1:3">
      <c r="A91" s="4" t="s">
        <v>431</v>
      </c>
      <c r="C91" s="5" t="n">
        <v>1950</v>
      </c>
    </row>
    <row r="92" spans="1:3">
      <c r="A92" s="4" t="s">
        <v>446</v>
      </c>
    </row>
    <row r="93" spans="1:3">
      <c r="A93" s="3" t="s">
        <v>425</v>
      </c>
    </row>
    <row r="94" spans="1:3">
      <c r="A94" s="4" t="s">
        <v>431</v>
      </c>
      <c r="B94" s="5" t="n">
        <v>16</v>
      </c>
      <c r="C94" s="5" t="n">
        <v>150</v>
      </c>
    </row>
    <row r="95" spans="1:3">
      <c r="A95" s="4" t="s">
        <v>447</v>
      </c>
    </row>
    <row r="96" spans="1:3">
      <c r="A96" s="3" t="s">
        <v>425</v>
      </c>
    </row>
    <row r="97" spans="1:3">
      <c r="A97" s="4" t="s">
        <v>431</v>
      </c>
      <c r="B97" s="7" t="n">
        <v>262</v>
      </c>
      <c r="C97" s="7" t="n">
        <v>4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5973</v>
      </c>
      <c r="C4" s="7" t="n">
        <v>20192</v>
      </c>
      <c r="D4" s="7" t="n">
        <v>73195</v>
      </c>
      <c r="E4" s="7" t="n">
        <v>56864</v>
      </c>
    </row>
    <row r="5" spans="1:5">
      <c r="A5" s="3" t="s">
        <v>80</v>
      </c>
    </row>
    <row r="6" spans="1:5">
      <c r="A6" s="4" t="s">
        <v>81</v>
      </c>
      <c r="B6" s="5" t="n">
        <v>5041</v>
      </c>
      <c r="C6" s="5" t="n">
        <v>3889</v>
      </c>
      <c r="D6" s="5" t="n">
        <v>16358</v>
      </c>
      <c r="E6" s="5" t="n">
        <v>11402</v>
      </c>
    </row>
    <row r="7" spans="1:5">
      <c r="A7" s="4" t="s">
        <v>82</v>
      </c>
      <c r="B7" s="5" t="n">
        <v>2217</v>
      </c>
      <c r="C7" s="5" t="n">
        <v>1457</v>
      </c>
      <c r="D7" s="5" t="n">
        <v>6449</v>
      </c>
      <c r="E7" s="5" t="n">
        <v>3776</v>
      </c>
    </row>
    <row r="8" spans="1:5">
      <c r="A8" s="4" t="s">
        <v>83</v>
      </c>
      <c r="B8" s="5" t="n">
        <v>269</v>
      </c>
      <c r="C8" s="5" t="n">
        <v>133</v>
      </c>
      <c r="D8" s="5" t="n">
        <v>663</v>
      </c>
      <c r="E8" s="5" t="n">
        <v>354</v>
      </c>
    </row>
    <row r="9" spans="1:5">
      <c r="A9" s="4" t="s">
        <v>84</v>
      </c>
      <c r="B9" s="5" t="n">
        <v>280</v>
      </c>
      <c r="C9" s="5" t="n">
        <v>53</v>
      </c>
      <c r="D9" s="5" t="n">
        <v>667</v>
      </c>
      <c r="E9" s="5" t="n">
        <v>175</v>
      </c>
    </row>
    <row r="10" spans="1:5">
      <c r="A10" s="4" t="s">
        <v>85</v>
      </c>
      <c r="B10" s="5" t="n">
        <v>33780</v>
      </c>
      <c r="C10" s="5" t="n">
        <v>25724</v>
      </c>
      <c r="D10" s="5" t="n">
        <v>97332</v>
      </c>
      <c r="E10" s="5" t="n">
        <v>72571</v>
      </c>
    </row>
    <row r="11" spans="1:5">
      <c r="A11" s="3" t="s">
        <v>86</v>
      </c>
    </row>
    <row r="12" spans="1:5">
      <c r="A12" s="4" t="s">
        <v>46</v>
      </c>
      <c r="B12" s="5" t="n">
        <v>7311</v>
      </c>
      <c r="C12" s="5" t="n">
        <v>3683</v>
      </c>
      <c r="D12" s="5" t="n">
        <v>19118</v>
      </c>
      <c r="E12" s="5" t="n">
        <v>10118</v>
      </c>
    </row>
    <row r="13" spans="1:5">
      <c r="A13" s="4" t="s">
        <v>51</v>
      </c>
      <c r="B13" s="5" t="n">
        <v>92</v>
      </c>
      <c r="C13" s="5" t="n">
        <v>69</v>
      </c>
      <c r="D13" s="5" t="n">
        <v>309</v>
      </c>
      <c r="E13" s="5" t="n">
        <v>237</v>
      </c>
    </row>
    <row r="14" spans="1:5">
      <c r="A14" s="4" t="s">
        <v>50</v>
      </c>
      <c r="B14" s="5" t="n">
        <v>968</v>
      </c>
      <c r="C14" s="5" t="n">
        <v>215</v>
      </c>
      <c r="D14" s="5" t="n">
        <v>2228</v>
      </c>
      <c r="E14" s="5" t="n">
        <v>511</v>
      </c>
    </row>
    <row r="15" spans="1:5">
      <c r="A15" s="4" t="s">
        <v>87</v>
      </c>
      <c r="B15" s="5" t="n">
        <v>1083</v>
      </c>
      <c r="C15" s="5" t="n">
        <v>1082</v>
      </c>
      <c r="D15" s="5" t="n">
        <v>3239</v>
      </c>
      <c r="E15" s="5" t="n">
        <v>1820</v>
      </c>
    </row>
    <row r="16" spans="1:5">
      <c r="A16" s="4" t="s">
        <v>88</v>
      </c>
      <c r="B16" s="5" t="n">
        <v>9454</v>
      </c>
      <c r="C16" s="5" t="n">
        <v>5049</v>
      </c>
      <c r="D16" s="5" t="n">
        <v>24894</v>
      </c>
      <c r="E16" s="5" t="n">
        <v>12686</v>
      </c>
    </row>
    <row r="17" spans="1:5">
      <c r="A17" s="4" t="s">
        <v>89</v>
      </c>
      <c r="B17" s="5" t="n">
        <v>24326</v>
      </c>
      <c r="C17" s="5" t="n">
        <v>20675</v>
      </c>
      <c r="D17" s="5" t="n">
        <v>72438</v>
      </c>
      <c r="E17" s="5" t="n">
        <v>59885</v>
      </c>
    </row>
    <row r="18" spans="1:5">
      <c r="A18" s="4" t="s">
        <v>90</v>
      </c>
      <c r="B18" s="5" t="n">
        <v>590</v>
      </c>
      <c r="C18" s="5" t="n">
        <v>1392</v>
      </c>
      <c r="D18" s="5" t="n">
        <v>3018</v>
      </c>
      <c r="E18" s="5" t="n">
        <v>4095</v>
      </c>
    </row>
    <row r="19" spans="1:5">
      <c r="A19" s="4" t="s">
        <v>91</v>
      </c>
      <c r="B19" s="5" t="n">
        <v>23736</v>
      </c>
      <c r="C19" s="5" t="n">
        <v>19283</v>
      </c>
      <c r="D19" s="5" t="n">
        <v>69420</v>
      </c>
      <c r="E19" s="5" t="n">
        <v>55790</v>
      </c>
    </row>
    <row r="20" spans="1:5">
      <c r="A20" s="3" t="s">
        <v>92</v>
      </c>
    </row>
    <row r="21" spans="1:5">
      <c r="A21" s="4" t="s">
        <v>93</v>
      </c>
      <c r="B21" s="5" t="n">
        <v>39</v>
      </c>
      <c r="C21" s="5" t="n">
        <v>44</v>
      </c>
      <c r="D21" s="5" t="n">
        <v>114</v>
      </c>
      <c r="E21" s="5" t="n">
        <v>139</v>
      </c>
    </row>
    <row r="22" spans="1:5">
      <c r="A22" s="4" t="s">
        <v>94</v>
      </c>
      <c r="B22" s="5" t="n">
        <v>787</v>
      </c>
      <c r="C22" s="5" t="n">
        <v>845</v>
      </c>
      <c r="D22" s="5" t="n">
        <v>2297</v>
      </c>
      <c r="E22" s="5" t="n">
        <v>2245</v>
      </c>
    </row>
    <row r="23" spans="1:5">
      <c r="A23" s="4" t="s">
        <v>95</v>
      </c>
      <c r="B23" s="5" t="n">
        <v>1517</v>
      </c>
      <c r="C23" s="5" t="n">
        <v>2942</v>
      </c>
      <c r="D23" s="5" t="n">
        <v>5918</v>
      </c>
      <c r="E23" s="5" t="n">
        <v>6859</v>
      </c>
    </row>
    <row r="24" spans="1:5">
      <c r="A24" s="4" t="s">
        <v>96</v>
      </c>
      <c r="B24" s="5" t="n">
        <v>643</v>
      </c>
      <c r="C24" s="5" t="n">
        <v>446</v>
      </c>
      <c r="D24" s="5" t="n">
        <v>1884</v>
      </c>
      <c r="E24" s="5" t="n">
        <v>1343</v>
      </c>
    </row>
    <row r="25" spans="1:5">
      <c r="A25" s="4" t="s">
        <v>97</v>
      </c>
      <c r="B25" s="5" t="n">
        <v>70</v>
      </c>
      <c r="C25" s="5" t="n">
        <v>-40</v>
      </c>
      <c r="D25" s="5" t="n">
        <v>230</v>
      </c>
      <c r="E25" s="5" t="n">
        <v>-2</v>
      </c>
    </row>
    <row r="26" spans="1:5">
      <c r="A26" s="4" t="s">
        <v>98</v>
      </c>
      <c r="B26" s="5" t="n">
        <v>350</v>
      </c>
      <c r="C26" s="5" t="n">
        <v>430</v>
      </c>
      <c r="D26" s="5" t="n">
        <v>470</v>
      </c>
      <c r="E26" s="5" t="n">
        <v>1535</v>
      </c>
    </row>
    <row r="27" spans="1:5">
      <c r="A27" s="4" t="s">
        <v>99</v>
      </c>
      <c r="B27" s="5" t="n">
        <v>-16</v>
      </c>
      <c r="C27" s="5" t="n">
        <v>30</v>
      </c>
      <c r="D27" s="5" t="n">
        <v>-10</v>
      </c>
      <c r="E27" s="5" t="n">
        <v>36</v>
      </c>
    </row>
    <row r="28" spans="1:5">
      <c r="A28" s="4" t="s">
        <v>100</v>
      </c>
      <c r="B28" s="5" t="n">
        <v>179</v>
      </c>
      <c r="C28" s="5" t="n">
        <v>179</v>
      </c>
      <c r="D28" s="5" t="n">
        <v>554</v>
      </c>
      <c r="E28" s="5" t="n">
        <v>432</v>
      </c>
    </row>
    <row r="29" spans="1:5">
      <c r="A29" s="4" t="s">
        <v>101</v>
      </c>
      <c r="B29" s="5" t="n">
        <v>3569</v>
      </c>
      <c r="C29" s="5" t="n">
        <v>4876</v>
      </c>
      <c r="D29" s="5" t="n">
        <v>11457</v>
      </c>
      <c r="E29" s="5" t="n">
        <v>12587</v>
      </c>
    </row>
    <row r="30" spans="1:5">
      <c r="A30" s="3" t="s">
        <v>102</v>
      </c>
    </row>
    <row r="31" spans="1:5">
      <c r="A31" s="4" t="s">
        <v>103</v>
      </c>
      <c r="B31" s="5" t="n">
        <v>9011</v>
      </c>
      <c r="C31" s="5" t="n">
        <v>7979</v>
      </c>
      <c r="D31" s="5" t="n">
        <v>26172</v>
      </c>
      <c r="E31" s="5" t="n">
        <v>22099</v>
      </c>
    </row>
    <row r="32" spans="1:5">
      <c r="A32" s="4" t="s">
        <v>104</v>
      </c>
      <c r="B32" s="5" t="n">
        <v>2399</v>
      </c>
      <c r="C32" s="5" t="n">
        <v>2001</v>
      </c>
      <c r="D32" s="5" t="n">
        <v>6689</v>
      </c>
      <c r="E32" s="5" t="n">
        <v>5563</v>
      </c>
    </row>
    <row r="33" spans="1:5">
      <c r="A33" s="4" t="s">
        <v>105</v>
      </c>
      <c r="B33" s="5" t="n">
        <v>900</v>
      </c>
      <c r="C33" s="5" t="n">
        <v>570</v>
      </c>
      <c r="D33" s="5" t="n">
        <v>2675</v>
      </c>
      <c r="E33" s="5" t="n">
        <v>1388</v>
      </c>
    </row>
    <row r="34" spans="1:5">
      <c r="A34" s="4" t="s">
        <v>106</v>
      </c>
      <c r="B34" s="5" t="n">
        <v>192</v>
      </c>
      <c r="C34" s="5" t="n">
        <v>206</v>
      </c>
      <c r="D34" s="5" t="n">
        <v>744</v>
      </c>
      <c r="E34" s="5" t="n">
        <v>611</v>
      </c>
    </row>
    <row r="35" spans="1:5">
      <c r="A35" s="4" t="s">
        <v>107</v>
      </c>
      <c r="B35" s="5" t="n">
        <v>821</v>
      </c>
      <c r="C35" s="5" t="n">
        <v>935</v>
      </c>
      <c r="D35" s="5" t="n">
        <v>2558</v>
      </c>
      <c r="E35" s="5" t="n">
        <v>3006</v>
      </c>
    </row>
    <row r="36" spans="1:5">
      <c r="A36" s="4" t="s">
        <v>108</v>
      </c>
      <c r="B36" s="5" t="n">
        <v>115</v>
      </c>
      <c r="C36" s="5" t="n">
        <v>138</v>
      </c>
      <c r="D36" s="5" t="n">
        <v>363</v>
      </c>
      <c r="E36" s="5" t="n">
        <v>431</v>
      </c>
    </row>
    <row r="37" spans="1:5">
      <c r="A37" s="4" t="s">
        <v>100</v>
      </c>
      <c r="B37" s="5" t="n">
        <v>1840</v>
      </c>
      <c r="C37" s="5" t="n">
        <v>1879</v>
      </c>
      <c r="D37" s="5" t="n">
        <v>5636</v>
      </c>
      <c r="E37" s="5" t="n">
        <v>5354</v>
      </c>
    </row>
    <row r="38" spans="1:5">
      <c r="A38" s="4" t="s">
        <v>109</v>
      </c>
      <c r="B38" s="5" t="n">
        <v>15278</v>
      </c>
      <c r="C38" s="5" t="n">
        <v>13708</v>
      </c>
      <c r="D38" s="5" t="n">
        <v>44837</v>
      </c>
      <c r="E38" s="5" t="n">
        <v>38542</v>
      </c>
    </row>
    <row r="39" spans="1:5">
      <c r="A39" s="4" t="s">
        <v>110</v>
      </c>
      <c r="B39" s="5" t="n">
        <v>12027</v>
      </c>
      <c r="C39" s="5" t="n">
        <v>10451</v>
      </c>
      <c r="D39" s="5" t="n">
        <v>36040</v>
      </c>
      <c r="E39" s="5" t="n">
        <v>29925</v>
      </c>
    </row>
    <row r="40" spans="1:5">
      <c r="A40" s="4" t="s">
        <v>111</v>
      </c>
      <c r="B40" s="5" t="n">
        <v>3138</v>
      </c>
      <c r="C40" s="5" t="n">
        <v>3314</v>
      </c>
      <c r="D40" s="5" t="n">
        <v>10343</v>
      </c>
      <c r="E40" s="5" t="n">
        <v>9047</v>
      </c>
    </row>
    <row r="41" spans="1:5">
      <c r="A41" s="4" t="s">
        <v>112</v>
      </c>
      <c r="B41" s="5" t="n">
        <v>8889</v>
      </c>
      <c r="C41" s="5" t="n">
        <v>7137</v>
      </c>
      <c r="D41" s="5" t="n">
        <v>25697</v>
      </c>
      <c r="E41" s="5" t="n">
        <v>20878</v>
      </c>
    </row>
    <row r="42" spans="1:5">
      <c r="A42" s="4" t="s">
        <v>113</v>
      </c>
      <c r="D42" s="5" t="n">
        <v>-8</v>
      </c>
    </row>
    <row r="43" spans="1:5">
      <c r="A43" s="4" t="s">
        <v>114</v>
      </c>
      <c r="E43" s="5" t="n">
        <v>-23</v>
      </c>
    </row>
    <row r="44" spans="1:5">
      <c r="A44" s="4" t="s">
        <v>115</v>
      </c>
      <c r="B44" s="7" t="n">
        <v>8889</v>
      </c>
      <c r="C44" s="7" t="n">
        <v>7137</v>
      </c>
      <c r="D44" s="7" t="n">
        <v>25689</v>
      </c>
      <c r="E44" s="7" t="n">
        <v>20855</v>
      </c>
    </row>
    <row r="45" spans="1:5">
      <c r="A45" s="3" t="s">
        <v>116</v>
      </c>
    </row>
    <row r="46" spans="1:5">
      <c r="A46" s="4" t="s">
        <v>117</v>
      </c>
      <c r="B46" s="8" t="n">
        <v>0.67</v>
      </c>
      <c r="C46" s="8" t="n">
        <v>0.67</v>
      </c>
      <c r="D46" s="8" t="n">
        <v>1.96</v>
      </c>
      <c r="E46" s="8" t="n">
        <v>1.96</v>
      </c>
    </row>
    <row r="47" spans="1:5">
      <c r="A47" s="4" t="s">
        <v>118</v>
      </c>
      <c r="B47" s="8" t="n">
        <v>0.65</v>
      </c>
      <c r="C47" s="8" t="n">
        <v>0.63</v>
      </c>
      <c r="D47" s="8" t="n">
        <v>1.86</v>
      </c>
      <c r="E47" s="8" t="n">
        <v>1.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49</v>
      </c>
    </row>
    <row r="3" spans="1:3">
      <c r="A3" s="4" t="s">
        <v>450</v>
      </c>
      <c r="B3" s="7" t="n">
        <v>2117131</v>
      </c>
      <c r="C3" s="7" t="n">
        <v>1774385</v>
      </c>
    </row>
    <row r="4" spans="1:3">
      <c r="A4" s="4" t="s">
        <v>361</v>
      </c>
    </row>
    <row r="5" spans="1:3">
      <c r="A5" s="3" t="s">
        <v>449</v>
      </c>
    </row>
    <row r="6" spans="1:3">
      <c r="A6" s="4" t="s">
        <v>450</v>
      </c>
      <c r="B6" s="5" t="n">
        <v>514934</v>
      </c>
      <c r="C6" s="5" t="n">
        <v>489562</v>
      </c>
    </row>
    <row r="7" spans="1:3">
      <c r="A7" s="4" t="s">
        <v>363</v>
      </c>
    </row>
    <row r="8" spans="1:3">
      <c r="A8" s="3" t="s">
        <v>449</v>
      </c>
    </row>
    <row r="9" spans="1:3">
      <c r="A9" s="4" t="s">
        <v>450</v>
      </c>
      <c r="B9" s="5" t="n">
        <v>466736</v>
      </c>
      <c r="C9" s="5" t="n">
        <v>378445</v>
      </c>
    </row>
    <row r="10" spans="1:3">
      <c r="A10" s="4" t="s">
        <v>365</v>
      </c>
    </row>
    <row r="11" spans="1:3">
      <c r="A11" s="3" t="s">
        <v>449</v>
      </c>
    </row>
    <row r="12" spans="1:3">
      <c r="A12" s="4" t="s">
        <v>450</v>
      </c>
      <c r="B12" s="5" t="n">
        <v>3933</v>
      </c>
      <c r="C12" s="5" t="n">
        <v>3359</v>
      </c>
    </row>
    <row r="13" spans="1:3">
      <c r="A13" s="4" t="s">
        <v>369</v>
      </c>
    </row>
    <row r="14" spans="1:3">
      <c r="A14" s="3" t="s">
        <v>449</v>
      </c>
    </row>
    <row r="15" spans="1:3">
      <c r="A15" s="4" t="s">
        <v>450</v>
      </c>
      <c r="B15" s="5" t="n">
        <v>565923</v>
      </c>
      <c r="C15" s="5" t="n">
        <v>458963</v>
      </c>
    </row>
    <row r="16" spans="1:3">
      <c r="A16" s="4" t="s">
        <v>372</v>
      </c>
    </row>
    <row r="17" spans="1:3">
      <c r="A17" s="3" t="s">
        <v>449</v>
      </c>
    </row>
    <row r="18" spans="1:3">
      <c r="A18" s="4" t="s">
        <v>450</v>
      </c>
      <c r="B18" s="5" t="n">
        <v>33310</v>
      </c>
      <c r="C18" s="5" t="n">
        <v>38571</v>
      </c>
    </row>
    <row r="19" spans="1:3">
      <c r="A19" s="4" t="s">
        <v>373</v>
      </c>
    </row>
    <row r="20" spans="1:3">
      <c r="A20" s="3" t="s">
        <v>449</v>
      </c>
    </row>
    <row r="21" spans="1:3">
      <c r="A21" s="4" t="s">
        <v>450</v>
      </c>
      <c r="B21" s="5" t="n">
        <v>373718</v>
      </c>
      <c r="C21" s="5" t="n">
        <v>254970</v>
      </c>
    </row>
    <row r="22" spans="1:3">
      <c r="A22" s="4" t="s">
        <v>376</v>
      </c>
    </row>
    <row r="23" spans="1:3">
      <c r="A23" s="3" t="s">
        <v>449</v>
      </c>
    </row>
    <row r="24" spans="1:3">
      <c r="A24" s="4" t="s">
        <v>450</v>
      </c>
      <c r="B24" s="5" t="n">
        <v>158577</v>
      </c>
      <c r="C24" s="5" t="n">
        <v>150515</v>
      </c>
    </row>
    <row r="25" spans="1:3">
      <c r="A25" s="4" t="s">
        <v>451</v>
      </c>
    </row>
    <row r="26" spans="1:3">
      <c r="A26" s="3" t="s">
        <v>449</v>
      </c>
    </row>
    <row r="27" spans="1:3">
      <c r="A27" s="4" t="s">
        <v>450</v>
      </c>
      <c r="B27" s="5" t="n">
        <v>2072264</v>
      </c>
      <c r="C27" s="5" t="n">
        <v>1754256</v>
      </c>
    </row>
    <row r="28" spans="1:3">
      <c r="A28" s="4" t="s">
        <v>452</v>
      </c>
    </row>
    <row r="29" spans="1:3">
      <c r="A29" s="3" t="s">
        <v>449</v>
      </c>
    </row>
    <row r="30" spans="1:3">
      <c r="A30" s="4" t="s">
        <v>450</v>
      </c>
      <c r="B30" s="5" t="n">
        <v>512912</v>
      </c>
      <c r="C30" s="5" t="n">
        <v>488287</v>
      </c>
    </row>
    <row r="31" spans="1:3">
      <c r="A31" s="4" t="s">
        <v>453</v>
      </c>
    </row>
    <row r="32" spans="1:3">
      <c r="A32" s="3" t="s">
        <v>449</v>
      </c>
    </row>
    <row r="33" spans="1:3">
      <c r="A33" s="4" t="s">
        <v>450</v>
      </c>
      <c r="B33" s="5" t="n">
        <v>445736</v>
      </c>
      <c r="C33" s="5" t="n">
        <v>373243</v>
      </c>
    </row>
    <row r="34" spans="1:3">
      <c r="A34" s="4" t="s">
        <v>454</v>
      </c>
    </row>
    <row r="35" spans="1:3">
      <c r="A35" s="3" t="s">
        <v>449</v>
      </c>
    </row>
    <row r="36" spans="1:3">
      <c r="A36" s="4" t="s">
        <v>450</v>
      </c>
      <c r="B36" s="5" t="n">
        <v>3928</v>
      </c>
      <c r="C36" s="5" t="n">
        <v>3359</v>
      </c>
    </row>
    <row r="37" spans="1:3">
      <c r="A37" s="4" t="s">
        <v>455</v>
      </c>
    </row>
    <row r="38" spans="1:3">
      <c r="A38" s="3" t="s">
        <v>449</v>
      </c>
    </row>
    <row r="39" spans="1:3">
      <c r="A39" s="4" t="s">
        <v>450</v>
      </c>
      <c r="B39" s="5" t="n">
        <v>548792</v>
      </c>
      <c r="C39" s="5" t="n">
        <v>449373</v>
      </c>
    </row>
    <row r="40" spans="1:3">
      <c r="A40" s="4" t="s">
        <v>456</v>
      </c>
    </row>
    <row r="41" spans="1:3">
      <c r="A41" s="3" t="s">
        <v>449</v>
      </c>
    </row>
    <row r="42" spans="1:3">
      <c r="A42" s="4" t="s">
        <v>450</v>
      </c>
      <c r="B42" s="5" t="n">
        <v>32927</v>
      </c>
      <c r="C42" s="5" t="n">
        <v>38571</v>
      </c>
    </row>
    <row r="43" spans="1:3">
      <c r="A43" s="4" t="s">
        <v>457</v>
      </c>
    </row>
    <row r="44" spans="1:3">
      <c r="A44" s="3" t="s">
        <v>449</v>
      </c>
    </row>
    <row r="45" spans="1:3">
      <c r="A45" s="4" t="s">
        <v>450</v>
      </c>
      <c r="B45" s="5" t="n">
        <v>371149</v>
      </c>
      <c r="C45" s="5" t="n">
        <v>251919</v>
      </c>
    </row>
    <row r="46" spans="1:3">
      <c r="A46" s="4" t="s">
        <v>458</v>
      </c>
    </row>
    <row r="47" spans="1:3">
      <c r="A47" s="3" t="s">
        <v>449</v>
      </c>
    </row>
    <row r="48" spans="1:3">
      <c r="A48" s="4" t="s">
        <v>450</v>
      </c>
      <c r="B48" s="5" t="n">
        <v>156820</v>
      </c>
      <c r="C48" s="5" t="n">
        <v>149504</v>
      </c>
    </row>
    <row r="49" spans="1:3">
      <c r="A49" s="4" t="s">
        <v>459</v>
      </c>
    </row>
    <row r="50" spans="1:3">
      <c r="A50" s="3" t="s">
        <v>449</v>
      </c>
    </row>
    <row r="51" spans="1:3">
      <c r="A51" s="4" t="s">
        <v>450</v>
      </c>
      <c r="B51" s="5" t="n">
        <v>24976</v>
      </c>
      <c r="C51" s="5" t="n">
        <v>1847</v>
      </c>
    </row>
    <row r="52" spans="1:3">
      <c r="A52" s="4" t="s">
        <v>460</v>
      </c>
    </row>
    <row r="53" spans="1:3">
      <c r="A53" s="3" t="s">
        <v>449</v>
      </c>
    </row>
    <row r="54" spans="1:3">
      <c r="A54" s="4" t="s">
        <v>450</v>
      </c>
      <c r="B54" s="5" t="n">
        <v>12649</v>
      </c>
    </row>
    <row r="55" spans="1:3">
      <c r="A55" s="4" t="s">
        <v>461</v>
      </c>
    </row>
    <row r="56" spans="1:3">
      <c r="A56" s="3" t="s">
        <v>449</v>
      </c>
    </row>
    <row r="57" spans="1:3">
      <c r="A57" s="4" t="s">
        <v>450</v>
      </c>
      <c r="B57" s="5" t="n">
        <v>5</v>
      </c>
    </row>
    <row r="58" spans="1:3">
      <c r="A58" s="4" t="s">
        <v>462</v>
      </c>
    </row>
    <row r="59" spans="1:3">
      <c r="A59" s="3" t="s">
        <v>449</v>
      </c>
    </row>
    <row r="60" spans="1:3">
      <c r="A60" s="4" t="s">
        <v>450</v>
      </c>
      <c r="B60" s="5" t="n">
        <v>12322</v>
      </c>
      <c r="C60" s="5" t="n">
        <v>1847</v>
      </c>
    </row>
    <row r="61" spans="1:3">
      <c r="A61" s="4" t="s">
        <v>463</v>
      </c>
    </row>
    <row r="62" spans="1:3">
      <c r="A62" s="3" t="s">
        <v>449</v>
      </c>
    </row>
    <row r="63" spans="1:3">
      <c r="A63" s="4" t="s">
        <v>450</v>
      </c>
      <c r="B63" s="5" t="n">
        <v>19891</v>
      </c>
      <c r="C63" s="5" t="n">
        <v>18282</v>
      </c>
    </row>
    <row r="64" spans="1:3">
      <c r="A64" s="4" t="s">
        <v>464</v>
      </c>
    </row>
    <row r="65" spans="1:3">
      <c r="A65" s="3" t="s">
        <v>449</v>
      </c>
    </row>
    <row r="66" spans="1:3">
      <c r="A66" s="4" t="s">
        <v>450</v>
      </c>
      <c r="B66" s="5" t="n">
        <v>2022</v>
      </c>
      <c r="C66" s="5" t="n">
        <v>1275</v>
      </c>
    </row>
    <row r="67" spans="1:3">
      <c r="A67" s="4" t="s">
        <v>465</v>
      </c>
    </row>
    <row r="68" spans="1:3">
      <c r="A68" s="3" t="s">
        <v>449</v>
      </c>
    </row>
    <row r="69" spans="1:3">
      <c r="A69" s="4" t="s">
        <v>450</v>
      </c>
      <c r="B69" s="5" t="n">
        <v>8351</v>
      </c>
      <c r="C69" s="5" t="n">
        <v>5202</v>
      </c>
    </row>
    <row r="70" spans="1:3">
      <c r="A70" s="4" t="s">
        <v>466</v>
      </c>
    </row>
    <row r="71" spans="1:3">
      <c r="A71" s="3" t="s">
        <v>449</v>
      </c>
    </row>
    <row r="72" spans="1:3">
      <c r="A72" s="4" t="s">
        <v>450</v>
      </c>
      <c r="B72" s="5" t="n">
        <v>4809</v>
      </c>
      <c r="C72" s="5" t="n">
        <v>7743</v>
      </c>
    </row>
    <row r="73" spans="1:3">
      <c r="A73" s="4" t="s">
        <v>467</v>
      </c>
    </row>
    <row r="74" spans="1:3">
      <c r="A74" s="3" t="s">
        <v>449</v>
      </c>
    </row>
    <row r="75" spans="1:3">
      <c r="A75" s="4" t="s">
        <v>450</v>
      </c>
      <c r="B75" s="5" t="n">
        <v>383</v>
      </c>
    </row>
    <row r="76" spans="1:3">
      <c r="A76" s="4" t="s">
        <v>468</v>
      </c>
    </row>
    <row r="77" spans="1:3">
      <c r="A77" s="3" t="s">
        <v>449</v>
      </c>
    </row>
    <row r="78" spans="1:3">
      <c r="A78" s="4" t="s">
        <v>450</v>
      </c>
      <c r="B78" s="5" t="n">
        <v>2569</v>
      </c>
      <c r="C78" s="5" t="n">
        <v>3051</v>
      </c>
    </row>
    <row r="79" spans="1:3">
      <c r="A79" s="4" t="s">
        <v>469</v>
      </c>
    </row>
    <row r="80" spans="1:3">
      <c r="A80" s="3" t="s">
        <v>449</v>
      </c>
    </row>
    <row r="81" spans="1:3">
      <c r="A81" s="4" t="s">
        <v>450</v>
      </c>
      <c r="B81" s="7" t="n">
        <v>1757</v>
      </c>
      <c r="C81" s="7" t="n">
        <v>10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4" t="s">
        <v>471</v>
      </c>
    </row>
    <row r="3" spans="1:3">
      <c r="A3" s="3" t="s">
        <v>472</v>
      </c>
    </row>
    <row r="4" spans="1:3">
      <c r="A4" s="4" t="s">
        <v>473</v>
      </c>
      <c r="B4" s="7" t="n">
        <v>506345</v>
      </c>
      <c r="C4" s="7" t="n">
        <v>499385</v>
      </c>
    </row>
    <row r="5" spans="1:3">
      <c r="A5" s="4" t="s">
        <v>474</v>
      </c>
    </row>
    <row r="6" spans="1:3">
      <c r="A6" s="3" t="s">
        <v>472</v>
      </c>
    </row>
    <row r="7" spans="1:3">
      <c r="A7" s="4" t="s">
        <v>473</v>
      </c>
      <c r="B7" s="7" t="n">
        <v>4662</v>
      </c>
      <c r="C7" s="7" t="n">
        <v>29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6</v>
      </c>
      <c r="D1" s="2" t="s">
        <v>1</v>
      </c>
    </row>
    <row r="2" spans="1:5">
      <c r="B2" s="2" t="s">
        <v>2</v>
      </c>
      <c r="C2" s="2" t="s">
        <v>77</v>
      </c>
      <c r="D2" s="2" t="s">
        <v>2</v>
      </c>
      <c r="E2" s="2" t="s">
        <v>77</v>
      </c>
    </row>
    <row r="3" spans="1:5">
      <c r="A3" s="3" t="s">
        <v>476</v>
      </c>
    </row>
    <row r="4" spans="1:5">
      <c r="A4" s="4" t="s">
        <v>477</v>
      </c>
      <c r="B4" s="7" t="n">
        <v>312</v>
      </c>
      <c r="C4" s="7" t="n">
        <v>309</v>
      </c>
      <c r="D4" s="7" t="n">
        <v>951</v>
      </c>
      <c r="E4" s="7" t="n">
        <v>903</v>
      </c>
    </row>
    <row r="5" spans="1:5">
      <c r="A5" s="4" t="s">
        <v>478</v>
      </c>
      <c r="B5" s="5" t="n">
        <v>-242</v>
      </c>
      <c r="C5" s="5" t="n">
        <v>-349</v>
      </c>
      <c r="D5" s="5" t="n">
        <v>-721</v>
      </c>
      <c r="E5" s="5" t="n">
        <v>-905</v>
      </c>
    </row>
    <row r="6" spans="1:5">
      <c r="A6" s="4" t="s">
        <v>479</v>
      </c>
      <c r="B6" s="5" t="n">
        <v>0</v>
      </c>
      <c r="C6" s="5" t="n">
        <v>0</v>
      </c>
      <c r="D6" s="5" t="n">
        <v>0</v>
      </c>
      <c r="E6" s="5" t="n">
        <v>0</v>
      </c>
    </row>
    <row r="7" spans="1:5">
      <c r="A7" s="4" t="s">
        <v>129</v>
      </c>
      <c r="B7" s="7" t="n">
        <v>70</v>
      </c>
      <c r="C7" s="7" t="n">
        <v>-40</v>
      </c>
      <c r="D7" s="7" t="n">
        <v>230</v>
      </c>
      <c r="E7" s="7"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80</v>
      </c>
      <c r="B1" s="2" t="s">
        <v>1</v>
      </c>
      <c r="C1" s="2" t="s">
        <v>399</v>
      </c>
    </row>
    <row r="2" spans="1:3">
      <c r="B2" s="2" t="s">
        <v>2</v>
      </c>
      <c r="C2" s="2" t="s">
        <v>25</v>
      </c>
    </row>
    <row r="3" spans="1:3">
      <c r="A3" s="3" t="s">
        <v>476</v>
      </c>
    </row>
    <row r="4" spans="1:3">
      <c r="A4" s="4" t="s">
        <v>481</v>
      </c>
      <c r="B4" s="7" t="n">
        <v>4916</v>
      </c>
      <c r="C4" s="7" t="n">
        <v>5015</v>
      </c>
    </row>
    <row r="5" spans="1:3">
      <c r="A5" s="4" t="s">
        <v>482</v>
      </c>
      <c r="B5" s="4" t="s">
        <v>483</v>
      </c>
      <c r="C5" s="4" t="s">
        <v>483</v>
      </c>
    </row>
    <row r="6" spans="1:3">
      <c r="A6" s="4" t="s">
        <v>484</v>
      </c>
      <c r="B6" s="4" t="s">
        <v>485</v>
      </c>
      <c r="C6" s="4" t="s">
        <v>4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5</v>
      </c>
    </row>
    <row r="2" spans="1:3">
      <c r="A2" s="3" t="s">
        <v>230</v>
      </c>
    </row>
    <row r="3" spans="1:3">
      <c r="A3" s="4" t="s">
        <v>488</v>
      </c>
      <c r="B3" s="7" t="n">
        <v>32862</v>
      </c>
      <c r="C3" s="7" t="n">
        <v>36496</v>
      </c>
    </row>
    <row r="4" spans="1:3">
      <c r="A4" s="4" t="s">
        <v>489</v>
      </c>
      <c r="B4" s="7" t="n">
        <v>41279</v>
      </c>
      <c r="C4" s="7" t="n">
        <v>411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491</v>
      </c>
    </row>
    <row r="3" spans="1:3">
      <c r="A3" s="4" t="s">
        <v>492</v>
      </c>
      <c r="B3" s="7" t="n">
        <v>42572</v>
      </c>
      <c r="C3" s="7" t="n">
        <v>41656</v>
      </c>
    </row>
    <row r="4" spans="1:3">
      <c r="A4" s="4" t="s">
        <v>493</v>
      </c>
      <c r="B4" s="7" t="n">
        <v>32862</v>
      </c>
      <c r="C4" s="7" t="n">
        <v>36496</v>
      </c>
    </row>
    <row r="5" spans="1:3">
      <c r="A5" s="4" t="s">
        <v>494</v>
      </c>
      <c r="B5" s="4" t="s">
        <v>495</v>
      </c>
      <c r="C5" s="4" t="s">
        <v>496</v>
      </c>
    </row>
    <row r="6" spans="1:3">
      <c r="A6" s="4" t="s">
        <v>305</v>
      </c>
    </row>
    <row r="7" spans="1:3">
      <c r="A7" s="3" t="s">
        <v>491</v>
      </c>
    </row>
    <row r="8" spans="1:3">
      <c r="A8" s="4" t="s">
        <v>492</v>
      </c>
      <c r="C8" s="7" t="n">
        <v>209</v>
      </c>
    </row>
    <row r="9" spans="1:3">
      <c r="A9" s="4" t="s">
        <v>306</v>
      </c>
    </row>
    <row r="10" spans="1:3">
      <c r="A10" s="3" t="s">
        <v>491</v>
      </c>
    </row>
    <row r="11" spans="1:3">
      <c r="A11" s="4" t="s">
        <v>492</v>
      </c>
      <c r="B11" s="7" t="n">
        <v>651</v>
      </c>
      <c r="C11" s="5" t="n">
        <v>117</v>
      </c>
    </row>
    <row r="12" spans="1:3">
      <c r="A12" s="4" t="s">
        <v>308</v>
      </c>
    </row>
    <row r="13" spans="1:3">
      <c r="A13" s="3" t="s">
        <v>491</v>
      </c>
    </row>
    <row r="14" spans="1:3">
      <c r="A14" s="4" t="s">
        <v>492</v>
      </c>
      <c r="B14" s="5" t="n">
        <v>41921</v>
      </c>
      <c r="C14" s="5" t="n">
        <v>41330</v>
      </c>
    </row>
    <row r="15" spans="1:3">
      <c r="A15" s="4" t="s">
        <v>493</v>
      </c>
      <c r="B15" s="7" t="n">
        <v>32862</v>
      </c>
      <c r="C15" s="7" t="n">
        <v>36496</v>
      </c>
    </row>
    <row r="16" spans="1:3">
      <c r="A16" s="4" t="s">
        <v>494</v>
      </c>
      <c r="B16" s="4" t="s">
        <v>497</v>
      </c>
      <c r="C16" s="4" t="s">
        <v>4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2"/>
    <col customWidth="1" max="5" min="5" width="37"/>
  </cols>
  <sheetData>
    <row r="1" spans="1:5">
      <c r="A1" s="1" t="s">
        <v>499</v>
      </c>
      <c r="B1" s="2" t="s">
        <v>76</v>
      </c>
      <c r="D1" s="2" t="s">
        <v>1</v>
      </c>
    </row>
    <row r="2" spans="1:5">
      <c r="B2" s="2" t="s">
        <v>500</v>
      </c>
      <c r="C2" s="2" t="s">
        <v>403</v>
      </c>
      <c r="D2" s="2" t="s">
        <v>501</v>
      </c>
      <c r="E2" s="2" t="s">
        <v>502</v>
      </c>
    </row>
    <row r="3" spans="1:5">
      <c r="A3" s="3" t="s">
        <v>503</v>
      </c>
    </row>
    <row r="4" spans="1:5">
      <c r="A4" s="4" t="s">
        <v>504</v>
      </c>
      <c r="D4" s="5" t="n">
        <v>12461</v>
      </c>
      <c r="E4" s="5" t="n">
        <v>6575</v>
      </c>
    </row>
    <row r="5" spans="1:5">
      <c r="A5" s="4" t="s">
        <v>505</v>
      </c>
      <c r="D5" s="5" t="n">
        <v>2</v>
      </c>
    </row>
    <row r="6" spans="1:5">
      <c r="A6" s="4" t="s">
        <v>506</v>
      </c>
      <c r="B6" s="7" t="n">
        <v>735</v>
      </c>
      <c r="C6" s="7" t="n">
        <v>406</v>
      </c>
      <c r="D6" s="7" t="n">
        <v>1970</v>
      </c>
      <c r="E6" s="7" t="n">
        <v>1201</v>
      </c>
    </row>
    <row r="7" spans="1:5">
      <c r="A7" s="4" t="s">
        <v>507</v>
      </c>
      <c r="B7" s="5" t="n">
        <v>261</v>
      </c>
      <c r="C7" s="5" t="n">
        <v>107</v>
      </c>
      <c r="D7" s="5" t="n">
        <v>711</v>
      </c>
      <c r="E7" s="5" t="n">
        <v>616</v>
      </c>
    </row>
    <row r="8" spans="1:5">
      <c r="A8" s="4" t="s">
        <v>508</v>
      </c>
    </row>
    <row r="9" spans="1:5">
      <c r="A9" s="3" t="s">
        <v>503</v>
      </c>
    </row>
    <row r="10" spans="1:5">
      <c r="A10" s="4" t="s">
        <v>507</v>
      </c>
      <c r="B10" s="5" t="n">
        <v>215</v>
      </c>
      <c r="C10" s="7" t="n">
        <v>4</v>
      </c>
      <c r="D10" s="5" t="n">
        <v>305</v>
      </c>
      <c r="E10" s="5" t="n">
        <v>170</v>
      </c>
    </row>
    <row r="11" spans="1:5">
      <c r="A11" s="4" t="s">
        <v>509</v>
      </c>
    </row>
    <row r="12" spans="1:5">
      <c r="A12" s="3" t="s">
        <v>503</v>
      </c>
    </row>
    <row r="13" spans="1:5">
      <c r="A13" s="4" t="s">
        <v>510</v>
      </c>
      <c r="B13" s="7" t="n">
        <v>2080</v>
      </c>
      <c r="D13" s="7" t="n">
        <v>2080</v>
      </c>
    </row>
    <row r="14" spans="1:5">
      <c r="A14" s="4" t="s">
        <v>511</v>
      </c>
      <c r="D14" s="4" t="s">
        <v>512</v>
      </c>
    </row>
    <row r="15" spans="1:5">
      <c r="A15" s="4" t="s">
        <v>513</v>
      </c>
      <c r="D15" s="7" t="n">
        <v>1457</v>
      </c>
      <c r="E15" s="7" t="n">
        <v>974</v>
      </c>
    </row>
    <row r="16" spans="1:5">
      <c r="A16" s="4" t="s">
        <v>514</v>
      </c>
    </row>
    <row r="17" spans="1:5">
      <c r="A17" s="3" t="s">
        <v>503</v>
      </c>
    </row>
    <row r="18" spans="1:5">
      <c r="A18" s="4" t="s">
        <v>515</v>
      </c>
      <c r="D18" s="4" t="s">
        <v>516</v>
      </c>
    </row>
    <row r="19" spans="1:5">
      <c r="A19" s="4" t="s">
        <v>517</v>
      </c>
    </row>
    <row r="20" spans="1:5">
      <c r="A20" s="3" t="s">
        <v>503</v>
      </c>
    </row>
    <row r="21" spans="1:5">
      <c r="A21" s="4" t="s">
        <v>515</v>
      </c>
      <c r="D21" s="4" t="s">
        <v>518</v>
      </c>
    </row>
    <row r="22" spans="1:5">
      <c r="A22" s="4" t="s">
        <v>519</v>
      </c>
    </row>
    <row r="23" spans="1:5">
      <c r="A23" s="3" t="s">
        <v>503</v>
      </c>
    </row>
    <row r="24" spans="1:5">
      <c r="A24" s="4" t="s">
        <v>520</v>
      </c>
      <c r="B24" s="5" t="n">
        <v>4000000</v>
      </c>
      <c r="D24" s="5" t="n">
        <v>4000000</v>
      </c>
    </row>
    <row r="25" spans="1:5">
      <c r="A25" s="4" t="s">
        <v>521</v>
      </c>
      <c r="D25" s="4" t="s">
        <v>522</v>
      </c>
    </row>
    <row r="26" spans="1:5">
      <c r="A26" s="4" t="s">
        <v>523</v>
      </c>
      <c r="B26" s="5" t="n">
        <v>1960041</v>
      </c>
      <c r="D26" s="5" t="n">
        <v>1960041</v>
      </c>
    </row>
    <row r="27" spans="1:5">
      <c r="A27" s="4" t="s">
        <v>524</v>
      </c>
      <c r="D27" s="8" t="n">
        <v>14.51</v>
      </c>
      <c r="E27" s="8" t="n">
        <v>9.779999999999999</v>
      </c>
    </row>
    <row r="28" spans="1:5">
      <c r="A28" s="4" t="s">
        <v>510</v>
      </c>
      <c r="B28" s="7" t="n">
        <v>6054</v>
      </c>
      <c r="D28" s="7" t="n">
        <v>6054</v>
      </c>
    </row>
    <row r="29" spans="1:5">
      <c r="A29" s="4" t="s">
        <v>511</v>
      </c>
      <c r="D29" s="4" t="s">
        <v>525</v>
      </c>
    </row>
    <row r="30" spans="1:5">
      <c r="A30" s="4" t="s">
        <v>526</v>
      </c>
    </row>
    <row r="31" spans="1:5">
      <c r="A31" s="3" t="s">
        <v>503</v>
      </c>
    </row>
    <row r="32" spans="1:5">
      <c r="A32" s="4" t="s">
        <v>515</v>
      </c>
      <c r="D32" s="4" t="s">
        <v>516</v>
      </c>
    </row>
    <row r="33" spans="1:5">
      <c r="A33" s="4" t="s">
        <v>527</v>
      </c>
    </row>
    <row r="34" spans="1:5">
      <c r="A34" s="3" t="s">
        <v>503</v>
      </c>
    </row>
    <row r="35" spans="1:5">
      <c r="A35" s="4" t="s">
        <v>515</v>
      </c>
      <c r="D35" s="4" t="s">
        <v>518</v>
      </c>
    </row>
    <row r="36" spans="1:5">
      <c r="A36" s="4" t="s">
        <v>528</v>
      </c>
    </row>
    <row r="37" spans="1:5">
      <c r="A37" s="3" t="s">
        <v>503</v>
      </c>
    </row>
    <row r="38" spans="1:5">
      <c r="A38" s="4" t="s">
        <v>529</v>
      </c>
      <c r="D38" s="5" t="n">
        <v>32425</v>
      </c>
    </row>
    <row r="39" spans="1:5">
      <c r="A39" s="4" t="s">
        <v>530</v>
      </c>
      <c r="B39" s="7" t="n">
        <v>12</v>
      </c>
      <c r="D39" s="7" t="n">
        <v>12</v>
      </c>
    </row>
    <row r="40" spans="1:5">
      <c r="A40" s="4" t="s">
        <v>531</v>
      </c>
      <c r="B40" s="5" t="n">
        <v>20</v>
      </c>
      <c r="D40" s="5" t="n">
        <v>20</v>
      </c>
    </row>
    <row r="41" spans="1:5">
      <c r="A41" s="4" t="s">
        <v>532</v>
      </c>
      <c r="D41" s="4" t="s">
        <v>533</v>
      </c>
    </row>
    <row r="42" spans="1:5">
      <c r="A42" s="4" t="s">
        <v>534</v>
      </c>
      <c r="D42" s="4" t="s">
        <v>535</v>
      </c>
    </row>
    <row r="43" spans="1:5">
      <c r="A43" s="4" t="s">
        <v>536</v>
      </c>
      <c r="B43" s="5" t="n">
        <v>0</v>
      </c>
      <c r="D43" s="5" t="n">
        <v>0</v>
      </c>
    </row>
    <row r="44" spans="1:5">
      <c r="A44" s="4" t="s">
        <v>537</v>
      </c>
    </row>
    <row r="45" spans="1:5">
      <c r="A45" s="3" t="s">
        <v>503</v>
      </c>
    </row>
    <row r="46" spans="1:5">
      <c r="A46" s="4" t="s">
        <v>520</v>
      </c>
      <c r="B46" s="5" t="n">
        <v>5000000</v>
      </c>
      <c r="D46" s="5" t="n">
        <v>5000000</v>
      </c>
    </row>
    <row r="47" spans="1:5">
      <c r="A47" s="4" t="s">
        <v>523</v>
      </c>
      <c r="B47" s="5" t="n">
        <v>4762750</v>
      </c>
      <c r="D47" s="5" t="n">
        <v>47627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77</v>
      </c>
    </row>
    <row r="3" spans="1:3">
      <c r="A3" s="3" t="s">
        <v>539</v>
      </c>
    </row>
    <row r="4" spans="1:3">
      <c r="A4" s="4" t="s">
        <v>540</v>
      </c>
      <c r="B4" s="7" t="n">
        <v>329</v>
      </c>
      <c r="C4" s="7" t="n">
        <v>136</v>
      </c>
    </row>
    <row r="5" spans="1:3">
      <c r="A5" s="4" t="s">
        <v>541</v>
      </c>
      <c r="B5" s="7" t="n">
        <v>150</v>
      </c>
      <c r="C5" s="7" t="n">
        <v>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42</v>
      </c>
      <c r="B1" s="2" t="s">
        <v>1</v>
      </c>
    </row>
    <row r="2" spans="1:3">
      <c r="B2" s="2" t="s">
        <v>2</v>
      </c>
      <c r="C2" s="2" t="s">
        <v>77</v>
      </c>
    </row>
    <row r="3" spans="1:3">
      <c r="A3" s="3" t="s">
        <v>503</v>
      </c>
    </row>
    <row r="4" spans="1:3">
      <c r="A4" s="4" t="s">
        <v>543</v>
      </c>
      <c r="B4" s="4" t="s">
        <v>544</v>
      </c>
      <c r="C4" s="4" t="s">
        <v>545</v>
      </c>
    </row>
    <row r="5" spans="1:3">
      <c r="A5" s="4" t="s">
        <v>546</v>
      </c>
      <c r="B5" s="4" t="s">
        <v>547</v>
      </c>
      <c r="C5" s="4" t="s">
        <v>548</v>
      </c>
    </row>
    <row r="6" spans="1:3">
      <c r="A6" s="4" t="s">
        <v>549</v>
      </c>
      <c r="B6" s="4" t="s">
        <v>550</v>
      </c>
      <c r="C6" s="4" t="s">
        <v>551</v>
      </c>
    </row>
    <row r="7" spans="1:3">
      <c r="A7" s="4" t="s">
        <v>552</v>
      </c>
      <c r="B7" s="4" t="s">
        <v>553</v>
      </c>
      <c r="C7" s="4" t="s">
        <v>5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55</v>
      </c>
      <c r="B1" s="2" t="s">
        <v>1</v>
      </c>
      <c r="C1" s="2" t="s">
        <v>399</v>
      </c>
    </row>
    <row r="2" spans="1:3">
      <c r="B2" s="2" t="s">
        <v>2</v>
      </c>
      <c r="C2" s="2" t="s">
        <v>25</v>
      </c>
    </row>
    <row r="3" spans="1:3">
      <c r="A3" s="3" t="s">
        <v>503</v>
      </c>
    </row>
    <row r="4" spans="1:3">
      <c r="A4" s="4" t="s">
        <v>556</v>
      </c>
      <c r="B4" s="5" t="n">
        <v>1395016</v>
      </c>
    </row>
    <row r="5" spans="1:3">
      <c r="A5" s="4" t="s">
        <v>557</v>
      </c>
      <c r="B5" s="5" t="n">
        <v>267195</v>
      </c>
    </row>
    <row r="6" spans="1:3">
      <c r="A6" s="4" t="s">
        <v>558</v>
      </c>
      <c r="B6" s="5" t="n">
        <v>-146944</v>
      </c>
    </row>
    <row r="7" spans="1:3">
      <c r="A7" s="4" t="s">
        <v>559</v>
      </c>
      <c r="B7" s="5" t="n">
        <v>-3113</v>
      </c>
    </row>
    <row r="8" spans="1:3">
      <c r="A8" s="4" t="s">
        <v>560</v>
      </c>
      <c r="B8" s="5" t="n">
        <v>1512154</v>
      </c>
      <c r="C8" s="5" t="n">
        <v>1395016</v>
      </c>
    </row>
    <row r="9" spans="1:3">
      <c r="A9" s="4" t="s">
        <v>561</v>
      </c>
      <c r="B9" s="5" t="n">
        <v>1436546</v>
      </c>
    </row>
    <row r="10" spans="1:3">
      <c r="A10" s="4" t="s">
        <v>562</v>
      </c>
      <c r="B10" s="5" t="n">
        <v>787451</v>
      </c>
    </row>
    <row r="11" spans="1:3">
      <c r="A11" s="4" t="s">
        <v>563</v>
      </c>
      <c r="B11" s="8" t="n">
        <v>16.7</v>
      </c>
    </row>
    <row r="12" spans="1:3">
      <c r="A12" s="4" t="s">
        <v>564</v>
      </c>
      <c r="B12" s="9" t="n">
        <v>38.04</v>
      </c>
    </row>
    <row r="13" spans="1:3">
      <c r="A13" s="4" t="s">
        <v>565</v>
      </c>
      <c r="B13" s="9" t="n">
        <v>11.73</v>
      </c>
    </row>
    <row r="14" spans="1:3">
      <c r="A14" s="4" t="s">
        <v>566</v>
      </c>
      <c r="B14" s="9" t="n">
        <v>25.37</v>
      </c>
    </row>
    <row r="15" spans="1:3">
      <c r="A15" s="4" t="s">
        <v>567</v>
      </c>
      <c r="B15" s="9" t="n">
        <v>20.93</v>
      </c>
      <c r="C15" s="8" t="n">
        <v>16.7</v>
      </c>
    </row>
    <row r="16" spans="1:3">
      <c r="A16" s="4" t="s">
        <v>568</v>
      </c>
      <c r="B16" s="9" t="n">
        <v>20.93</v>
      </c>
    </row>
    <row r="17" spans="1:3">
      <c r="A17" s="4" t="s">
        <v>569</v>
      </c>
      <c r="B17" s="8" t="n">
        <v>13.43</v>
      </c>
    </row>
    <row r="18" spans="1:3">
      <c r="A18" s="4" t="s">
        <v>570</v>
      </c>
      <c r="B18" s="4" t="s">
        <v>571</v>
      </c>
      <c r="C18" s="4" t="s">
        <v>572</v>
      </c>
    </row>
    <row r="19" spans="1:3">
      <c r="A19" s="4" t="s">
        <v>573</v>
      </c>
      <c r="B19" s="4" t="s">
        <v>571</v>
      </c>
    </row>
    <row r="20" spans="1:3">
      <c r="A20" s="4" t="s">
        <v>574</v>
      </c>
      <c r="B20" s="4" t="s">
        <v>575</v>
      </c>
    </row>
    <row r="21" spans="1:3">
      <c r="A21" s="4" t="s">
        <v>576</v>
      </c>
      <c r="B21" s="7" t="n">
        <v>22256</v>
      </c>
      <c r="C21" s="7" t="n">
        <v>35090</v>
      </c>
    </row>
    <row r="22" spans="1:3">
      <c r="A22" s="4" t="s">
        <v>577</v>
      </c>
      <c r="B22" s="5" t="n">
        <v>21143</v>
      </c>
    </row>
    <row r="23" spans="1:3">
      <c r="A23" s="4" t="s">
        <v>578</v>
      </c>
      <c r="B23" s="7" t="n">
        <v>174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6</v>
      </c>
      <c r="D1" s="2" t="s">
        <v>1</v>
      </c>
    </row>
    <row r="2" spans="1:5">
      <c r="B2" s="2" t="s">
        <v>2</v>
      </c>
      <c r="C2" s="2" t="s">
        <v>77</v>
      </c>
      <c r="D2" s="2" t="s">
        <v>2</v>
      </c>
      <c r="E2" s="2" t="s">
        <v>77</v>
      </c>
    </row>
    <row r="3" spans="1:5">
      <c r="A3" s="3" t="s">
        <v>120</v>
      </c>
    </row>
    <row r="4" spans="1:5">
      <c r="A4" s="4" t="s">
        <v>112</v>
      </c>
      <c r="B4" s="7" t="n">
        <v>8889</v>
      </c>
      <c r="C4" s="7" t="n">
        <v>7137</v>
      </c>
      <c r="D4" s="7" t="n">
        <v>25697</v>
      </c>
      <c r="E4" s="7" t="n">
        <v>20878</v>
      </c>
    </row>
    <row r="5" spans="1:5">
      <c r="A5" s="3" t="s">
        <v>121</v>
      </c>
    </row>
    <row r="6" spans="1:5">
      <c r="A6" s="4" t="s">
        <v>122</v>
      </c>
      <c r="B6" s="5" t="n">
        <v>1610</v>
      </c>
      <c r="C6" s="5" t="n">
        <v>-3664</v>
      </c>
      <c r="D6" s="5" t="n">
        <v>7641</v>
      </c>
      <c r="E6" s="5" t="n">
        <v>13910</v>
      </c>
    </row>
    <row r="7" spans="1:5">
      <c r="A7" s="4" t="s">
        <v>123</v>
      </c>
      <c r="B7" s="5" t="n">
        <v>-350</v>
      </c>
      <c r="C7" s="5" t="n">
        <v>-430</v>
      </c>
      <c r="D7" s="5" t="n">
        <v>-470</v>
      </c>
      <c r="E7" s="5" t="n">
        <v>-1535</v>
      </c>
    </row>
    <row r="8" spans="1:5">
      <c r="A8" s="4" t="s">
        <v>124</v>
      </c>
      <c r="B8" s="5" t="n">
        <v>1260</v>
      </c>
      <c r="C8" s="5" t="n">
        <v>-4094</v>
      </c>
      <c r="D8" s="5" t="n">
        <v>7171</v>
      </c>
      <c r="E8" s="5" t="n">
        <v>12375</v>
      </c>
    </row>
    <row r="9" spans="1:5">
      <c r="A9" s="4" t="s">
        <v>125</v>
      </c>
      <c r="B9" s="5" t="n">
        <v>-494</v>
      </c>
      <c r="C9" s="5" t="n">
        <v>1606</v>
      </c>
      <c r="D9" s="5" t="n">
        <v>-2812</v>
      </c>
      <c r="E9" s="5" t="n">
        <v>-4854</v>
      </c>
    </row>
    <row r="10" spans="1:5">
      <c r="A10" s="4" t="s">
        <v>126</v>
      </c>
      <c r="B10" s="5" t="n">
        <v>766</v>
      </c>
      <c r="C10" s="5" t="n">
        <v>-2488</v>
      </c>
      <c r="D10" s="5" t="n">
        <v>4359</v>
      </c>
      <c r="E10" s="5" t="n">
        <v>7521</v>
      </c>
    </row>
    <row r="11" spans="1:5">
      <c r="A11" s="4" t="s">
        <v>127</v>
      </c>
      <c r="B11" s="7" t="n">
        <v>9655</v>
      </c>
      <c r="C11" s="7" t="n">
        <v>4649</v>
      </c>
      <c r="D11" s="7" t="n">
        <v>30056</v>
      </c>
      <c r="E11" s="7" t="n">
        <v>283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77</v>
      </c>
    </row>
    <row r="3" spans="1:3">
      <c r="A3" s="3" t="s">
        <v>580</v>
      </c>
    </row>
    <row r="4" spans="1:3">
      <c r="A4" s="4" t="s">
        <v>581</v>
      </c>
      <c r="B4" s="7" t="n">
        <v>1361</v>
      </c>
      <c r="C4" s="7" t="n">
        <v>1357</v>
      </c>
    </row>
    <row r="5" spans="1:3">
      <c r="A5" s="4" t="s">
        <v>519</v>
      </c>
    </row>
    <row r="6" spans="1:3">
      <c r="A6" s="3" t="s">
        <v>580</v>
      </c>
    </row>
    <row r="7" spans="1:3">
      <c r="A7" s="4" t="s">
        <v>582</v>
      </c>
      <c r="B7" s="5" t="n">
        <v>4141</v>
      </c>
      <c r="C7" s="5" t="n">
        <v>3463</v>
      </c>
    </row>
    <row r="8" spans="1:3">
      <c r="A8" s="4" t="s">
        <v>581</v>
      </c>
      <c r="B8" s="5" t="n">
        <v>1361</v>
      </c>
      <c r="C8" s="5" t="n">
        <v>1357</v>
      </c>
    </row>
    <row r="9" spans="1:3">
      <c r="A9" s="4" t="s">
        <v>583</v>
      </c>
      <c r="B9" s="7" t="n">
        <v>406</v>
      </c>
      <c r="C9" s="7" t="n">
        <v>5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84</v>
      </c>
      <c r="B1" s="2" t="s">
        <v>1</v>
      </c>
    </row>
    <row r="2" spans="1:2">
      <c r="B2" s="2" t="s">
        <v>585</v>
      </c>
    </row>
    <row r="3" spans="1:2">
      <c r="A3" s="3" t="s">
        <v>503</v>
      </c>
    </row>
    <row r="4" spans="1:2">
      <c r="A4" s="4" t="s">
        <v>586</v>
      </c>
      <c r="B4" s="5" t="n">
        <v>106458</v>
      </c>
    </row>
    <row r="5" spans="1:2">
      <c r="A5" s="4" t="s">
        <v>587</v>
      </c>
      <c r="B5" s="5" t="n">
        <v>27282</v>
      </c>
    </row>
    <row r="6" spans="1:2">
      <c r="A6" s="4" t="s">
        <v>588</v>
      </c>
      <c r="B6" s="5" t="n">
        <v>-36767</v>
      </c>
    </row>
    <row r="7" spans="1:2">
      <c r="A7" s="4" t="s">
        <v>589</v>
      </c>
      <c r="B7" s="5" t="n">
        <v>-564</v>
      </c>
    </row>
    <row r="8" spans="1:2">
      <c r="A8" s="4" t="s">
        <v>590</v>
      </c>
      <c r="B8" s="5" t="n">
        <v>96409</v>
      </c>
    </row>
    <row r="9" spans="1:2">
      <c r="A9" s="4" t="s">
        <v>591</v>
      </c>
      <c r="B9" s="8" t="n">
        <v>19.81</v>
      </c>
    </row>
    <row r="10" spans="1:2">
      <c r="A10" s="4" t="s">
        <v>592</v>
      </c>
      <c r="B10" s="9" t="n">
        <v>37.35</v>
      </c>
    </row>
    <row r="11" spans="1:2">
      <c r="A11" s="4" t="s">
        <v>593</v>
      </c>
      <c r="B11" s="9" t="n">
        <v>18.22</v>
      </c>
    </row>
    <row r="12" spans="1:2">
      <c r="A12" s="4" t="s">
        <v>594</v>
      </c>
      <c r="B12" s="9" t="n">
        <v>28.66</v>
      </c>
    </row>
    <row r="13" spans="1:2">
      <c r="A13" s="4" t="s">
        <v>595</v>
      </c>
      <c r="B13" s="8" t="n">
        <v>25.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15"/>
  </cols>
  <sheetData>
    <row r="1" spans="1:2">
      <c r="A1" s="1" t="s">
        <v>596</v>
      </c>
      <c r="B1" s="2" t="s">
        <v>1</v>
      </c>
    </row>
    <row r="2" spans="1:2">
      <c r="B2" s="2" t="s">
        <v>2</v>
      </c>
    </row>
    <row r="3" spans="1:2">
      <c r="A3" s="3" t="s">
        <v>230</v>
      </c>
    </row>
    <row r="4" spans="1:2">
      <c r="A4" s="4" t="s">
        <v>597</v>
      </c>
      <c r="B4" s="4" t="s">
        <v>598</v>
      </c>
    </row>
    <row r="5" spans="1:2">
      <c r="A5" s="4" t="s">
        <v>599</v>
      </c>
      <c r="B5" s="4" t="s">
        <v>600</v>
      </c>
    </row>
    <row r="6" spans="1:2">
      <c r="A6" s="4" t="s">
        <v>601</v>
      </c>
      <c r="B6" s="5" t="n">
        <v>2016</v>
      </c>
    </row>
    <row r="7" spans="1:2">
      <c r="A7" s="4" t="s">
        <v>602</v>
      </c>
      <c r="B7" s="5" t="n">
        <v>2019</v>
      </c>
    </row>
    <row r="8" spans="1:2">
      <c r="A8" s="4" t="s">
        <v>603</v>
      </c>
      <c r="B8" s="4" t="s">
        <v>6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5</v>
      </c>
    </row>
    <row r="2" spans="1:3">
      <c r="A2" s="3" t="s">
        <v>606</v>
      </c>
    </row>
    <row r="3" spans="1:3">
      <c r="A3" s="4" t="s">
        <v>607</v>
      </c>
      <c r="B3" s="7" t="n">
        <v>293004</v>
      </c>
      <c r="C3" s="7" t="n">
        <v>263693</v>
      </c>
    </row>
    <row r="4" spans="1:3">
      <c r="A4" s="4" t="s">
        <v>608</v>
      </c>
      <c r="B4" s="5" t="n">
        <v>371510</v>
      </c>
      <c r="C4" s="5" t="n">
        <v>338675</v>
      </c>
    </row>
    <row r="5" spans="1:3">
      <c r="A5" s="4" t="s">
        <v>609</v>
      </c>
      <c r="B5" s="5" t="n">
        <v>293004</v>
      </c>
      <c r="C5" s="5" t="n">
        <v>263693</v>
      </c>
    </row>
    <row r="6" spans="1:3">
      <c r="A6" s="4" t="s">
        <v>610</v>
      </c>
      <c r="B6" s="7" t="n">
        <v>293004</v>
      </c>
      <c r="C6" s="7" t="n">
        <v>263693</v>
      </c>
    </row>
    <row r="7" spans="1:3">
      <c r="A7" s="4" t="s">
        <v>611</v>
      </c>
      <c r="B7" s="4" t="s">
        <v>612</v>
      </c>
      <c r="C7" s="4" t="s">
        <v>613</v>
      </c>
    </row>
    <row r="8" spans="1:3">
      <c r="A8" s="4" t="s">
        <v>614</v>
      </c>
      <c r="B8" s="4" t="s">
        <v>615</v>
      </c>
      <c r="C8" s="4" t="s">
        <v>616</v>
      </c>
    </row>
    <row r="9" spans="1:3">
      <c r="A9" s="4" t="s">
        <v>617</v>
      </c>
      <c r="B9" s="4" t="s">
        <v>612</v>
      </c>
      <c r="C9" s="4" t="s">
        <v>613</v>
      </c>
    </row>
    <row r="10" spans="1:3">
      <c r="A10" s="4" t="s">
        <v>618</v>
      </c>
      <c r="B10" s="4" t="s">
        <v>619</v>
      </c>
      <c r="C10" s="4" t="s">
        <v>620</v>
      </c>
    </row>
    <row r="11" spans="1:3">
      <c r="A11" s="4" t="s">
        <v>611</v>
      </c>
      <c r="B11" s="7" t="n">
        <v>113908</v>
      </c>
      <c r="C11" s="7" t="n">
        <v>101022</v>
      </c>
    </row>
    <row r="12" spans="1:3">
      <c r="A12" s="4" t="s">
        <v>621</v>
      </c>
      <c r="B12" s="5" t="n">
        <v>202502</v>
      </c>
      <c r="C12" s="5" t="n">
        <v>179595</v>
      </c>
    </row>
    <row r="13" spans="1:3">
      <c r="A13" s="4" t="s">
        <v>622</v>
      </c>
      <c r="B13" s="5" t="n">
        <v>151877</v>
      </c>
      <c r="C13" s="5" t="n">
        <v>134696</v>
      </c>
    </row>
    <row r="14" spans="1:3">
      <c r="A14" s="4" t="s">
        <v>623</v>
      </c>
      <c r="B14" s="7" t="n">
        <v>136609</v>
      </c>
      <c r="C14" s="7" t="n">
        <v>113697</v>
      </c>
    </row>
    <row r="15" spans="1:3">
      <c r="A15" s="4" t="s">
        <v>611</v>
      </c>
      <c r="B15" s="4" t="s">
        <v>624</v>
      </c>
      <c r="C15" s="4" t="s">
        <v>624</v>
      </c>
    </row>
    <row r="16" spans="1:3">
      <c r="A16" s="4" t="s">
        <v>625</v>
      </c>
      <c r="B16" s="4" t="s">
        <v>626</v>
      </c>
      <c r="C16" s="4" t="s">
        <v>626</v>
      </c>
    </row>
    <row r="17" spans="1:3">
      <c r="A17" s="4" t="s">
        <v>627</v>
      </c>
      <c r="B17" s="4" t="s">
        <v>628</v>
      </c>
      <c r="C17" s="4" t="s">
        <v>628</v>
      </c>
    </row>
    <row r="18" spans="1:3">
      <c r="A18" s="4" t="s">
        <v>629</v>
      </c>
      <c r="B18" s="4" t="s">
        <v>630</v>
      </c>
      <c r="C18" s="4" t="s">
        <v>630</v>
      </c>
    </row>
    <row r="19" spans="1:3">
      <c r="A19" s="4" t="s">
        <v>631</v>
      </c>
    </row>
    <row r="20" spans="1:3">
      <c r="A20" s="3" t="s">
        <v>606</v>
      </c>
    </row>
    <row r="21" spans="1:3">
      <c r="A21" s="4" t="s">
        <v>607</v>
      </c>
      <c r="B21" s="7" t="n">
        <v>347043</v>
      </c>
      <c r="C21" s="7" t="n">
        <v>319005</v>
      </c>
    </row>
    <row r="22" spans="1:3">
      <c r="A22" s="4" t="s">
        <v>608</v>
      </c>
      <c r="B22" s="5" t="n">
        <v>367079</v>
      </c>
      <c r="C22" s="5" t="n">
        <v>335650</v>
      </c>
    </row>
    <row r="23" spans="1:3">
      <c r="A23" s="4" t="s">
        <v>609</v>
      </c>
      <c r="B23" s="5" t="n">
        <v>347043</v>
      </c>
      <c r="C23" s="5" t="n">
        <v>319005</v>
      </c>
    </row>
    <row r="24" spans="1:3">
      <c r="A24" s="4" t="s">
        <v>610</v>
      </c>
      <c r="B24" s="7" t="n">
        <v>347043</v>
      </c>
      <c r="C24" s="7" t="n">
        <v>319005</v>
      </c>
    </row>
    <row r="25" spans="1:3">
      <c r="A25" s="4" t="s">
        <v>611</v>
      </c>
      <c r="B25" s="4" t="s">
        <v>632</v>
      </c>
      <c r="C25" s="4" t="s">
        <v>633</v>
      </c>
    </row>
    <row r="26" spans="1:3">
      <c r="A26" s="4" t="s">
        <v>614</v>
      </c>
      <c r="B26" s="4" t="s">
        <v>634</v>
      </c>
      <c r="C26" s="4" t="s">
        <v>635</v>
      </c>
    </row>
    <row r="27" spans="1:3">
      <c r="A27" s="4" t="s">
        <v>617</v>
      </c>
      <c r="B27" s="4" t="s">
        <v>632</v>
      </c>
      <c r="C27" s="4" t="s">
        <v>633</v>
      </c>
    </row>
    <row r="28" spans="1:3">
      <c r="A28" s="4" t="s">
        <v>618</v>
      </c>
      <c r="B28" s="4" t="s">
        <v>636</v>
      </c>
      <c r="C28" s="4" t="s">
        <v>637</v>
      </c>
    </row>
    <row r="29" spans="1:3">
      <c r="A29" s="4" t="s">
        <v>611</v>
      </c>
      <c r="B29" s="7" t="n">
        <v>113901</v>
      </c>
      <c r="C29" s="7" t="n">
        <v>101216</v>
      </c>
    </row>
    <row r="30" spans="1:3">
      <c r="A30" s="4" t="s">
        <v>621</v>
      </c>
      <c r="B30" s="5" t="n">
        <v>202490</v>
      </c>
      <c r="C30" s="5" t="n">
        <v>179939</v>
      </c>
    </row>
    <row r="31" spans="1:3">
      <c r="A31" s="4" t="s">
        <v>622</v>
      </c>
      <c r="B31" s="5" t="n">
        <v>151867</v>
      </c>
      <c r="C31" s="5" t="n">
        <v>134954</v>
      </c>
    </row>
    <row r="32" spans="1:3">
      <c r="A32" s="4" t="s">
        <v>623</v>
      </c>
      <c r="B32" s="7" t="n">
        <v>136511</v>
      </c>
      <c r="C32" s="7" t="n">
        <v>113697</v>
      </c>
    </row>
    <row r="33" spans="1:3">
      <c r="A33" s="4" t="s">
        <v>611</v>
      </c>
      <c r="B33" s="4" t="s">
        <v>624</v>
      </c>
      <c r="C33" s="4" t="s">
        <v>624</v>
      </c>
    </row>
    <row r="34" spans="1:3">
      <c r="A34" s="4" t="s">
        <v>625</v>
      </c>
      <c r="B34" s="4" t="s">
        <v>626</v>
      </c>
      <c r="C34" s="4" t="s">
        <v>626</v>
      </c>
    </row>
    <row r="35" spans="1:3">
      <c r="A35" s="4" t="s">
        <v>627</v>
      </c>
      <c r="B35" s="4" t="s">
        <v>628</v>
      </c>
      <c r="C35" s="4" t="s">
        <v>628</v>
      </c>
    </row>
    <row r="36" spans="1:3">
      <c r="A36" s="4" t="s">
        <v>629</v>
      </c>
      <c r="B36" s="4" t="s">
        <v>630</v>
      </c>
      <c r="C36" s="4" t="s">
        <v>630</v>
      </c>
    </row>
    <row r="37" spans="1:3">
      <c r="A37" s="4" t="s">
        <v>611</v>
      </c>
      <c r="B37" s="7" t="n">
        <v>164523</v>
      </c>
      <c r="C37" s="7" t="n">
        <v>146201</v>
      </c>
    </row>
    <row r="38" spans="1:3">
      <c r="A38" s="4" t="s">
        <v>638</v>
      </c>
      <c r="B38" s="5" t="n">
        <v>253112</v>
      </c>
      <c r="C38" s="5" t="n">
        <v>224924</v>
      </c>
    </row>
    <row r="39" spans="1:3">
      <c r="A39" s="4" t="s">
        <v>639</v>
      </c>
      <c r="B39" s="5" t="n">
        <v>202490</v>
      </c>
      <c r="C39" s="5" t="n">
        <v>179939</v>
      </c>
    </row>
    <row r="40" spans="1:3">
      <c r="A40" s="4" t="s">
        <v>640</v>
      </c>
      <c r="B40" s="7" t="n">
        <v>170639</v>
      </c>
      <c r="C40" s="7" t="n">
        <v>142122</v>
      </c>
    </row>
    <row r="41" spans="1:3">
      <c r="A41" s="4" t="s">
        <v>611</v>
      </c>
      <c r="B41" s="4" t="s">
        <v>641</v>
      </c>
      <c r="C41" s="4" t="s">
        <v>641</v>
      </c>
    </row>
    <row r="42" spans="1:3">
      <c r="A42" s="4" t="s">
        <v>642</v>
      </c>
      <c r="B42" s="4" t="s">
        <v>643</v>
      </c>
      <c r="C42" s="4" t="s">
        <v>643</v>
      </c>
    </row>
    <row r="43" spans="1:3">
      <c r="A43" s="4" t="s">
        <v>644</v>
      </c>
      <c r="B43" s="4" t="s">
        <v>626</v>
      </c>
      <c r="C43" s="4" t="s">
        <v>626</v>
      </c>
    </row>
    <row r="44" spans="1:3">
      <c r="A44" s="4" t="s">
        <v>645</v>
      </c>
      <c r="B44" s="4" t="s">
        <v>646</v>
      </c>
      <c r="C44" s="4" t="s">
        <v>6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80"/>
    <col customWidth="1" max="5" min="5" width="14"/>
    <col customWidth="1" max="6" min="6" width="16"/>
  </cols>
  <sheetData>
    <row r="1" spans="1:6">
      <c r="A1" s="1" t="s">
        <v>647</v>
      </c>
      <c r="B1" s="2" t="s">
        <v>76</v>
      </c>
      <c r="D1" s="2" t="s">
        <v>1</v>
      </c>
      <c r="F1" s="2" t="s">
        <v>399</v>
      </c>
    </row>
    <row r="2" spans="1:6">
      <c r="B2" s="2" t="s">
        <v>2</v>
      </c>
      <c r="C2" s="2" t="s">
        <v>77</v>
      </c>
      <c r="D2" s="2" t="s">
        <v>2</v>
      </c>
      <c r="E2" s="2" t="s">
        <v>77</v>
      </c>
      <c r="F2" s="2" t="s">
        <v>25</v>
      </c>
    </row>
    <row r="3" spans="1:6">
      <c r="A3" s="3" t="s">
        <v>648</v>
      </c>
    </row>
    <row r="4" spans="1:6">
      <c r="A4" s="4" t="s">
        <v>649</v>
      </c>
      <c r="D4" s="4" t="s">
        <v>650</v>
      </c>
    </row>
    <row r="5" spans="1:6">
      <c r="A5" s="4" t="s">
        <v>651</v>
      </c>
      <c r="B5" s="7" t="n">
        <v>1517000</v>
      </c>
      <c r="C5" s="7" t="n">
        <v>2942000</v>
      </c>
      <c r="D5" s="7" t="n">
        <v>5918000</v>
      </c>
      <c r="E5" s="7" t="n">
        <v>6859000</v>
      </c>
    </row>
    <row r="6" spans="1:6">
      <c r="A6" s="4" t="s">
        <v>652</v>
      </c>
      <c r="B6" s="5" t="n">
        <v>590000</v>
      </c>
      <c r="C6" s="5" t="n">
        <v>1392000</v>
      </c>
      <c r="D6" s="5" t="n">
        <v>3018000</v>
      </c>
      <c r="E6" s="5" t="n">
        <v>4095000</v>
      </c>
    </row>
    <row r="7" spans="1:6">
      <c r="A7" s="4" t="s">
        <v>653</v>
      </c>
      <c r="B7" s="5" t="n">
        <v>3206000</v>
      </c>
      <c r="D7" s="5" t="n">
        <v>3206000</v>
      </c>
      <c r="F7" s="7" t="n">
        <v>9909000</v>
      </c>
    </row>
    <row r="8" spans="1:6">
      <c r="A8" s="4" t="s">
        <v>40</v>
      </c>
      <c r="B8" s="5" t="n">
        <v>1503000</v>
      </c>
      <c r="D8" s="5" t="n">
        <v>1503000</v>
      </c>
      <c r="F8" s="5" t="n">
        <v>0</v>
      </c>
    </row>
    <row r="9" spans="1:6">
      <c r="A9" s="4" t="s">
        <v>654</v>
      </c>
      <c r="B9" s="5" t="n">
        <v>0</v>
      </c>
      <c r="C9" s="5" t="n">
        <v>0</v>
      </c>
      <c r="D9" s="5" t="n">
        <v>0</v>
      </c>
      <c r="E9" s="5" t="n">
        <v>0</v>
      </c>
    </row>
    <row r="10" spans="1:6">
      <c r="A10" s="4" t="s">
        <v>655</v>
      </c>
    </row>
    <row r="11" spans="1:6">
      <c r="A11" s="3" t="s">
        <v>648</v>
      </c>
    </row>
    <row r="12" spans="1:6">
      <c r="A12" s="4" t="s">
        <v>656</v>
      </c>
      <c r="B12" s="5" t="n">
        <v>11524000</v>
      </c>
      <c r="D12" s="5" t="n">
        <v>11524000</v>
      </c>
      <c r="F12" s="5" t="n">
        <v>23457000</v>
      </c>
    </row>
    <row r="13" spans="1:6">
      <c r="A13" s="4" t="s">
        <v>651</v>
      </c>
      <c r="D13" s="5" t="n">
        <v>299000</v>
      </c>
      <c r="F13" s="5" t="n">
        <v>242000</v>
      </c>
    </row>
    <row r="14" spans="1:6">
      <c r="A14" s="4" t="s">
        <v>657</v>
      </c>
      <c r="B14" s="5" t="n">
        <v>-48000</v>
      </c>
      <c r="C14" s="5" t="n">
        <v>326000</v>
      </c>
      <c r="D14" s="5" t="n">
        <v>-57000</v>
      </c>
      <c r="E14" s="5" t="n">
        <v>558000</v>
      </c>
    </row>
    <row r="15" spans="1:6">
      <c r="A15" s="4" t="s">
        <v>658</v>
      </c>
    </row>
    <row r="16" spans="1:6">
      <c r="A16" s="3" t="s">
        <v>648</v>
      </c>
    </row>
    <row r="17" spans="1:6">
      <c r="A17" s="4" t="s">
        <v>652</v>
      </c>
      <c r="B17" s="5" t="n">
        <v>0</v>
      </c>
      <c r="C17" s="7" t="n">
        <v>115</v>
      </c>
      <c r="D17" s="5" t="n">
        <v>0</v>
      </c>
      <c r="E17" s="7" t="n">
        <v>115</v>
      </c>
    </row>
    <row r="18" spans="1:6">
      <c r="A18" s="4" t="s">
        <v>659</v>
      </c>
    </row>
    <row r="19" spans="1:6">
      <c r="A19" s="3" t="s">
        <v>648</v>
      </c>
    </row>
    <row r="20" spans="1:6">
      <c r="A20" s="4" t="s">
        <v>653</v>
      </c>
      <c r="B20" s="7" t="n">
        <v>1987</v>
      </c>
      <c r="D20" s="7" t="n">
        <v>1987</v>
      </c>
      <c r="F20" s="7" t="n">
        <v>1650</v>
      </c>
    </row>
    <row r="21" spans="1:6">
      <c r="A21" s="4" t="s">
        <v>660</v>
      </c>
    </row>
    <row r="22" spans="1:6">
      <c r="A22" s="3" t="s">
        <v>648</v>
      </c>
    </row>
    <row r="23" spans="1:6">
      <c r="A23" s="4" t="s">
        <v>661</v>
      </c>
      <c r="D23" s="4" t="s">
        <v>662</v>
      </c>
      <c r="F23" s="4" t="s">
        <v>6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25</v>
      </c>
    </row>
    <row r="2" spans="1:3">
      <c r="A2" s="3" t="s">
        <v>664</v>
      </c>
    </row>
    <row r="3" spans="1:3">
      <c r="A3" s="4" t="s">
        <v>665</v>
      </c>
      <c r="B3" s="7" t="n">
        <v>980737</v>
      </c>
      <c r="C3" s="7" t="n">
        <v>754755</v>
      </c>
    </row>
    <row r="4" spans="1:3">
      <c r="A4" s="4" t="s">
        <v>666</v>
      </c>
      <c r="B4" s="5" t="n">
        <v>11823</v>
      </c>
      <c r="C4" s="5" t="n">
        <v>23699</v>
      </c>
    </row>
    <row r="5" spans="1:3">
      <c r="A5" s="4" t="s">
        <v>305</v>
      </c>
    </row>
    <row r="6" spans="1:3">
      <c r="A6" s="3" t="s">
        <v>664</v>
      </c>
    </row>
    <row r="7" spans="1:3">
      <c r="A7" s="4" t="s">
        <v>665</v>
      </c>
      <c r="B7" s="5" t="n">
        <v>20082</v>
      </c>
    </row>
    <row r="8" spans="1:3">
      <c r="A8" s="4" t="s">
        <v>306</v>
      </c>
    </row>
    <row r="9" spans="1:3">
      <c r="A9" s="3" t="s">
        <v>664</v>
      </c>
    </row>
    <row r="10" spans="1:3">
      <c r="A10" s="4" t="s">
        <v>665</v>
      </c>
      <c r="B10" s="5" t="n">
        <v>724667</v>
      </c>
      <c r="C10" s="5" t="n">
        <v>607085</v>
      </c>
    </row>
    <row r="11" spans="1:3">
      <c r="A11" s="4" t="s">
        <v>307</v>
      </c>
    </row>
    <row r="12" spans="1:3">
      <c r="A12" s="3" t="s">
        <v>664</v>
      </c>
    </row>
    <row r="13" spans="1:3">
      <c r="A13" s="4" t="s">
        <v>665</v>
      </c>
      <c r="B13" s="5" t="n">
        <v>15610</v>
      </c>
      <c r="C13" s="5" t="n">
        <v>19334</v>
      </c>
    </row>
    <row r="14" spans="1:3">
      <c r="A14" s="4" t="s">
        <v>308</v>
      </c>
    </row>
    <row r="15" spans="1:3">
      <c r="A15" s="3" t="s">
        <v>664</v>
      </c>
    </row>
    <row r="16" spans="1:3">
      <c r="A16" s="4" t="s">
        <v>665</v>
      </c>
      <c r="B16" s="5" t="n">
        <v>160565</v>
      </c>
      <c r="C16" s="5" t="n">
        <v>128336</v>
      </c>
    </row>
    <row r="17" spans="1:3">
      <c r="A17" s="4" t="s">
        <v>309</v>
      </c>
    </row>
    <row r="18" spans="1:3">
      <c r="A18" s="3" t="s">
        <v>664</v>
      </c>
    </row>
    <row r="19" spans="1:3">
      <c r="A19" s="4" t="s">
        <v>665</v>
      </c>
      <c r="B19" s="5" t="n">
        <v>59813</v>
      </c>
    </row>
    <row r="20" spans="1:3">
      <c r="A20" s="4" t="s">
        <v>667</v>
      </c>
    </row>
    <row r="21" spans="1:3">
      <c r="A21" s="3" t="s">
        <v>664</v>
      </c>
    </row>
    <row r="22" spans="1:3">
      <c r="A22" s="4" t="s">
        <v>665</v>
      </c>
      <c r="B22" s="5" t="n">
        <v>980737</v>
      </c>
      <c r="C22" s="5" t="n">
        <v>754755</v>
      </c>
    </row>
    <row r="23" spans="1:3">
      <c r="A23" s="4" t="s">
        <v>666</v>
      </c>
      <c r="B23" s="5" t="n">
        <v>11823</v>
      </c>
      <c r="C23" s="5" t="n">
        <v>23699</v>
      </c>
    </row>
    <row r="24" spans="1:3">
      <c r="A24" s="4" t="s">
        <v>668</v>
      </c>
      <c r="B24" s="5" t="n">
        <v>501</v>
      </c>
      <c r="C24" s="5" t="n">
        <v>229</v>
      </c>
    </row>
    <row r="25" spans="1:3">
      <c r="A25" s="4" t="s">
        <v>668</v>
      </c>
      <c r="B25" s="5" t="n">
        <v>-88</v>
      </c>
      <c r="C25" s="5" t="n">
        <v>-66</v>
      </c>
    </row>
    <row r="26" spans="1:3">
      <c r="A26" s="4" t="s">
        <v>669</v>
      </c>
    </row>
    <row r="27" spans="1:3">
      <c r="A27" s="3" t="s">
        <v>664</v>
      </c>
    </row>
    <row r="28" spans="1:3">
      <c r="A28" s="4" t="s">
        <v>665</v>
      </c>
      <c r="B28" s="5" t="n">
        <v>20082</v>
      </c>
    </row>
    <row r="29" spans="1:3">
      <c r="A29" s="4" t="s">
        <v>670</v>
      </c>
    </row>
    <row r="30" spans="1:3">
      <c r="A30" s="3" t="s">
        <v>664</v>
      </c>
    </row>
    <row r="31" spans="1:3">
      <c r="A31" s="4" t="s">
        <v>665</v>
      </c>
      <c r="B31" s="5" t="n">
        <v>724667</v>
      </c>
      <c r="C31" s="5" t="n">
        <v>607085</v>
      </c>
    </row>
    <row r="32" spans="1:3">
      <c r="A32" s="4" t="s">
        <v>671</v>
      </c>
    </row>
    <row r="33" spans="1:3">
      <c r="A33" s="3" t="s">
        <v>664</v>
      </c>
    </row>
    <row r="34" spans="1:3">
      <c r="A34" s="4" t="s">
        <v>665</v>
      </c>
      <c r="B34" s="5" t="n">
        <v>15610</v>
      </c>
      <c r="C34" s="5" t="n">
        <v>19334</v>
      </c>
    </row>
    <row r="35" spans="1:3">
      <c r="A35" s="4" t="s">
        <v>672</v>
      </c>
    </row>
    <row r="36" spans="1:3">
      <c r="A36" s="3" t="s">
        <v>664</v>
      </c>
    </row>
    <row r="37" spans="1:3">
      <c r="A37" s="4" t="s">
        <v>665</v>
      </c>
      <c r="B37" s="5" t="n">
        <v>160565</v>
      </c>
      <c r="C37" s="7" t="n">
        <v>128336</v>
      </c>
    </row>
    <row r="38" spans="1:3">
      <c r="A38" s="4" t="s">
        <v>673</v>
      </c>
    </row>
    <row r="39" spans="1:3">
      <c r="A39" s="3" t="s">
        <v>664</v>
      </c>
    </row>
    <row r="40" spans="1:3">
      <c r="A40" s="4" t="s">
        <v>665</v>
      </c>
      <c r="B40" s="7" t="n">
        <v>598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2</v>
      </c>
      <c r="C1" s="2" t="s">
        <v>25</v>
      </c>
      <c r="D1" s="2" t="s">
        <v>77</v>
      </c>
      <c r="E1" s="2" t="s">
        <v>357</v>
      </c>
    </row>
    <row r="2" spans="1:5">
      <c r="A2" s="3" t="s">
        <v>675</v>
      </c>
    </row>
    <row r="3" spans="1:5">
      <c r="A3" s="4" t="s">
        <v>676</v>
      </c>
      <c r="B3" s="7" t="n">
        <v>155842</v>
      </c>
      <c r="C3" s="7" t="n">
        <v>90927</v>
      </c>
      <c r="D3" s="7" t="n">
        <v>55749</v>
      </c>
      <c r="E3" s="7" t="n">
        <v>52394</v>
      </c>
    </row>
    <row r="4" spans="1:5">
      <c r="A4" s="4" t="s">
        <v>677</v>
      </c>
      <c r="B4" s="5" t="n">
        <v>2365</v>
      </c>
      <c r="C4" s="5" t="n">
        <v>1055</v>
      </c>
    </row>
    <row r="5" spans="1:5">
      <c r="A5" s="4" t="s">
        <v>29</v>
      </c>
      <c r="B5" s="5" t="n">
        <v>980737</v>
      </c>
      <c r="C5" s="5" t="n">
        <v>754755</v>
      </c>
    </row>
    <row r="6" spans="1:5">
      <c r="A6" s="4" t="s">
        <v>678</v>
      </c>
      <c r="B6" s="5" t="n">
        <v>217312</v>
      </c>
      <c r="C6" s="5" t="n">
        <v>228894</v>
      </c>
    </row>
    <row r="7" spans="1:5">
      <c r="A7" s="4" t="s">
        <v>679</v>
      </c>
      <c r="B7" s="5" t="n">
        <v>220089</v>
      </c>
      <c r="C7" s="5" t="n">
        <v>227892</v>
      </c>
    </row>
    <row r="8" spans="1:5">
      <c r="A8" s="4" t="s">
        <v>680</v>
      </c>
      <c r="B8" s="5" t="n">
        <v>11823</v>
      </c>
      <c r="C8" s="5" t="n">
        <v>23699</v>
      </c>
    </row>
    <row r="9" spans="1:5">
      <c r="A9" s="4" t="s">
        <v>681</v>
      </c>
      <c r="B9" s="5" t="n">
        <v>2095986</v>
      </c>
      <c r="C9" s="5" t="n">
        <v>1757039</v>
      </c>
    </row>
    <row r="10" spans="1:5">
      <c r="A10" s="4" t="s">
        <v>682</v>
      </c>
      <c r="B10" s="5" t="n">
        <v>3639</v>
      </c>
      <c r="C10" s="5" t="n">
        <v>3621</v>
      </c>
    </row>
    <row r="11" spans="1:5">
      <c r="A11" s="4" t="s">
        <v>683</v>
      </c>
      <c r="B11" s="5" t="n">
        <v>4916</v>
      </c>
      <c r="C11" s="5" t="n">
        <v>5015</v>
      </c>
    </row>
    <row r="12" spans="1:5">
      <c r="A12" s="4" t="s">
        <v>37</v>
      </c>
      <c r="B12" s="5" t="n">
        <v>11156</v>
      </c>
      <c r="C12" s="5" t="n">
        <v>9931</v>
      </c>
    </row>
    <row r="13" spans="1:5">
      <c r="A13" s="4" t="s">
        <v>684</v>
      </c>
      <c r="B13" s="5" t="n">
        <v>2824825</v>
      </c>
      <c r="C13" s="5" t="n">
        <v>2391818</v>
      </c>
    </row>
    <row r="14" spans="1:5">
      <c r="A14" s="4" t="s">
        <v>685</v>
      </c>
      <c r="B14" s="5" t="n">
        <v>32862</v>
      </c>
      <c r="C14" s="5" t="n">
        <v>83301</v>
      </c>
    </row>
    <row r="15" spans="1:5">
      <c r="A15" s="4" t="s">
        <v>686</v>
      </c>
      <c r="B15" s="5" t="n">
        <v>337000</v>
      </c>
      <c r="C15" s="5" t="n">
        <v>132000</v>
      </c>
    </row>
    <row r="16" spans="1:5">
      <c r="A16" s="4" t="s">
        <v>52</v>
      </c>
      <c r="B16" s="5" t="n">
        <v>58470</v>
      </c>
      <c r="C16" s="5" t="n">
        <v>58337</v>
      </c>
    </row>
    <row r="17" spans="1:5">
      <c r="A17" s="4" t="s">
        <v>53</v>
      </c>
      <c r="B17" s="5" t="n">
        <v>2597</v>
      </c>
      <c r="C17" s="5" t="n">
        <v>1924</v>
      </c>
    </row>
    <row r="18" spans="1:5">
      <c r="A18" s="4" t="s">
        <v>659</v>
      </c>
    </row>
    <row r="19" spans="1:5">
      <c r="A19" s="3" t="s">
        <v>675</v>
      </c>
    </row>
    <row r="20" spans="1:5">
      <c r="A20" s="4" t="s">
        <v>687</v>
      </c>
      <c r="B20" s="5" t="n">
        <v>155842</v>
      </c>
      <c r="C20" s="5" t="n">
        <v>90927</v>
      </c>
    </row>
    <row r="21" spans="1:5">
      <c r="A21" s="4" t="s">
        <v>688</v>
      </c>
      <c r="B21" s="5" t="n">
        <v>2365</v>
      </c>
      <c r="C21" s="5" t="n">
        <v>1055</v>
      </c>
    </row>
    <row r="22" spans="1:5">
      <c r="A22" s="4" t="s">
        <v>29</v>
      </c>
      <c r="B22" s="5" t="n">
        <v>980737</v>
      </c>
      <c r="C22" s="5" t="n">
        <v>754755</v>
      </c>
    </row>
    <row r="23" spans="1:5">
      <c r="A23" s="4" t="s">
        <v>679</v>
      </c>
      <c r="B23" s="5" t="n">
        <v>220089</v>
      </c>
      <c r="C23" s="5" t="n">
        <v>227892</v>
      </c>
    </row>
    <row r="24" spans="1:5">
      <c r="A24" s="4" t="s">
        <v>680</v>
      </c>
      <c r="B24" s="5" t="n">
        <v>11823</v>
      </c>
      <c r="C24" s="5" t="n">
        <v>23699</v>
      </c>
    </row>
    <row r="25" spans="1:5">
      <c r="A25" s="4" t="s">
        <v>689</v>
      </c>
      <c r="B25" s="5" t="n">
        <v>2074102</v>
      </c>
      <c r="C25" s="5" t="n">
        <v>1727188</v>
      </c>
    </row>
    <row r="26" spans="1:5">
      <c r="A26" s="4" t="s">
        <v>690</v>
      </c>
      <c r="B26" s="5" t="n">
        <v>0</v>
      </c>
      <c r="C26" s="5" t="n">
        <v>0</v>
      </c>
    </row>
    <row r="27" spans="1:5">
      <c r="A27" s="4" t="s">
        <v>683</v>
      </c>
      <c r="B27" s="5" t="n">
        <v>4916</v>
      </c>
      <c r="C27" s="5" t="n">
        <v>5015</v>
      </c>
    </row>
    <row r="28" spans="1:5">
      <c r="A28" s="4" t="s">
        <v>37</v>
      </c>
      <c r="B28" s="5" t="n">
        <v>11156</v>
      </c>
      <c r="C28" s="5" t="n">
        <v>9931</v>
      </c>
    </row>
    <row r="29" spans="1:5">
      <c r="A29" s="4" t="s">
        <v>691</v>
      </c>
      <c r="B29" s="5" t="n">
        <v>2791404</v>
      </c>
      <c r="C29" s="5" t="n">
        <v>2387905</v>
      </c>
    </row>
    <row r="30" spans="1:5">
      <c r="A30" s="4" t="s">
        <v>692</v>
      </c>
      <c r="B30" s="5" t="n">
        <v>32862</v>
      </c>
      <c r="C30" s="5" t="n">
        <v>83301</v>
      </c>
    </row>
    <row r="31" spans="1:5">
      <c r="A31" s="4" t="s">
        <v>693</v>
      </c>
      <c r="B31" s="5" t="n">
        <v>355910</v>
      </c>
      <c r="C31" s="5" t="n">
        <v>131098</v>
      </c>
    </row>
    <row r="32" spans="1:5">
      <c r="A32" s="4" t="s">
        <v>52</v>
      </c>
      <c r="B32" s="5" t="n">
        <v>61576</v>
      </c>
      <c r="C32" s="5" t="n">
        <v>61762</v>
      </c>
    </row>
    <row r="33" spans="1:5">
      <c r="A33" s="4" t="s">
        <v>53</v>
      </c>
      <c r="B33" s="5" t="n">
        <v>2597</v>
      </c>
      <c r="C33" s="5" t="n">
        <v>1924</v>
      </c>
    </row>
    <row r="34" spans="1:5">
      <c r="A34" s="4" t="s">
        <v>694</v>
      </c>
    </row>
    <row r="35" spans="1:5">
      <c r="A35" s="3" t="s">
        <v>675</v>
      </c>
    </row>
    <row r="36" spans="1:5">
      <c r="A36" s="4" t="s">
        <v>687</v>
      </c>
      <c r="B36" s="5" t="n">
        <v>155842</v>
      </c>
      <c r="C36" s="5" t="n">
        <v>90927</v>
      </c>
    </row>
    <row r="37" spans="1:5">
      <c r="A37" s="4" t="s">
        <v>690</v>
      </c>
      <c r="B37" s="5" t="n">
        <v>0</v>
      </c>
      <c r="C37" s="5" t="n">
        <v>0</v>
      </c>
    </row>
    <row r="38" spans="1:5">
      <c r="A38" s="4" t="s">
        <v>37</v>
      </c>
      <c r="B38" s="5" t="n">
        <v>-13</v>
      </c>
    </row>
    <row r="39" spans="1:5">
      <c r="A39" s="4" t="s">
        <v>691</v>
      </c>
      <c r="B39" s="5" t="n">
        <v>1438459</v>
      </c>
      <c r="C39" s="5" t="n">
        <v>1551461</v>
      </c>
    </row>
    <row r="40" spans="1:5">
      <c r="A40" s="4" t="s">
        <v>53</v>
      </c>
      <c r="B40" s="5" t="n">
        <v>35</v>
      </c>
      <c r="C40" s="5" t="n">
        <v>154</v>
      </c>
    </row>
    <row r="41" spans="1:5">
      <c r="A41" s="4" t="s">
        <v>695</v>
      </c>
    </row>
    <row r="42" spans="1:5">
      <c r="A42" s="3" t="s">
        <v>675</v>
      </c>
    </row>
    <row r="43" spans="1:5">
      <c r="A43" s="4" t="s">
        <v>688</v>
      </c>
      <c r="B43" s="5" t="n">
        <v>2365</v>
      </c>
      <c r="C43" s="5" t="n">
        <v>1055</v>
      </c>
    </row>
    <row r="44" spans="1:5">
      <c r="A44" s="4" t="s">
        <v>29</v>
      </c>
      <c r="B44" s="5" t="n">
        <v>980737</v>
      </c>
      <c r="C44" s="5" t="n">
        <v>754755</v>
      </c>
    </row>
    <row r="45" spans="1:5">
      <c r="A45" s="4" t="s">
        <v>679</v>
      </c>
      <c r="B45" s="5" t="n">
        <v>220089</v>
      </c>
      <c r="C45" s="5" t="n">
        <v>227892</v>
      </c>
    </row>
    <row r="46" spans="1:5">
      <c r="A46" s="4" t="s">
        <v>680</v>
      </c>
      <c r="B46" s="5" t="n">
        <v>11823</v>
      </c>
      <c r="C46" s="5" t="n">
        <v>23699</v>
      </c>
    </row>
    <row r="47" spans="1:5">
      <c r="A47" s="4" t="s">
        <v>690</v>
      </c>
      <c r="B47" s="5" t="n">
        <v>0</v>
      </c>
      <c r="C47" s="5" t="n">
        <v>0</v>
      </c>
    </row>
    <row r="48" spans="1:5">
      <c r="A48" s="4" t="s">
        <v>696</v>
      </c>
      <c r="B48" s="5" t="n">
        <v>501</v>
      </c>
      <c r="C48" s="5" t="n">
        <v>229</v>
      </c>
    </row>
    <row r="49" spans="1:5">
      <c r="A49" s="4" t="s">
        <v>37</v>
      </c>
      <c r="B49" s="5" t="n">
        <v>5603</v>
      </c>
      <c r="C49" s="5" t="n">
        <v>5172</v>
      </c>
    </row>
    <row r="50" spans="1:5">
      <c r="A50" s="4" t="s">
        <v>691</v>
      </c>
      <c r="B50" s="5" t="n">
        <v>1352945</v>
      </c>
      <c r="C50" s="5" t="n">
        <v>836444</v>
      </c>
    </row>
    <row r="51" spans="1:5">
      <c r="A51" s="4" t="s">
        <v>692</v>
      </c>
      <c r="B51" s="5" t="n">
        <v>32862</v>
      </c>
      <c r="C51" s="5" t="n">
        <v>83301</v>
      </c>
    </row>
    <row r="52" spans="1:5">
      <c r="A52" s="4" t="s">
        <v>693</v>
      </c>
      <c r="B52" s="5" t="n">
        <v>355910</v>
      </c>
      <c r="C52" s="5" t="n">
        <v>131098</v>
      </c>
    </row>
    <row r="53" spans="1:5">
      <c r="A53" s="4" t="s">
        <v>697</v>
      </c>
      <c r="B53" s="5" t="n">
        <v>-88</v>
      </c>
      <c r="C53" s="5" t="n">
        <v>-66</v>
      </c>
    </row>
    <row r="54" spans="1:5">
      <c r="A54" s="4" t="s">
        <v>53</v>
      </c>
      <c r="B54" s="5" t="n">
        <v>2212</v>
      </c>
      <c r="C54" s="5" t="n">
        <v>1075</v>
      </c>
    </row>
    <row r="55" spans="1:5">
      <c r="A55" s="4" t="s">
        <v>698</v>
      </c>
    </row>
    <row r="56" spans="1:5">
      <c r="A56" s="3" t="s">
        <v>675</v>
      </c>
    </row>
    <row r="57" spans="1:5">
      <c r="A57" s="4" t="s">
        <v>689</v>
      </c>
      <c r="B57" s="5" t="n">
        <v>2074102</v>
      </c>
      <c r="C57" s="5" t="n">
        <v>1727188</v>
      </c>
    </row>
    <row r="58" spans="1:5">
      <c r="A58" s="4" t="s">
        <v>690</v>
      </c>
      <c r="B58" s="5" t="n">
        <v>0</v>
      </c>
      <c r="C58" s="5" t="n">
        <v>0</v>
      </c>
    </row>
    <row r="59" spans="1:5">
      <c r="A59" s="4" t="s">
        <v>683</v>
      </c>
      <c r="B59" s="5" t="n">
        <v>4916</v>
      </c>
      <c r="C59" s="5" t="n">
        <v>5015</v>
      </c>
    </row>
    <row r="60" spans="1:5">
      <c r="A60" s="4" t="s">
        <v>37</v>
      </c>
      <c r="B60" s="5" t="n">
        <v>5566</v>
      </c>
      <c r="C60" s="5" t="n">
        <v>4759</v>
      </c>
    </row>
    <row r="61" spans="1:5">
      <c r="A61" s="4" t="s">
        <v>52</v>
      </c>
      <c r="B61" s="5" t="n">
        <v>61576</v>
      </c>
      <c r="C61" s="5" t="n">
        <v>61762</v>
      </c>
    </row>
    <row r="62" spans="1:5">
      <c r="A62" s="4" t="s">
        <v>53</v>
      </c>
      <c r="B62" s="5" t="n">
        <v>350</v>
      </c>
      <c r="C62" s="5" t="n">
        <v>695</v>
      </c>
    </row>
    <row r="63" spans="1:5">
      <c r="A63" s="4" t="s">
        <v>699</v>
      </c>
    </row>
    <row r="64" spans="1:5">
      <c r="A64" s="3" t="s">
        <v>675</v>
      </c>
    </row>
    <row r="65" spans="1:5">
      <c r="A65" s="4" t="s">
        <v>676</v>
      </c>
      <c r="B65" s="5" t="n">
        <v>155842</v>
      </c>
      <c r="C65" s="5" t="n">
        <v>90927</v>
      </c>
    </row>
    <row r="66" spans="1:5">
      <c r="A66" s="4" t="s">
        <v>677</v>
      </c>
      <c r="B66" s="5" t="n">
        <v>2365</v>
      </c>
      <c r="C66" s="5" t="n">
        <v>1055</v>
      </c>
    </row>
    <row r="67" spans="1:5">
      <c r="A67" s="4" t="s">
        <v>29</v>
      </c>
      <c r="B67" s="5" t="n">
        <v>980737</v>
      </c>
      <c r="C67" s="5" t="n">
        <v>754755</v>
      </c>
    </row>
    <row r="68" spans="1:5">
      <c r="A68" s="4" t="s">
        <v>678</v>
      </c>
      <c r="B68" s="5" t="n">
        <v>217312</v>
      </c>
      <c r="C68" s="5" t="n">
        <v>228894</v>
      </c>
    </row>
    <row r="69" spans="1:5">
      <c r="A69" s="4" t="s">
        <v>700</v>
      </c>
      <c r="B69" s="5" t="n">
        <v>11823</v>
      </c>
      <c r="C69" s="5" t="n">
        <v>23699</v>
      </c>
    </row>
    <row r="70" spans="1:5">
      <c r="A70" s="4" t="s">
        <v>681</v>
      </c>
      <c r="B70" s="5" t="n">
        <v>2115930</v>
      </c>
      <c r="C70" s="5" t="n">
        <v>1757039</v>
      </c>
    </row>
    <row r="71" spans="1:5">
      <c r="A71" s="4" t="s">
        <v>701</v>
      </c>
      <c r="B71" s="5" t="n">
        <v>18472</v>
      </c>
      <c r="C71" s="5" t="n">
        <v>11843</v>
      </c>
    </row>
    <row r="72" spans="1:5">
      <c r="A72" s="4" t="s">
        <v>682</v>
      </c>
      <c r="B72" s="5" t="n">
        <v>3639</v>
      </c>
      <c r="C72" s="5" t="n">
        <v>3621</v>
      </c>
    </row>
    <row r="73" spans="1:5">
      <c r="A73" s="4" t="s">
        <v>696</v>
      </c>
      <c r="B73" s="5" t="n">
        <v>501</v>
      </c>
      <c r="C73" s="5" t="n">
        <v>229</v>
      </c>
    </row>
    <row r="74" spans="1:5">
      <c r="A74" s="4" t="s">
        <v>37</v>
      </c>
      <c r="B74" s="5" t="n">
        <v>11156</v>
      </c>
      <c r="C74" s="5" t="n">
        <v>9931</v>
      </c>
    </row>
    <row r="75" spans="1:5">
      <c r="A75" s="4" t="s">
        <v>684</v>
      </c>
      <c r="B75" s="5" t="n">
        <v>2824825</v>
      </c>
      <c r="C75" s="5" t="n">
        <v>2391818</v>
      </c>
    </row>
    <row r="76" spans="1:5">
      <c r="A76" s="4" t="s">
        <v>685</v>
      </c>
      <c r="B76" s="5" t="n">
        <v>32862</v>
      </c>
      <c r="C76" s="5" t="n">
        <v>83301</v>
      </c>
    </row>
    <row r="77" spans="1:5">
      <c r="A77" s="4" t="s">
        <v>686</v>
      </c>
      <c r="B77" s="5" t="n">
        <v>337000</v>
      </c>
      <c r="C77" s="5" t="n">
        <v>132000</v>
      </c>
    </row>
    <row r="78" spans="1:5">
      <c r="A78" s="4" t="s">
        <v>52</v>
      </c>
      <c r="B78" s="5" t="n">
        <v>58470</v>
      </c>
      <c r="C78" s="5" t="n">
        <v>58337</v>
      </c>
    </row>
    <row r="79" spans="1:5">
      <c r="A79" s="4" t="s">
        <v>697</v>
      </c>
      <c r="B79" s="5" t="n">
        <v>-88</v>
      </c>
      <c r="C79" s="5" t="n">
        <v>-66</v>
      </c>
    </row>
    <row r="80" spans="1:5">
      <c r="A80" s="4" t="s">
        <v>53</v>
      </c>
      <c r="B80" s="7" t="n">
        <v>2597</v>
      </c>
      <c r="C80" s="7" t="n">
        <v>19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76</v>
      </c>
      <c r="D1" s="2" t="s">
        <v>1</v>
      </c>
    </row>
    <row r="2" spans="1:5">
      <c r="B2" s="2" t="s">
        <v>2</v>
      </c>
      <c r="C2" s="2" t="s">
        <v>77</v>
      </c>
      <c r="D2" s="2" t="s">
        <v>2</v>
      </c>
      <c r="E2" s="2" t="s">
        <v>77</v>
      </c>
    </row>
    <row r="3" spans="1:5">
      <c r="A3" s="3" t="s">
        <v>117</v>
      </c>
    </row>
    <row r="4" spans="1:5">
      <c r="A4" s="4" t="s">
        <v>115</v>
      </c>
      <c r="B4" s="7" t="n">
        <v>8889</v>
      </c>
      <c r="C4" s="7" t="n">
        <v>7137</v>
      </c>
      <c r="D4" s="7" t="n">
        <v>25689</v>
      </c>
      <c r="E4" s="7" t="n">
        <v>20855</v>
      </c>
    </row>
    <row r="5" spans="1:5">
      <c r="A5" s="4" t="s">
        <v>703</v>
      </c>
      <c r="B5" s="5" t="n">
        <v>-66</v>
      </c>
      <c r="C5" s="5" t="n">
        <v>-70</v>
      </c>
      <c r="D5" s="5" t="n">
        <v>-206</v>
      </c>
      <c r="E5" s="5" t="n">
        <v>-219</v>
      </c>
    </row>
    <row r="6" spans="1:5">
      <c r="A6" s="4" t="s">
        <v>704</v>
      </c>
      <c r="B6" s="7" t="n">
        <v>8823</v>
      </c>
      <c r="C6" s="7" t="n">
        <v>7067</v>
      </c>
      <c r="D6" s="7" t="n">
        <v>25483</v>
      </c>
      <c r="E6" s="7" t="n">
        <v>20636</v>
      </c>
    </row>
    <row r="7" spans="1:5">
      <c r="A7" s="4" t="s">
        <v>705</v>
      </c>
      <c r="B7" s="5" t="n">
        <v>13188761</v>
      </c>
      <c r="C7" s="5" t="n">
        <v>10721253</v>
      </c>
      <c r="D7" s="5" t="n">
        <v>13119170</v>
      </c>
      <c r="E7" s="5" t="n">
        <v>10652223</v>
      </c>
    </row>
    <row r="8" spans="1:5">
      <c r="A8" s="4" t="s">
        <v>706</v>
      </c>
      <c r="B8" s="5" t="n">
        <v>-97842</v>
      </c>
      <c r="C8" s="5" t="n">
        <v>-105343</v>
      </c>
      <c r="D8" s="5" t="n">
        <v>-105350</v>
      </c>
      <c r="E8" s="5" t="n">
        <v>-111937</v>
      </c>
    </row>
    <row r="9" spans="1:5">
      <c r="A9" s="4" t="s">
        <v>707</v>
      </c>
      <c r="B9" s="5" t="n">
        <v>13090919</v>
      </c>
      <c r="C9" s="5" t="n">
        <v>10615910</v>
      </c>
      <c r="D9" s="5" t="n">
        <v>13013820</v>
      </c>
      <c r="E9" s="5" t="n">
        <v>10540286</v>
      </c>
    </row>
    <row r="10" spans="1:5">
      <c r="A10" s="4" t="s">
        <v>708</v>
      </c>
      <c r="B10" s="8" t="n">
        <v>0.67</v>
      </c>
      <c r="C10" s="8" t="n">
        <v>0.67</v>
      </c>
      <c r="D10" s="8" t="n">
        <v>1.96</v>
      </c>
      <c r="E10" s="8" t="n">
        <v>1.96</v>
      </c>
    </row>
    <row r="11" spans="1:5">
      <c r="A11" s="3" t="s">
        <v>118</v>
      </c>
    </row>
    <row r="12" spans="1:5">
      <c r="A12" s="4" t="s">
        <v>704</v>
      </c>
      <c r="B12" s="7" t="n">
        <v>8823</v>
      </c>
      <c r="C12" s="7" t="n">
        <v>7067</v>
      </c>
      <c r="D12" s="7" t="n">
        <v>25483</v>
      </c>
      <c r="E12" s="7" t="n">
        <v>20636</v>
      </c>
    </row>
    <row r="13" spans="1:5">
      <c r="A13" s="4" t="s">
        <v>709</v>
      </c>
      <c r="B13" s="5" t="n">
        <v>13090919</v>
      </c>
      <c r="C13" s="5" t="n">
        <v>10615910</v>
      </c>
      <c r="D13" s="5" t="n">
        <v>13013820</v>
      </c>
      <c r="E13" s="5" t="n">
        <v>10540286</v>
      </c>
    </row>
    <row r="14" spans="1:5">
      <c r="A14" s="4" t="s">
        <v>710</v>
      </c>
      <c r="B14" s="5" t="n">
        <v>584778</v>
      </c>
      <c r="C14" s="5" t="n">
        <v>668674</v>
      </c>
      <c r="D14" s="5" t="n">
        <v>662890</v>
      </c>
      <c r="E14" s="5" t="n">
        <v>652272</v>
      </c>
    </row>
    <row r="15" spans="1:5">
      <c r="A15" s="4" t="s">
        <v>711</v>
      </c>
      <c r="C15" s="5" t="n">
        <v>13370</v>
      </c>
      <c r="D15" s="5" t="n">
        <v>2104</v>
      </c>
      <c r="E15" s="5" t="n">
        <v>12937</v>
      </c>
    </row>
    <row r="16" spans="1:5">
      <c r="A16" s="4" t="s">
        <v>712</v>
      </c>
      <c r="B16" s="5" t="n">
        <v>13675697</v>
      </c>
      <c r="C16" s="5" t="n">
        <v>11297954</v>
      </c>
      <c r="D16" s="5" t="n">
        <v>13678814</v>
      </c>
      <c r="E16" s="5" t="n">
        <v>11205495</v>
      </c>
    </row>
    <row r="17" spans="1:5">
      <c r="A17" s="4" t="s">
        <v>713</v>
      </c>
      <c r="B17" s="8" t="n">
        <v>0.65</v>
      </c>
      <c r="C17" s="8" t="n">
        <v>0.63</v>
      </c>
      <c r="D17" s="8" t="n">
        <v>1.86</v>
      </c>
      <c r="E17" s="8" t="n">
        <v>1.8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14</v>
      </c>
      <c r="B1" s="2" t="s">
        <v>76</v>
      </c>
      <c r="D1" s="2" t="s">
        <v>1</v>
      </c>
    </row>
    <row r="2" spans="1:5">
      <c r="B2" s="2" t="s">
        <v>2</v>
      </c>
      <c r="C2" s="2" t="s">
        <v>77</v>
      </c>
      <c r="D2" s="2" t="s">
        <v>2</v>
      </c>
      <c r="E2" s="2" t="s">
        <v>77</v>
      </c>
    </row>
    <row r="3" spans="1:5">
      <c r="A3" s="3" t="s">
        <v>236</v>
      </c>
    </row>
    <row r="4" spans="1:5">
      <c r="A4" s="4" t="s">
        <v>715</v>
      </c>
      <c r="B4" s="5" t="n">
        <v>352042</v>
      </c>
      <c r="C4" s="5" t="n">
        <v>272087</v>
      </c>
      <c r="D4" s="5" t="n">
        <v>254204</v>
      </c>
      <c r="E4" s="5" t="n">
        <v>15154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716</v>
      </c>
      <c r="B1" s="2" t="s">
        <v>717</v>
      </c>
      <c r="D1" s="2" t="s">
        <v>76</v>
      </c>
      <c r="F1" s="2" t="s">
        <v>1</v>
      </c>
    </row>
    <row r="2" spans="1:8">
      <c r="B2" s="2" t="s">
        <v>356</v>
      </c>
      <c r="C2" s="2" t="s">
        <v>718</v>
      </c>
      <c r="D2" s="2" t="s">
        <v>2</v>
      </c>
      <c r="E2" s="2" t="s">
        <v>77</v>
      </c>
      <c r="F2" s="2" t="s">
        <v>2</v>
      </c>
      <c r="G2" s="2" t="s">
        <v>77</v>
      </c>
      <c r="H2" s="2" t="s">
        <v>25</v>
      </c>
    </row>
    <row r="3" spans="1:8">
      <c r="A3" s="3" t="s">
        <v>719</v>
      </c>
    </row>
    <row r="4" spans="1:8">
      <c r="A4" s="4" t="s">
        <v>720</v>
      </c>
      <c r="D4" s="7" t="n">
        <v>58470000</v>
      </c>
      <c r="F4" s="7" t="n">
        <v>58470000</v>
      </c>
      <c r="H4" s="7" t="n">
        <v>58337000</v>
      </c>
    </row>
    <row r="5" spans="1:8">
      <c r="A5" s="4" t="s">
        <v>161</v>
      </c>
      <c r="F5" s="5" t="n">
        <v>133000</v>
      </c>
      <c r="G5" s="7" t="n">
        <v>79000</v>
      </c>
    </row>
    <row r="6" spans="1:8">
      <c r="A6" s="4" t="s">
        <v>721</v>
      </c>
    </row>
    <row r="7" spans="1:8">
      <c r="A7" s="3" t="s">
        <v>719</v>
      </c>
    </row>
    <row r="8" spans="1:8">
      <c r="A8" s="4" t="s">
        <v>722</v>
      </c>
      <c r="D8" s="5" t="n">
        <v>60000000</v>
      </c>
      <c r="F8" s="5" t="n">
        <v>60000000</v>
      </c>
    </row>
    <row r="9" spans="1:8">
      <c r="A9" s="4" t="s">
        <v>161</v>
      </c>
      <c r="D9" s="7" t="n">
        <v>45000</v>
      </c>
      <c r="E9" s="7" t="n">
        <v>45000</v>
      </c>
      <c r="F9" s="7" t="n">
        <v>133000</v>
      </c>
      <c r="G9" s="7" t="n">
        <v>79000</v>
      </c>
    </row>
    <row r="10" spans="1:8">
      <c r="A10" s="4" t="s">
        <v>723</v>
      </c>
    </row>
    <row r="11" spans="1:8">
      <c r="A11" s="3" t="s">
        <v>719</v>
      </c>
    </row>
    <row r="12" spans="1:8">
      <c r="A12" s="4" t="s">
        <v>722</v>
      </c>
      <c r="C12" s="7" t="n">
        <v>40000000</v>
      </c>
    </row>
    <row r="13" spans="1:8">
      <c r="A13" s="4" t="s">
        <v>724</v>
      </c>
      <c r="C13" s="4" t="s">
        <v>725</v>
      </c>
    </row>
    <row r="14" spans="1:8">
      <c r="A14" s="4" t="s">
        <v>726</v>
      </c>
      <c r="C14" s="7" t="n">
        <v>1382000</v>
      </c>
    </row>
    <row r="15" spans="1:8">
      <c r="A15" s="4" t="s">
        <v>727</v>
      </c>
      <c r="C15" s="4" t="s">
        <v>522</v>
      </c>
    </row>
    <row r="16" spans="1:8">
      <c r="A16" s="4" t="s">
        <v>728</v>
      </c>
    </row>
    <row r="17" spans="1:8">
      <c r="A17" s="3" t="s">
        <v>719</v>
      </c>
    </row>
    <row r="18" spans="1:8">
      <c r="A18" s="4" t="s">
        <v>722</v>
      </c>
      <c r="B18" s="7" t="n">
        <v>20000000</v>
      </c>
    </row>
    <row r="19" spans="1:8">
      <c r="A19" s="4" t="s">
        <v>724</v>
      </c>
      <c r="B19" s="4" t="s">
        <v>729</v>
      </c>
    </row>
    <row r="20" spans="1:8">
      <c r="A20" s="4" t="s">
        <v>726</v>
      </c>
      <c r="B20" s="7" t="n">
        <v>404000</v>
      </c>
    </row>
    <row r="21" spans="1:8">
      <c r="A21" s="4" t="s">
        <v>727</v>
      </c>
      <c r="B21" s="4" t="s">
        <v>522</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2"/>
    <col customWidth="1" max="5" min="5" width="27"/>
    <col customWidth="1" max="6" min="6" width="60"/>
    <col customWidth="1" max="7" min="7" width="55"/>
    <col customWidth="1" max="8" min="8" width="33"/>
  </cols>
  <sheetData>
    <row r="1" spans="1:8">
      <c r="A1" s="1" t="s">
        <v>128</v>
      </c>
      <c r="B1" s="2" t="s">
        <v>129</v>
      </c>
      <c r="C1" s="2" t="s">
        <v>130</v>
      </c>
      <c r="D1" s="2" t="s">
        <v>131</v>
      </c>
      <c r="E1" s="2" t="s">
        <v>132</v>
      </c>
      <c r="F1" s="2" t="s">
        <v>133</v>
      </c>
      <c r="G1" s="2" t="s">
        <v>134</v>
      </c>
      <c r="H1" s="2" t="s">
        <v>135</v>
      </c>
    </row>
    <row r="2" spans="1:8">
      <c r="A2" s="4" t="s">
        <v>136</v>
      </c>
      <c r="B2" s="7" t="n">
        <v>188816</v>
      </c>
      <c r="C2" s="7" t="n">
        <v>10000</v>
      </c>
      <c r="D2" s="7" t="n">
        <v>147784</v>
      </c>
      <c r="E2" s="7" t="n">
        <v>31352</v>
      </c>
      <c r="G2" s="7" t="n">
        <v>-320</v>
      </c>
    </row>
    <row r="3" spans="1:8">
      <c r="A3" s="4" t="s">
        <v>137</v>
      </c>
      <c r="D3" s="5" t="n">
        <v>10571377</v>
      </c>
    </row>
    <row r="4" spans="1:8">
      <c r="A4" s="4" t="s">
        <v>138</v>
      </c>
      <c r="C4" s="7" t="n">
        <v>-10000</v>
      </c>
    </row>
    <row r="5" spans="1:8">
      <c r="A5" s="4" t="s">
        <v>139</v>
      </c>
      <c r="B5" s="5" t="n">
        <v>1357</v>
      </c>
      <c r="D5" s="7" t="n">
        <v>1357</v>
      </c>
    </row>
    <row r="6" spans="1:8">
      <c r="A6" s="4" t="s">
        <v>140</v>
      </c>
      <c r="D6" s="5" t="n">
        <v>152003</v>
      </c>
    </row>
    <row r="7" spans="1:8">
      <c r="A7" s="4" t="s">
        <v>141</v>
      </c>
      <c r="B7" s="7" t="n">
        <v>79</v>
      </c>
      <c r="D7" s="7" t="n">
        <v>79</v>
      </c>
    </row>
    <row r="8" spans="1:8">
      <c r="A8" s="4" t="s">
        <v>142</v>
      </c>
      <c r="B8" s="5" t="n">
        <v>6575</v>
      </c>
      <c r="D8" s="5" t="n">
        <v>6575</v>
      </c>
    </row>
    <row r="9" spans="1:8">
      <c r="A9" s="4" t="s">
        <v>114</v>
      </c>
      <c r="B9" s="7" t="n">
        <v>-23</v>
      </c>
      <c r="F9" s="7" t="n">
        <v>-23</v>
      </c>
    </row>
    <row r="10" spans="1:8">
      <c r="A10" s="4" t="s">
        <v>143</v>
      </c>
      <c r="B10" s="5" t="n">
        <v>1201</v>
      </c>
      <c r="D10" s="7" t="n">
        <v>1201</v>
      </c>
    </row>
    <row r="11" spans="1:8">
      <c r="A11" s="4" t="s">
        <v>144</v>
      </c>
      <c r="D11" s="5" t="n">
        <v>34480</v>
      </c>
    </row>
    <row r="12" spans="1:8">
      <c r="A12" s="4" t="s">
        <v>145</v>
      </c>
      <c r="B12" s="5" t="n">
        <v>-185</v>
      </c>
      <c r="D12" s="7" t="n">
        <v>-185</v>
      </c>
    </row>
    <row r="13" spans="1:8">
      <c r="A13" s="4" t="s">
        <v>146</v>
      </c>
      <c r="D13" s="5" t="n">
        <v>-6952</v>
      </c>
    </row>
    <row r="14" spans="1:8">
      <c r="A14" s="4" t="s">
        <v>112</v>
      </c>
      <c r="B14" s="5" t="n">
        <v>20878</v>
      </c>
      <c r="E14" s="5" t="n">
        <v>20878</v>
      </c>
    </row>
    <row r="15" spans="1:8">
      <c r="A15" s="4" t="s">
        <v>147</v>
      </c>
      <c r="B15" s="5" t="n">
        <v>7521</v>
      </c>
      <c r="G15" s="5" t="n">
        <v>7521</v>
      </c>
    </row>
    <row r="16" spans="1:8">
      <c r="A16" s="4" t="s">
        <v>148</v>
      </c>
      <c r="B16" s="5" t="n">
        <v>209644</v>
      </c>
      <c r="D16" s="7" t="n">
        <v>150236</v>
      </c>
      <c r="E16" s="5" t="n">
        <v>52207</v>
      </c>
      <c r="G16" s="5" t="n">
        <v>7201</v>
      </c>
    </row>
    <row r="17" spans="1:8">
      <c r="A17" s="4" t="s">
        <v>149</v>
      </c>
      <c r="D17" s="5" t="n">
        <v>10757483</v>
      </c>
    </row>
    <row r="18" spans="1:8">
      <c r="A18" s="4" t="s">
        <v>150</v>
      </c>
      <c r="B18" s="5" t="n">
        <v>270361</v>
      </c>
      <c r="D18" s="7" t="n">
        <v>218354</v>
      </c>
      <c r="E18" s="5" t="n">
        <v>59386</v>
      </c>
      <c r="G18" s="5" t="n">
        <v>-7482</v>
      </c>
      <c r="H18" s="7" t="n">
        <v>103</v>
      </c>
    </row>
    <row r="19" spans="1:8">
      <c r="A19" s="4" t="s">
        <v>151</v>
      </c>
      <c r="D19" s="5" t="n">
        <v>13036954</v>
      </c>
    </row>
    <row r="20" spans="1:8">
      <c r="A20" s="4" t="s">
        <v>139</v>
      </c>
      <c r="B20" s="5" t="n">
        <v>1361</v>
      </c>
      <c r="D20" s="7" t="n">
        <v>1361</v>
      </c>
    </row>
    <row r="21" spans="1:8">
      <c r="A21" s="4" t="s">
        <v>140</v>
      </c>
      <c r="D21" s="5" t="n">
        <v>138007</v>
      </c>
    </row>
    <row r="22" spans="1:8">
      <c r="A22" s="4" t="s">
        <v>141</v>
      </c>
      <c r="B22" s="7" t="n">
        <v>150</v>
      </c>
      <c r="D22" s="7" t="n">
        <v>150</v>
      </c>
    </row>
    <row r="23" spans="1:8">
      <c r="A23" s="4" t="s">
        <v>142</v>
      </c>
      <c r="B23" s="5" t="n">
        <v>12461</v>
      </c>
      <c r="D23" s="5" t="n">
        <v>12461</v>
      </c>
    </row>
    <row r="24" spans="1:8">
      <c r="A24" s="4" t="s">
        <v>143</v>
      </c>
      <c r="B24" s="7" t="n">
        <v>1970</v>
      </c>
      <c r="D24" s="7" t="n">
        <v>1970</v>
      </c>
    </row>
    <row r="25" spans="1:8">
      <c r="A25" s="4" t="s">
        <v>144</v>
      </c>
      <c r="D25" s="5" t="n">
        <v>26718</v>
      </c>
    </row>
    <row r="26" spans="1:8">
      <c r="A26" s="4" t="s">
        <v>145</v>
      </c>
      <c r="B26" s="5" t="n">
        <v>-193</v>
      </c>
      <c r="D26" s="7" t="n">
        <v>-193</v>
      </c>
    </row>
    <row r="27" spans="1:8">
      <c r="A27" s="4" t="s">
        <v>146</v>
      </c>
      <c r="D27" s="5" t="n">
        <v>-5085</v>
      </c>
    </row>
    <row r="28" spans="1:8">
      <c r="A28" s="4" t="s">
        <v>113</v>
      </c>
      <c r="B28" s="5" t="n">
        <v>-8</v>
      </c>
      <c r="E28" s="5" t="n">
        <v>-8</v>
      </c>
    </row>
    <row r="29" spans="1:8">
      <c r="A29" s="4" t="s">
        <v>112</v>
      </c>
      <c r="B29" s="5" t="n">
        <v>25697</v>
      </c>
      <c r="E29" s="5" t="n">
        <v>25697</v>
      </c>
    </row>
    <row r="30" spans="1:8">
      <c r="A30" s="4" t="s">
        <v>147</v>
      </c>
      <c r="B30" s="5" t="n">
        <v>4359</v>
      </c>
      <c r="G30" s="5" t="n">
        <v>4359</v>
      </c>
    </row>
    <row r="31" spans="1:8">
      <c r="A31" s="4" t="s">
        <v>152</v>
      </c>
      <c r="B31" s="7" t="n">
        <v>303697</v>
      </c>
      <c r="D31" s="7" t="n">
        <v>221642</v>
      </c>
      <c r="E31" s="7" t="n">
        <v>85075</v>
      </c>
      <c r="G31" s="7" t="n">
        <v>-3123</v>
      </c>
      <c r="H31" s="7" t="n">
        <v>103</v>
      </c>
    </row>
    <row r="32" spans="1:8">
      <c r="A32" s="4" t="s">
        <v>153</v>
      </c>
      <c r="D32" s="5" t="n">
        <v>132090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730</v>
      </c>
      <c r="B1" s="2" t="s">
        <v>717</v>
      </c>
    </row>
    <row r="2" spans="1:4">
      <c r="B2" s="2" t="s">
        <v>356</v>
      </c>
      <c r="C2" s="2" t="s">
        <v>718</v>
      </c>
      <c r="D2" s="2" t="s">
        <v>2</v>
      </c>
    </row>
    <row r="3" spans="1:4">
      <c r="A3" s="3" t="s">
        <v>719</v>
      </c>
    </row>
    <row r="4" spans="1:4">
      <c r="A4" s="4" t="s">
        <v>731</v>
      </c>
      <c r="D4" s="7" t="n">
        <v>60000000</v>
      </c>
    </row>
    <row r="5" spans="1:4">
      <c r="A5" s="4" t="s">
        <v>732</v>
      </c>
    </row>
    <row r="6" spans="1:4">
      <c r="A6" s="3" t="s">
        <v>719</v>
      </c>
    </row>
    <row r="7" spans="1:4">
      <c r="A7" s="4" t="s">
        <v>731</v>
      </c>
      <c r="C7" s="7" t="n">
        <v>40000000</v>
      </c>
    </row>
    <row r="8" spans="1:4">
      <c r="A8" s="4" t="s">
        <v>733</v>
      </c>
      <c r="C8" s="4" t="s">
        <v>734</v>
      </c>
    </row>
    <row r="9" spans="1:4">
      <c r="A9" s="4" t="s">
        <v>735</v>
      </c>
      <c r="C9" s="4" t="s">
        <v>725</v>
      </c>
    </row>
    <row r="10" spans="1:4">
      <c r="A10" s="4" t="s">
        <v>736</v>
      </c>
      <c r="C10" s="4" t="s">
        <v>522</v>
      </c>
    </row>
    <row r="11" spans="1:4">
      <c r="A11" s="4" t="s">
        <v>737</v>
      </c>
      <c r="C11" s="4" t="s">
        <v>738</v>
      </c>
    </row>
    <row r="12" spans="1:4">
      <c r="A12" s="4" t="s">
        <v>739</v>
      </c>
      <c r="C12" s="4" t="s">
        <v>740</v>
      </c>
    </row>
    <row r="13" spans="1:4">
      <c r="A13" s="4" t="s">
        <v>741</v>
      </c>
      <c r="C13" s="4" t="s">
        <v>742</v>
      </c>
    </row>
    <row r="14" spans="1:4">
      <c r="A14" s="4" t="s">
        <v>743</v>
      </c>
    </row>
    <row r="15" spans="1:4">
      <c r="A15" s="3" t="s">
        <v>719</v>
      </c>
    </row>
    <row r="16" spans="1:4">
      <c r="A16" s="4" t="s">
        <v>736</v>
      </c>
      <c r="C16" s="4" t="s">
        <v>518</v>
      </c>
    </row>
    <row r="17" spans="1:4">
      <c r="A17" s="4" t="s">
        <v>744</v>
      </c>
    </row>
    <row r="18" spans="1:4">
      <c r="A18" s="3" t="s">
        <v>719</v>
      </c>
    </row>
    <row r="19" spans="1:4">
      <c r="A19" s="4" t="s">
        <v>731</v>
      </c>
      <c r="B19" s="7" t="n">
        <v>20000000</v>
      </c>
    </row>
    <row r="20" spans="1:4">
      <c r="A20" s="4" t="s">
        <v>733</v>
      </c>
      <c r="B20" s="4" t="s">
        <v>745</v>
      </c>
    </row>
    <row r="21" spans="1:4">
      <c r="A21" s="4" t="s">
        <v>735</v>
      </c>
      <c r="B21" s="4" t="s">
        <v>729</v>
      </c>
    </row>
    <row r="22" spans="1:4">
      <c r="A22" s="4" t="s">
        <v>736</v>
      </c>
      <c r="B22" s="4" t="s">
        <v>522</v>
      </c>
    </row>
    <row r="23" spans="1:4">
      <c r="A23" s="4" t="s">
        <v>737</v>
      </c>
      <c r="B23" s="4" t="s">
        <v>746</v>
      </c>
    </row>
    <row r="24" spans="1:4">
      <c r="A24" s="4" t="s">
        <v>739</v>
      </c>
      <c r="B24" s="4" t="s">
        <v>740</v>
      </c>
    </row>
    <row r="25" spans="1:4">
      <c r="A25" s="4" t="s">
        <v>741</v>
      </c>
      <c r="B25" s="4" t="s">
        <v>742</v>
      </c>
    </row>
    <row r="26" spans="1:4">
      <c r="A26" s="4" t="s">
        <v>747</v>
      </c>
    </row>
    <row r="27" spans="1:4">
      <c r="A27" s="3" t="s">
        <v>719</v>
      </c>
    </row>
    <row r="28" spans="1:4">
      <c r="A28" s="4" t="s">
        <v>736</v>
      </c>
      <c r="B28" s="4" t="s">
        <v>518</v>
      </c>
    </row>
    <row r="29" spans="1:4">
      <c r="A29" s="4" t="s">
        <v>748</v>
      </c>
    </row>
    <row r="30" spans="1:4">
      <c r="A30" s="3" t="s">
        <v>719</v>
      </c>
    </row>
    <row r="31" spans="1:4">
      <c r="A31" s="4" t="s">
        <v>749</v>
      </c>
      <c r="C31" s="4" t="s">
        <v>750</v>
      </c>
    </row>
    <row r="32" spans="1:4">
      <c r="A32" s="4" t="s">
        <v>739</v>
      </c>
      <c r="C32" s="4" t="s">
        <v>742</v>
      </c>
    </row>
    <row r="33" spans="1:4">
      <c r="A33" s="4" t="s">
        <v>751</v>
      </c>
    </row>
    <row r="34" spans="1:4">
      <c r="A34" s="3" t="s">
        <v>719</v>
      </c>
    </row>
    <row r="35" spans="1:4">
      <c r="A35" s="4" t="s">
        <v>749</v>
      </c>
      <c r="B35" s="4" t="s">
        <v>752</v>
      </c>
    </row>
    <row r="36" spans="1:4">
      <c r="A36" s="4" t="s">
        <v>739</v>
      </c>
      <c r="B36" s="4" t="s">
        <v>7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4</v>
      </c>
      <c r="B1" s="2" t="s">
        <v>1</v>
      </c>
    </row>
    <row r="2" spans="1:3">
      <c r="B2" s="2" t="s">
        <v>2</v>
      </c>
      <c r="C2" s="2" t="s">
        <v>77</v>
      </c>
    </row>
    <row r="3" spans="1:3">
      <c r="A3" s="3" t="s">
        <v>155</v>
      </c>
    </row>
    <row r="4" spans="1:3">
      <c r="A4" s="4" t="s">
        <v>112</v>
      </c>
      <c r="B4" s="7" t="n">
        <v>25697</v>
      </c>
      <c r="C4" s="7" t="n">
        <v>20878</v>
      </c>
    </row>
    <row r="5" spans="1:3">
      <c r="A5" s="3" t="s">
        <v>156</v>
      </c>
    </row>
    <row r="6" spans="1:3">
      <c r="A6" s="4" t="s">
        <v>157</v>
      </c>
      <c r="B6" s="5" t="n">
        <v>1118</v>
      </c>
      <c r="C6" s="5" t="n">
        <v>986</v>
      </c>
    </row>
    <row r="7" spans="1:3">
      <c r="A7" s="4" t="s">
        <v>158</v>
      </c>
      <c r="B7" s="5" t="n">
        <v>-873</v>
      </c>
      <c r="C7" s="5" t="n">
        <v>-488</v>
      </c>
    </row>
    <row r="8" spans="1:3">
      <c r="A8" s="4" t="s">
        <v>159</v>
      </c>
      <c r="B8" s="5" t="n">
        <v>7654</v>
      </c>
      <c r="C8" s="5" t="n">
        <v>5428</v>
      </c>
    </row>
    <row r="9" spans="1:3">
      <c r="A9" s="4" t="s">
        <v>160</v>
      </c>
      <c r="B9" s="5" t="n">
        <v>721</v>
      </c>
      <c r="C9" s="5" t="n">
        <v>905</v>
      </c>
    </row>
    <row r="10" spans="1:3">
      <c r="A10" s="4" t="s">
        <v>108</v>
      </c>
      <c r="B10" s="5" t="n">
        <v>363</v>
      </c>
      <c r="C10" s="5" t="n">
        <v>431</v>
      </c>
    </row>
    <row r="11" spans="1:3">
      <c r="A11" s="4" t="s">
        <v>161</v>
      </c>
      <c r="B11" s="5" t="n">
        <v>133</v>
      </c>
      <c r="C11" s="5" t="n">
        <v>79</v>
      </c>
    </row>
    <row r="12" spans="1:3">
      <c r="A12" s="4" t="s">
        <v>90</v>
      </c>
      <c r="B12" s="5" t="n">
        <v>3018</v>
      </c>
      <c r="C12" s="5" t="n">
        <v>4095</v>
      </c>
    </row>
    <row r="13" spans="1:3">
      <c r="A13" s="4" t="s">
        <v>162</v>
      </c>
      <c r="B13" s="5" t="n">
        <v>-1394</v>
      </c>
      <c r="C13" s="5" t="n">
        <v>-1015</v>
      </c>
    </row>
    <row r="14" spans="1:3">
      <c r="A14" s="4" t="s">
        <v>163</v>
      </c>
      <c r="B14" s="5" t="n">
        <v>-270876</v>
      </c>
      <c r="C14" s="5" t="n">
        <v>-260598</v>
      </c>
    </row>
    <row r="15" spans="1:3">
      <c r="A15" s="4" t="s">
        <v>164</v>
      </c>
      <c r="B15" s="5" t="n">
        <v>290669</v>
      </c>
      <c r="C15" s="5" t="n">
        <v>253701</v>
      </c>
    </row>
    <row r="16" spans="1:3">
      <c r="A16" s="4" t="s">
        <v>165</v>
      </c>
      <c r="B16" s="5" t="n">
        <v>-5918</v>
      </c>
      <c r="C16" s="5" t="n">
        <v>-6859</v>
      </c>
    </row>
    <row r="17" spans="1:3">
      <c r="A17" s="4" t="s">
        <v>166</v>
      </c>
      <c r="B17" s="5" t="n">
        <v>-470</v>
      </c>
      <c r="C17" s="5" t="n">
        <v>-1535</v>
      </c>
    </row>
    <row r="18" spans="1:3">
      <c r="A18" s="4" t="s">
        <v>167</v>
      </c>
      <c r="B18" s="5" t="n">
        <v>-465</v>
      </c>
      <c r="C18" s="5" t="n">
        <v>-486</v>
      </c>
    </row>
    <row r="19" spans="1:3">
      <c r="A19" s="4" t="s">
        <v>168</v>
      </c>
      <c r="B19" s="5" t="n">
        <v>10</v>
      </c>
      <c r="C19" s="5" t="n">
        <v>-36</v>
      </c>
    </row>
    <row r="20" spans="1:3">
      <c r="A20" s="4" t="s">
        <v>169</v>
      </c>
      <c r="C20" s="5" t="n">
        <v>98</v>
      </c>
    </row>
    <row r="21" spans="1:3">
      <c r="A21" s="4" t="s">
        <v>170</v>
      </c>
      <c r="B21" s="5" t="n">
        <v>1970</v>
      </c>
      <c r="C21" s="5" t="n">
        <v>1201</v>
      </c>
    </row>
    <row r="22" spans="1:3">
      <c r="A22" s="4" t="s">
        <v>171</v>
      </c>
      <c r="C22" s="5" t="n">
        <v>404</v>
      </c>
    </row>
    <row r="23" spans="1:3">
      <c r="A23" s="4" t="s">
        <v>172</v>
      </c>
      <c r="B23" s="5" t="n">
        <v>-58</v>
      </c>
      <c r="C23" s="5" t="n">
        <v>-46</v>
      </c>
    </row>
    <row r="24" spans="1:3">
      <c r="A24" s="3" t="s">
        <v>173</v>
      </c>
    </row>
    <row r="25" spans="1:3">
      <c r="A25" s="4" t="s">
        <v>174</v>
      </c>
      <c r="B25" s="5" t="n">
        <v>-5949</v>
      </c>
      <c r="C25" s="5" t="n">
        <v>-1033</v>
      </c>
    </row>
    <row r="26" spans="1:3">
      <c r="A26" s="4" t="s">
        <v>175</v>
      </c>
      <c r="B26" s="5" t="n">
        <v>1120</v>
      </c>
      <c r="C26" s="5" t="n">
        <v>2261</v>
      </c>
    </row>
    <row r="27" spans="1:3">
      <c r="A27" s="4" t="s">
        <v>176</v>
      </c>
      <c r="B27" s="5" t="n">
        <v>46470</v>
      </c>
      <c r="C27" s="5" t="n">
        <v>18371</v>
      </c>
    </row>
    <row r="28" spans="1:3">
      <c r="A28" s="3" t="s">
        <v>177</v>
      </c>
    </row>
    <row r="29" spans="1:3">
      <c r="A29" s="4" t="s">
        <v>178</v>
      </c>
      <c r="B29" s="5" t="n">
        <v>122837</v>
      </c>
      <c r="C29" s="5" t="n">
        <v>74203</v>
      </c>
    </row>
    <row r="30" spans="1:3">
      <c r="A30" s="4" t="s">
        <v>179</v>
      </c>
      <c r="B30" s="5" t="n">
        <v>-455700</v>
      </c>
      <c r="C30" s="5" t="n">
        <v>-223432</v>
      </c>
    </row>
    <row r="31" spans="1:3">
      <c r="A31" s="4" t="s">
        <v>180</v>
      </c>
      <c r="B31" s="5" t="n">
        <v>108339</v>
      </c>
      <c r="C31" s="5" t="n">
        <v>64502</v>
      </c>
    </row>
    <row r="32" spans="1:3">
      <c r="A32" s="3" t="s">
        <v>181</v>
      </c>
    </row>
    <row r="33" spans="1:3">
      <c r="A33" s="4" t="s">
        <v>179</v>
      </c>
      <c r="B33" s="5" t="n">
        <v>-1996</v>
      </c>
      <c r="C33" s="5" t="n">
        <v>-92646</v>
      </c>
    </row>
    <row r="34" spans="1:3">
      <c r="A34" s="4" t="s">
        <v>180</v>
      </c>
      <c r="B34" s="5" t="n">
        <v>12110</v>
      </c>
      <c r="C34" s="5" t="n">
        <v>14088</v>
      </c>
    </row>
    <row r="35" spans="1:3">
      <c r="A35" s="4" t="s">
        <v>182</v>
      </c>
      <c r="B35" s="5" t="n">
        <v>-346595</v>
      </c>
      <c r="C35" s="5" t="n">
        <v>-349944</v>
      </c>
    </row>
    <row r="36" spans="1:3">
      <c r="A36" s="4" t="s">
        <v>183</v>
      </c>
      <c r="C36" s="5" t="n">
        <v>1542</v>
      </c>
    </row>
    <row r="37" spans="1:3">
      <c r="A37" s="4" t="s">
        <v>184</v>
      </c>
      <c r="B37" s="5" t="n">
        <v>-6629</v>
      </c>
      <c r="C37" s="5" t="n">
        <v>-3831</v>
      </c>
    </row>
    <row r="38" spans="1:3">
      <c r="A38" s="4" t="s">
        <v>185</v>
      </c>
      <c r="B38" s="5" t="n">
        <v>1330</v>
      </c>
      <c r="C38" s="5" t="n">
        <v>336</v>
      </c>
    </row>
    <row r="39" spans="1:3">
      <c r="A39" s="4" t="s">
        <v>186</v>
      </c>
      <c r="B39" s="5" t="n">
        <v>-2784</v>
      </c>
      <c r="C39" s="5" t="n">
        <v>-2142</v>
      </c>
    </row>
    <row r="40" spans="1:3">
      <c r="A40" s="4" t="s">
        <v>187</v>
      </c>
      <c r="B40" s="5" t="n">
        <v>-35</v>
      </c>
    </row>
    <row r="41" spans="1:3">
      <c r="A41" s="4" t="s">
        <v>188</v>
      </c>
      <c r="B41" s="5" t="n">
        <v>-1310</v>
      </c>
      <c r="C41" s="5" t="n">
        <v>-805</v>
      </c>
    </row>
    <row r="42" spans="1:3">
      <c r="A42" s="4" t="s">
        <v>189</v>
      </c>
      <c r="B42" s="5" t="n">
        <v>-570433</v>
      </c>
      <c r="C42" s="5" t="n">
        <v>-518129</v>
      </c>
    </row>
    <row r="43" spans="1:3">
      <c r="A43" s="3" t="s">
        <v>190</v>
      </c>
    </row>
    <row r="44" spans="1:3">
      <c r="A44" s="4" t="s">
        <v>191</v>
      </c>
      <c r="B44" s="5" t="n">
        <v>433007</v>
      </c>
      <c r="C44" s="5" t="n">
        <v>403915</v>
      </c>
    </row>
    <row r="45" spans="1:3">
      <c r="A45" s="4" t="s">
        <v>192</v>
      </c>
      <c r="B45" s="5" t="n">
        <v>-50439</v>
      </c>
      <c r="C45" s="5" t="n">
        <v>-55243</v>
      </c>
    </row>
    <row r="46" spans="1:3">
      <c r="A46" s="4" t="s">
        <v>193</v>
      </c>
      <c r="B46" s="5" t="n">
        <v>370000</v>
      </c>
      <c r="C46" s="5" t="n">
        <v>305000</v>
      </c>
    </row>
    <row r="47" spans="1:3">
      <c r="A47" s="4" t="s">
        <v>194</v>
      </c>
      <c r="B47" s="5" t="n">
        <v>-165000</v>
      </c>
      <c r="C47" s="5" t="n">
        <v>-200000</v>
      </c>
    </row>
    <row r="48" spans="1:3">
      <c r="A48" s="4" t="s">
        <v>195</v>
      </c>
      <c r="C48" s="5" t="n">
        <v>10000</v>
      </c>
    </row>
    <row r="49" spans="1:3">
      <c r="A49" s="4" t="s">
        <v>196</v>
      </c>
      <c r="C49" s="5" t="n">
        <v>-10000</v>
      </c>
    </row>
    <row r="50" spans="1:3">
      <c r="A50" s="4" t="s">
        <v>197</v>
      </c>
      <c r="C50" s="5" t="n">
        <v>58213</v>
      </c>
    </row>
    <row r="51" spans="1:3">
      <c r="A51" s="4" t="s">
        <v>198</v>
      </c>
      <c r="B51" s="5" t="n">
        <v>150</v>
      </c>
      <c r="C51" s="5" t="n">
        <v>79</v>
      </c>
    </row>
    <row r="52" spans="1:3">
      <c r="A52" s="4" t="s">
        <v>199</v>
      </c>
      <c r="B52" s="5" t="n">
        <v>1361</v>
      </c>
      <c r="C52" s="5" t="n">
        <v>1357</v>
      </c>
    </row>
    <row r="53" spans="1:3">
      <c r="A53" s="4" t="s">
        <v>200</v>
      </c>
      <c r="B53" s="5" t="n">
        <v>-193</v>
      </c>
      <c r="C53" s="5" t="n">
        <v>-185</v>
      </c>
    </row>
    <row r="54" spans="1:3">
      <c r="A54" s="4" t="s">
        <v>138</v>
      </c>
      <c r="C54" s="5" t="n">
        <v>-10000</v>
      </c>
    </row>
    <row r="55" spans="1:3">
      <c r="A55" s="4" t="s">
        <v>201</v>
      </c>
      <c r="C55" s="5" t="n">
        <v>-23</v>
      </c>
    </row>
    <row r="56" spans="1:3">
      <c r="A56" s="4" t="s">
        <v>113</v>
      </c>
      <c r="B56" s="5" t="n">
        <v>-8</v>
      </c>
    </row>
    <row r="57" spans="1:3">
      <c r="A57" s="4" t="s">
        <v>202</v>
      </c>
      <c r="B57" s="5" t="n">
        <v>588878</v>
      </c>
      <c r="C57" s="5" t="n">
        <v>503113</v>
      </c>
    </row>
    <row r="58" spans="1:3">
      <c r="A58" s="4" t="s">
        <v>203</v>
      </c>
      <c r="B58" s="5" t="n">
        <v>64915</v>
      </c>
      <c r="C58" s="5" t="n">
        <v>3355</v>
      </c>
    </row>
    <row r="59" spans="1:3">
      <c r="A59" s="4" t="s">
        <v>204</v>
      </c>
      <c r="B59" s="5" t="n">
        <v>90927</v>
      </c>
      <c r="C59" s="5" t="n">
        <v>52394</v>
      </c>
    </row>
    <row r="60" spans="1:3">
      <c r="A60" s="4" t="s">
        <v>205</v>
      </c>
      <c r="B60" s="5" t="n">
        <v>155842</v>
      </c>
      <c r="C60" s="5" t="n">
        <v>55749</v>
      </c>
    </row>
    <row r="61" spans="1:3">
      <c r="A61" s="3" t="s">
        <v>206</v>
      </c>
    </row>
    <row r="62" spans="1:3">
      <c r="A62" s="4" t="s">
        <v>207</v>
      </c>
      <c r="B62" s="5" t="n">
        <v>24221</v>
      </c>
      <c r="C62" s="5" t="n">
        <v>11931</v>
      </c>
    </row>
    <row r="63" spans="1:3">
      <c r="A63" s="4" t="s">
        <v>208</v>
      </c>
      <c r="B63" s="5" t="n">
        <v>12380</v>
      </c>
      <c r="C63" s="7" t="n">
        <v>9650</v>
      </c>
    </row>
    <row r="64" spans="1:3">
      <c r="A64" s="3" t="s">
        <v>209</v>
      </c>
    </row>
    <row r="65" spans="1:3">
      <c r="A65" s="4" t="s">
        <v>210</v>
      </c>
      <c r="B65" s="5" t="n">
        <v>2818</v>
      </c>
    </row>
    <row r="66" spans="1:3">
      <c r="A66" s="4" t="s">
        <v>211</v>
      </c>
      <c r="B66" s="7" t="n">
        <v>26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20:47Z</dcterms:created>
  <dcterms:modified xmlns:dcterms="http://purl.org/dc/terms/" xmlns:xsi="http://www.w3.org/2001/XMLSchema-instance" xsi:type="dcterms:W3CDTF">2017-11-09T14:20:47Z</dcterms:modified>
</cp:coreProperties>
</file>